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ajor Customers" sheetId="10" state="visible" r:id="rId10"/>
    <sheet xmlns:r="http://schemas.openxmlformats.org/officeDocument/2006/relationships" name="Property, Plant and Equipment" sheetId="11" state="visible" r:id="rId11"/>
    <sheet xmlns:r="http://schemas.openxmlformats.org/officeDocument/2006/relationships" name="Marketable Securities" sheetId="12" state="visible" r:id="rId12"/>
    <sheet xmlns:r="http://schemas.openxmlformats.org/officeDocument/2006/relationships" name="Regulatory Matters" sheetId="13" state="visible" r:id="rId13"/>
    <sheet xmlns:r="http://schemas.openxmlformats.org/officeDocument/2006/relationships" name="Long-term Debt" sheetId="14" state="visible" r:id="rId14"/>
    <sheet xmlns:r="http://schemas.openxmlformats.org/officeDocument/2006/relationships" name="Lines of Credit and Short Term " sheetId="15" state="visible" r:id="rId15"/>
    <sheet xmlns:r="http://schemas.openxmlformats.org/officeDocument/2006/relationships" name="Preferred Stock" sheetId="16" state="visible" r:id="rId16"/>
    <sheet xmlns:r="http://schemas.openxmlformats.org/officeDocument/2006/relationships" name="Stockholders Equity" sheetId="17" state="visible" r:id="rId17"/>
    <sheet xmlns:r="http://schemas.openxmlformats.org/officeDocument/2006/relationships" name="Investment in Joint Ventures" sheetId="18" state="visible" r:id="rId18"/>
    <sheet xmlns:r="http://schemas.openxmlformats.org/officeDocument/2006/relationships" name="Income Taxes" sheetId="19" state="visible" r:id="rId19"/>
    <sheet xmlns:r="http://schemas.openxmlformats.org/officeDocument/2006/relationships" name="Pension and Other Post-retireme" sheetId="20" state="visible" r:id="rId20"/>
    <sheet xmlns:r="http://schemas.openxmlformats.org/officeDocument/2006/relationships" name="Acquisition of Pike County Ligh" sheetId="21" state="visible" r:id="rId21"/>
    <sheet xmlns:r="http://schemas.openxmlformats.org/officeDocument/2006/relationships" name="Segment Reporting" sheetId="22" state="visible" r:id="rId22"/>
    <sheet xmlns:r="http://schemas.openxmlformats.org/officeDocument/2006/relationships" name="Stock Options" sheetId="23" state="visible" r:id="rId23"/>
    <sheet xmlns:r="http://schemas.openxmlformats.org/officeDocument/2006/relationships" name="Commitment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Plant and Equipment (" sheetId="29" state="visible" r:id="rId29"/>
    <sheet xmlns:r="http://schemas.openxmlformats.org/officeDocument/2006/relationships" name="Marketable Securities (Tables)" sheetId="30" state="visible" r:id="rId30"/>
    <sheet xmlns:r="http://schemas.openxmlformats.org/officeDocument/2006/relationships" name="Regulatory Matters (Tables)" sheetId="31" state="visible" r:id="rId31"/>
    <sheet xmlns:r="http://schemas.openxmlformats.org/officeDocument/2006/relationships" name="Long-term Debt (Tables)" sheetId="32" state="visible" r:id="rId32"/>
    <sheet xmlns:r="http://schemas.openxmlformats.org/officeDocument/2006/relationships" name="Investment in Joint Ventures (T" sheetId="33" state="visible" r:id="rId33"/>
    <sheet xmlns:r="http://schemas.openxmlformats.org/officeDocument/2006/relationships" name="Income Taxes (Tables)" sheetId="34" state="visible" r:id="rId34"/>
    <sheet xmlns:r="http://schemas.openxmlformats.org/officeDocument/2006/relationships" name="Pension and Other Post-retire35" sheetId="35" state="visible" r:id="rId35"/>
    <sheet xmlns:r="http://schemas.openxmlformats.org/officeDocument/2006/relationships" name="Acquisition of Pike County Li36" sheetId="36" state="visible" r:id="rId36"/>
    <sheet xmlns:r="http://schemas.openxmlformats.org/officeDocument/2006/relationships" name="Segment Reporting (Tables)" sheetId="37" state="visible" r:id="rId37"/>
    <sheet xmlns:r="http://schemas.openxmlformats.org/officeDocument/2006/relationships" name="Stock Options (Table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Property, Plant and Equipment42" sheetId="42" state="visible" r:id="rId42"/>
    <sheet xmlns:r="http://schemas.openxmlformats.org/officeDocument/2006/relationships" name="Marketable Securites (Details)" sheetId="43" state="visible" r:id="rId43"/>
    <sheet xmlns:r="http://schemas.openxmlformats.org/officeDocument/2006/relationships" name="Regulatory Matters (Schedule of" sheetId="44" state="visible" r:id="rId44"/>
    <sheet xmlns:r="http://schemas.openxmlformats.org/officeDocument/2006/relationships" name="Regulatory Matters (Schedule 45" sheetId="45" state="visible" r:id="rId45"/>
    <sheet xmlns:r="http://schemas.openxmlformats.org/officeDocument/2006/relationships" name="Regulatory Matters (Narrative) " sheetId="46" state="visible" r:id="rId46"/>
    <sheet xmlns:r="http://schemas.openxmlformats.org/officeDocument/2006/relationships" name="Long-term Debt (Narrative) (Det" sheetId="47" state="visible" r:id="rId47"/>
    <sheet xmlns:r="http://schemas.openxmlformats.org/officeDocument/2006/relationships" name="Long-term Debt (Schedule of Lon" sheetId="48" state="visible" r:id="rId48"/>
    <sheet xmlns:r="http://schemas.openxmlformats.org/officeDocument/2006/relationships" name="Long-term Debt (Schedule of Agg" sheetId="49" state="visible" r:id="rId49"/>
    <sheet xmlns:r="http://schemas.openxmlformats.org/officeDocument/2006/relationships" name="Lines of Credit and Short Ter50" sheetId="50" state="visible" r:id="rId50"/>
    <sheet xmlns:r="http://schemas.openxmlformats.org/officeDocument/2006/relationships" name="Preferred Stock (Details)" sheetId="51" state="visible" r:id="rId51"/>
    <sheet xmlns:r="http://schemas.openxmlformats.org/officeDocument/2006/relationships" name="Stockholders Equity (Details)" sheetId="52" state="visible" r:id="rId52"/>
    <sheet xmlns:r="http://schemas.openxmlformats.org/officeDocument/2006/relationships" name="Investment in Joint Ventures (N" sheetId="53" state="visible" r:id="rId53"/>
    <sheet xmlns:r="http://schemas.openxmlformats.org/officeDocument/2006/relationships" name="Investment in Joint Ventures (S" sheetId="54" state="visible" r:id="rId54"/>
    <sheet xmlns:r="http://schemas.openxmlformats.org/officeDocument/2006/relationships" name="Income Taxes (Narrative) (Detai" sheetId="55" state="visible" r:id="rId55"/>
    <sheet xmlns:r="http://schemas.openxmlformats.org/officeDocument/2006/relationships" name="Income Taxes (Schedule of Defer" sheetId="56" state="visible" r:id="rId56"/>
    <sheet xmlns:r="http://schemas.openxmlformats.org/officeDocument/2006/relationships" name="Income Taxes (Schedule of Incom" sheetId="57" state="visible" r:id="rId57"/>
    <sheet xmlns:r="http://schemas.openxmlformats.org/officeDocument/2006/relationships" name="Income Taxes (Schedule of Inc58" sheetId="58" state="visible" r:id="rId58"/>
    <sheet xmlns:r="http://schemas.openxmlformats.org/officeDocument/2006/relationships" name="Pension and Other Post-retire59" sheetId="59" state="visible" r:id="rId59"/>
    <sheet xmlns:r="http://schemas.openxmlformats.org/officeDocument/2006/relationships" name="Pension and Other Post-retire60" sheetId="60" state="visible" r:id="rId60"/>
    <sheet xmlns:r="http://schemas.openxmlformats.org/officeDocument/2006/relationships" name="Pension and Other Post-retire61" sheetId="61" state="visible" r:id="rId61"/>
    <sheet xmlns:r="http://schemas.openxmlformats.org/officeDocument/2006/relationships" name="Pension and Other Post-retire62" sheetId="62" state="visible" r:id="rId62"/>
    <sheet xmlns:r="http://schemas.openxmlformats.org/officeDocument/2006/relationships" name="Pension and Other Post-retire63" sheetId="63" state="visible" r:id="rId63"/>
    <sheet xmlns:r="http://schemas.openxmlformats.org/officeDocument/2006/relationships" name="Pension and Other Post-retire64" sheetId="64" state="visible" r:id="rId64"/>
    <sheet xmlns:r="http://schemas.openxmlformats.org/officeDocument/2006/relationships" name="Pension and Other Post-retire65" sheetId="65" state="visible" r:id="rId65"/>
    <sheet xmlns:r="http://schemas.openxmlformats.org/officeDocument/2006/relationships" name="Acquisition of Pike County Li66" sheetId="66" state="visible" r:id="rId66"/>
    <sheet xmlns:r="http://schemas.openxmlformats.org/officeDocument/2006/relationships" name="Acquisition of Pike County Li67" sheetId="67" state="visible" r:id="rId67"/>
    <sheet xmlns:r="http://schemas.openxmlformats.org/officeDocument/2006/relationships" name="Acquisition of Pike County Li68" sheetId="68" state="visible" r:id="rId68"/>
    <sheet xmlns:r="http://schemas.openxmlformats.org/officeDocument/2006/relationships" name="Segment Reporting (Details)" sheetId="69" state="visible" r:id="rId69"/>
    <sheet xmlns:r="http://schemas.openxmlformats.org/officeDocument/2006/relationships" name="Stock Options (Details)" sheetId="70" state="visible" r:id="rId70"/>
    <sheet xmlns:r="http://schemas.openxmlformats.org/officeDocument/2006/relationships" name="Commitments (Details)" sheetId="71" state="visible" r:id="rId71"/>
    <sheet xmlns:r="http://schemas.openxmlformats.org/officeDocument/2006/relationships" name="Related Party Transactions (Det"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870">
  <si>
    <t>Document and Entity Information - USD ($)</t>
  </si>
  <si>
    <t>12 Months Ended</t>
  </si>
  <si>
    <t>Sep. 30, 2016</t>
  </si>
  <si>
    <t>Dec. 15, 2016</t>
  </si>
  <si>
    <t>Mar. 31, 2016</t>
  </si>
  <si>
    <t>Document And Entity Information [Abstract]</t>
  </si>
  <si>
    <t>Entity Registrant Name</t>
  </si>
  <si>
    <t>Corning Natural Gas Holding Corp</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Trading Symbol</t>
  </si>
  <si>
    <t>CNIG</t>
  </si>
  <si>
    <t>Consolidated Balance Sheets - USD ($)</t>
  </si>
  <si>
    <t>Sep. 30, 2015</t>
  </si>
  <si>
    <t>Plant:</t>
  </si>
  <si>
    <t>Utility property, plant and equipment</t>
  </si>
  <si>
    <t>Less: accumulated depreciation</t>
  </si>
  <si>
    <t>Total plant utility and non-utility, net</t>
  </si>
  <si>
    <t>Investments:</t>
  </si>
  <si>
    <t>Marketable securities available-for-sale at fair value</t>
  </si>
  <si>
    <t>Investment in joint ventures</t>
  </si>
  <si>
    <t>Total investments</t>
  </si>
  <si>
    <t>Current assets:</t>
  </si>
  <si>
    <t>Cash and cash equivalents</t>
  </si>
  <si>
    <t>Customer accounts receivable, (net of allowance for uncollectible accounts of $30,417 and $44,377, respectively)</t>
  </si>
  <si>
    <t>Acquisition receivable</t>
  </si>
  <si>
    <t xml:space="preserve"> </t>
  </si>
  <si>
    <t>Unbilled revenues</t>
  </si>
  <si>
    <t>Related party receivables</t>
  </si>
  <si>
    <t>Gas stored underground, at average cost</t>
  </si>
  <si>
    <t>Materials and supplies inventory</t>
  </si>
  <si>
    <t>Prepaid expenses</t>
  </si>
  <si>
    <t>Total current assets</t>
  </si>
  <si>
    <t>Regulatory assets:</t>
  </si>
  <si>
    <t>Unrecovered gas costs</t>
  </si>
  <si>
    <t>Deferred regulatory costs</t>
  </si>
  <si>
    <t>Deferred pension</t>
  </si>
  <si>
    <t>Unamortized debt issuance cost (net of accumulated amortization of $759,459 and $675,326), respectively</t>
  </si>
  <si>
    <t>Other</t>
  </si>
  <si>
    <t>Total deferred debits and other assets</t>
  </si>
  <si>
    <t>Total assets</t>
  </si>
  <si>
    <t>Liabilities and capitalization:</t>
  </si>
  <si>
    <t>Long-term debt, less current installments</t>
  </si>
  <si>
    <t>Current liabilities:</t>
  </si>
  <si>
    <t>Current portion of long-term debt</t>
  </si>
  <si>
    <t>Borrowings under lines-of-credit and short-term debt</t>
  </si>
  <si>
    <t>Accounts payable</t>
  </si>
  <si>
    <t>Accrued expenses</t>
  </si>
  <si>
    <t>Customer deposits and accrued interest</t>
  </si>
  <si>
    <t>Dividends declared</t>
  </si>
  <si>
    <t>Current income taxes</t>
  </si>
  <si>
    <t>Total current liabilities</t>
  </si>
  <si>
    <t>Deferred credits and other liabilities:</t>
  </si>
  <si>
    <t>Deferred income taxes</t>
  </si>
  <si>
    <t>Deferred compensation</t>
  </si>
  <si>
    <t>Pension costs and post-retirement benefits</t>
  </si>
  <si>
    <t>Redeemable preferred stock - Series A (Authorized 140,000 shares, issued and outstanding 105,503 shares at September 30, 2016)</t>
  </si>
  <si>
    <t>Total deferred credits and other liabilities</t>
  </si>
  <si>
    <t>Commitments and contingencies (see Note 16)</t>
  </si>
  <si>
    <t>Temporary equity:</t>
  </si>
  <si>
    <t>Redeemable preferred stock - Series B (Authorized 360,000 shares, issued and outstanding 244,263 shares at September 30, 2016)</t>
  </si>
  <si>
    <t>Stockholders' equity:</t>
  </si>
  <si>
    <t>Common stock ($.01 par value per share. Authorized 3,500,000 shares; issued and 2,479,284 shares at September 30, 2016 and 2,449,647 at September 30, 2015)</t>
  </si>
  <si>
    <t>Other paid-in capital</t>
  </si>
  <si>
    <t>Retained earnings</t>
  </si>
  <si>
    <t>Accumulated other comprehensive loss</t>
  </si>
  <si>
    <t>Total common stockholders' equity</t>
  </si>
  <si>
    <t>Total liabilities and capitalization</t>
  </si>
  <si>
    <t>Consolidated Balance Sheets (Parenthetical) - USD ($)</t>
  </si>
  <si>
    <t>Allowance for uncollectible accounts</t>
  </si>
  <si>
    <t>Net Regulatory Assets [Abstract]</t>
  </si>
  <si>
    <t>Accumulated amortization of debt issuance cost</t>
  </si>
  <si>
    <t>Stockholders' equity</t>
  </si>
  <si>
    <t>Redeemable preferred stock - Series A, authorized shares</t>
  </si>
  <si>
    <t>Redeemable preferred stock - Series A, shares issued</t>
  </si>
  <si>
    <t>Redeemable preferred stock - Series A, shares outstanding</t>
  </si>
  <si>
    <t>Redeemable preferred stock - Series B, authorized shares</t>
  </si>
  <si>
    <t>Redeemable preferred stock - Series B, shares issued</t>
  </si>
  <si>
    <t>Redeemable preferred stock - Series B, shares outstanding</t>
  </si>
  <si>
    <t>Common stock, par value</t>
  </si>
  <si>
    <t>Common stock, authorized shares</t>
  </si>
  <si>
    <t>Common stock, shares issued</t>
  </si>
  <si>
    <t>Common stock, shares outstanding</t>
  </si>
  <si>
    <t>Consolidated Statements of Income - USD ($)</t>
  </si>
  <si>
    <t>Utility operating revenues</t>
  </si>
  <si>
    <t>Gas operating revenues</t>
  </si>
  <si>
    <t>Electric operating revenues</t>
  </si>
  <si>
    <t>Total utility operating revenues</t>
  </si>
  <si>
    <t>Cost of Sales</t>
  </si>
  <si>
    <t>Natural gas purchased</t>
  </si>
  <si>
    <t>Electricity purchased</t>
  </si>
  <si>
    <t>Total cost of sales</t>
  </si>
  <si>
    <t>Gross margin</t>
  </si>
  <si>
    <t>Cost and expense</t>
  </si>
  <si>
    <t>Operating and maintenance expense</t>
  </si>
  <si>
    <t>Taxes other than income taxes</t>
  </si>
  <si>
    <t>Depreciation</t>
  </si>
  <si>
    <t>Other deductions, net</t>
  </si>
  <si>
    <t>Total costs and expenses</t>
  </si>
  <si>
    <t>Utility operating income</t>
  </si>
  <si>
    <t>Other income and (expense)</t>
  </si>
  <si>
    <t>Interest expense</t>
  </si>
  <si>
    <t>Other expense</t>
  </si>
  <si>
    <t>Other income</t>
  </si>
  <si>
    <t>Investment income</t>
  </si>
  <si>
    <t>Bargain purchase</t>
  </si>
  <si>
    <t>[1]</t>
  </si>
  <si>
    <t>(Loss) from joint ventures</t>
  </si>
  <si>
    <t>Rental income</t>
  </si>
  <si>
    <t>Net income, before income taxes</t>
  </si>
  <si>
    <t>Income taxes</t>
  </si>
  <si>
    <t>Income tax (expense), current</t>
  </si>
  <si>
    <t>Income tax (expense), deferred</t>
  </si>
  <si>
    <t>Total income taxes</t>
  </si>
  <si>
    <t>Net income</t>
  </si>
  <si>
    <t>Less Preferred B Dividends</t>
  </si>
  <si>
    <t>Net income attributable to common shareholders</t>
  </si>
  <si>
    <t>Weighted average earnings per share-</t>
  </si>
  <si>
    <t>basic:</t>
  </si>
  <si>
    <t>diluted:</t>
  </si>
  <si>
    <t>Average shares outstanding - basic</t>
  </si>
  <si>
    <t>Average shares outstanding - diluted</t>
  </si>
  <si>
    <t>This is a one-time transaction resulting from the acquisition of Pike.</t>
  </si>
  <si>
    <t>Consolidated Statements of Comprehensive Income - USD ($)</t>
  </si>
  <si>
    <t>Statement of Comprehensive Income [Abstract]</t>
  </si>
  <si>
    <t>Net Income</t>
  </si>
  <si>
    <t>Other comprehensive income (loss)</t>
  </si>
  <si>
    <t>Minimum pension liability, net of tax of $0 and $155,163, respectively</t>
  </si>
  <si>
    <t>Reclassification of OCI to regulatory asset, net of tax of $0 and $807,192, respectively</t>
  </si>
  <si>
    <t>Net unrealized gain (loss) on securities available for sale net of tax of $46,220 and $45,587, respectively</t>
  </si>
  <si>
    <t>Total other comprehensive income</t>
  </si>
  <si>
    <t>Total comprehensive income</t>
  </si>
  <si>
    <t>Consolidated Statements of Comprehensive Income (Parenthetical) - USD ($)</t>
  </si>
  <si>
    <t>Income taxes for minimum pension liability</t>
  </si>
  <si>
    <t>Income taxes for establishment of regulatory asset</t>
  </si>
  <si>
    <t>Income taxes for change in unrealized gain on securities available for sale</t>
  </si>
  <si>
    <t>Consolidated Statements of Stockholders' Equity - USD ($)</t>
  </si>
  <si>
    <t>Common Stock [Member]</t>
  </si>
  <si>
    <t>Additional Paid in Capital [Member]</t>
  </si>
  <si>
    <t>Retained Earnings [Member]</t>
  </si>
  <si>
    <t>Accumulated Other Comprehensive Income [Member]</t>
  </si>
  <si>
    <t>Total</t>
  </si>
  <si>
    <t>Balances at Sep. 30, 2014</t>
  </si>
  <si>
    <t>Balances, shares at Sep. 30, 2014</t>
  </si>
  <si>
    <t>Issuance of common stock</t>
  </si>
  <si>
    <t>Issuance of common stock, shares</t>
  </si>
  <si>
    <t>Dividends declared on common</t>
  </si>
  <si>
    <t>Comprehensive income:</t>
  </si>
  <si>
    <t>Change in unrealized gain on securities available for sale, net of income taxes</t>
  </si>
  <si>
    <t>Minimum pension liability, net of income taxes</t>
  </si>
  <si>
    <t>Accumulated OCI reduction for regulatory asset established, net of income taxes</t>
  </si>
  <si>
    <t>Balances at Sep. 30, 2015</t>
  </si>
  <si>
    <t>Balances, shares at Sep. 30, 2015</t>
  </si>
  <si>
    <t>Dividends declared on Preferred B Shares</t>
  </si>
  <si>
    <t>Balances at Sep. 30, 2016</t>
  </si>
  <si>
    <t>Balances, shares at Sep. 30, 2016</t>
  </si>
  <si>
    <t>Consolidated Statements of Cash Flows - USD ($)</t>
  </si>
  <si>
    <t>Cash flows from operating activities:</t>
  </si>
  <si>
    <t>Adjustments to reconcile net income to net cash provided by operating activities:</t>
  </si>
  <si>
    <t>Amortization of debt issuance cost</t>
  </si>
  <si>
    <t>Bargain purchase gain</t>
  </si>
  <si>
    <t>Non-cash pension expenses</t>
  </si>
  <si>
    <t>Regulatory asset amortizations</t>
  </si>
  <si>
    <t>Stock issued for services</t>
  </si>
  <si>
    <t>(Gain) on sale of marketable securities</t>
  </si>
  <si>
    <t>Bad debt expense</t>
  </si>
  <si>
    <t>Loss on joint ventures</t>
  </si>
  <si>
    <t>(Increase) decrease in:</t>
  </si>
  <si>
    <t>Accounts receivable</t>
  </si>
  <si>
    <t>Gas stored underground</t>
  </si>
  <si>
    <t>Materials and supplies inventories</t>
  </si>
  <si>
    <t>Increase (decrease) in:</t>
  </si>
  <si>
    <t>Deferred pension costs &amp; post-retirement benefits</t>
  </si>
  <si>
    <t>Other liabilities and deferred credits</t>
  </si>
  <si>
    <t>Net cash provided by operating activities</t>
  </si>
  <si>
    <t>Cash flows from investing activities:</t>
  </si>
  <si>
    <t>Purchase of securities available-for-sale</t>
  </si>
  <si>
    <t>Proceeds from sale of securities available-for-sale</t>
  </si>
  <si>
    <t>Amount received from (paid to) related parties</t>
  </si>
  <si>
    <t>Acquisition of Pike County Light &amp; Power Company, net of cash acquired</t>
  </si>
  <si>
    <t>Capital expenditures</t>
  </si>
  <si>
    <t>Net cash (used in) investing activities</t>
  </si>
  <si>
    <t>Cash flows from financing activities:</t>
  </si>
  <si>
    <t>Proceeds under lines-of-credit</t>
  </si>
  <si>
    <t>Debt issuance costs</t>
  </si>
  <si>
    <t>Cash received from sale of common stock</t>
  </si>
  <si>
    <t>Cash received from sale of Series A preferred stock, net of issuance costs</t>
  </si>
  <si>
    <t>Cash received from sale of Series B preferred stock, net of issuance costs</t>
  </si>
  <si>
    <t>Dividends paid</t>
  </si>
  <si>
    <t>Proceeds under long-term debt</t>
  </si>
  <si>
    <t>Repayment of long-term debt</t>
  </si>
  <si>
    <t>Net cash provided by financing activities</t>
  </si>
  <si>
    <t>Net increase (decrease) increase in cash</t>
  </si>
  <si>
    <t>Cash and cash equivalents at beginning of period</t>
  </si>
  <si>
    <t>Cash and cash equivalents at end of period</t>
  </si>
  <si>
    <t>Cash paid during the period for:</t>
  </si>
  <si>
    <t>Interest</t>
  </si>
  <si>
    <t>Income Taxes</t>
  </si>
  <si>
    <t>Non-cash financing activities:</t>
  </si>
  <si>
    <t>Dividends paid with shares</t>
  </si>
  <si>
    <t>Number of shares issued for dividends</t>
  </si>
  <si>
    <t>Debt assumed as part of Pike acquisition</t>
  </si>
  <si>
    <t>Summary of Significant Accounting Policies</t>
  </si>
  <si>
    <t>Accounting Policies [Abstract]</t>
  </si>
  <si>
    <t>(1) Summary of Significant Accounting Policies The Corning Natural Gas Holding
Corporation’s (the “Holding Company”) primary business, through its subsidiaries, Corning Natural Gas Corporation
(“Corning Gas” or “Gas Company”) and Pike County Light &amp; Power Company (“Pike”), is natural
gas and electric distribution. Corning Gas provides gas on a commodity and transportation basis to its customers in the Southern
Tier of New York State. Pike provides electric and gas service to customers in Pike County, Pennsylvania. As used in these notes,
the term “the Company” refers to the consolidated operations of the Holding Company, the Gas Company, Pike and the
Appliance Company. The Company follows the Uniform
System of Accounts prescribed by the Public Service Commission of the State of New York (NYPSC) which has jurisdiction over and
sets rates for New York State gas distribution companies and the Pennsylvania Public Utility Commission (“PAPUC”) which
has jurisdiction over and sets rates for Pennsylvania gas and electric distribution companies. The Company’s regulated operations
meet the criteria to and, accordingly, follow the accounting and reporting of the Financial Accounting Standard Board (“FASB”)
ASC 980 “Regulated Operations” . (a) Principles of Consolidation and Presentation The consolidated financial
statements include the Holding Company and its wholly owned subsidiaries, Corning Gas, Pike and Appliance Company. All intercompany
accounts and balances have been eliminated. It is the Company’s
policy to reclassify amounts in the prior year financial statements to conform to the current year presentation. (b) Property, Plant
and Equipment Property, plant and equipment
are stated at the historical cost of construction or acquisition. These costs include payroll, fringe benefits, materials and supplies
and transportation costs. The Company charges normal repairs to maintenance expense. (c) Depreciation The Company provides for
depreciation for accounting purposes using a straight-line method based on the estimated economic lives of property and equipment
as determined by the current rate plan based on the latest depreciation study. The depreciation rate used for Corning Gas utility
plant, expressed as an annual percentage of depreciable property was 1.7% and 2.2% for of the years ended September 30, 2016 and
2015, respectively. The NYPSC allows the Gas Company recovery in revenues to offset costs of building certain projects. At the
time utility properties are retired, the original cost plus costs of removal less any salvage are charged to accumulated depreciation. The depreciation rate for
one month for Pike utility plant was 0.3%. The annualized percentage would be 3.5%. Pike also charges the original cost plus costs
of removal less any salvage to accumulated depreciation. (d) Accounting for Impairment FASB ASC 360-10-15, “Accounting
for the Impairment or Disposal of Long-Lived Assets” establishes accounting standards to account for the impairment of long-lived
assets, and certain identifiable intangibles. Under FASB ASC 360-10-15, the Company reviews assets for impairment whenever events
or changes in circumstances indicate that the carrying amount may not be recoverable. FASB ASC 360-10-15 also requires that a rate
regulated enterprise recognize an impairment when regulatory assets are no longer probable of recovery. No impairment losses were
incurred for the years ended September 30, 2016 and 2015. (e) Marketable Securities Marketable securities, which
are intended to fund the Gas Company’s deferred compensation plan obligations, are classified as available for sale. Such
securities are reported at fair value based on quoted market prices, with unrealized gains and losses, net of the related income
tax effect, excluded from income, and reported as a component of accumulated other comprehensive income in stockholders’
equity until realized. The cost of securities sold was determined using the specific identification method. For all investments
in the unrealized loss position, none have been in an unrealized loss position for more than 12 months. None are other than temporary
impairments based on management’s analysis of available market research. In 2016 and 2015, the Gas Company sold equity securities
for realized gains included in earnings of $62,994 and $88,028, respectively. (f) Fair Value of Financial
Instruments The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The assets used to fund the pension plan and marketable
securities, which fund the Gas Company’s deferred compensation plan, are valued based on Level 1 inputs. The Company has determined
the fair value of certain assets through application of FASB ASC 820 “Fair Value Measurements and Disclosures”. Fair value of assets and
liabilities measured on a recurring basis at September 30, 2016 and 2015 are as follows:
Fair Value Measurements at Reporting Date Using:
Fair Value Quoted Prices In Active Markets for Identical Assets/Liabilities (Level 1) Level 2 Level 3
September 30, 2016
Available-for-sale securities $2,220,098 $2,220,098 $- $-
September 30, 2015
Available-for-sale securities $2,153,785 $2,153,785 $- $- Financial assets and liabilities
valued using level 1 inputs are based on unadjusted quoted market prices within active markets. The pension assets in Note
11 are valued using level 1 inputs.
(g) Cash and Cash Equivalents
Cash and cash equivalents
include time deposits, certificates of deposit, and all highly liquid debt instruments with original maturities of three months
or less. Cash and cash equivalents at financial institutions may periodically exceed federally insured limits. (h) Accounts Receivable
Accounts receivable are stated
net of an allowance for doubtful accounts. The Company estimates the allowance based on its analysis of specific balances, taking
into consideration the age of past due accounts and relying on rules and guidelines established by the NYPSC and PAPUC regarding
customer disconnects. Under the terms of the Transitional Service Agreement (“TSA”) signed as part of the Pike acquisition
from Orange &amp; Rockland Utilities, Inc. (“O&amp;R”), O&amp;R will continue to bill Pike customers for up to twelve
months after closing. Pike accrues for unbilled
revenue monthly for customer meters read in the current month and not billed until the next month. The unbilled revenues are recognized
as an unbilled revenue asset, separate from customer accounts receivable on the Company’s Consolidated Balance Sheet. Related party receivables
are expenditures paid on behalf of the Holding Company’s Joint Venture investments. We expect repayment on these amounts
during the year ended September 30, 2017. (l) Gas Stored Underground Gas stored underground is
carried at an average unit cost method as prescribed by the NYPSC. Pike does not have any gas storage. (j) Materials and Supplies
Inventories Materials and supplies inventories
are stated at the lower of cost or market, cost being determined on an average unit price basis. (k) Debt Issuance Costs Costs associated with the
issuance of debt by the Company are deferred and amortized over the lives of the related debt. (l) Regulatory Matters Certain costs of the Company
are deferred and recognized as expenses when they are reflected in rates and recovered from customers as permitted by FASB ASC
980. These costs are shown as regulatory assets. Such costs arise from the traditional cost-of-service rate setting approach whereby
all prudently incurred costs are generally recoverable through rates. Deferral of these costs is appropriate while the Company’s
rates are regulated under a cost-of-service approach of the NYPSC and PAPUC for utilities. As regulated utilities, the
Gas Company and Pike defer certain costs for future recovery. In a purely competitive environment, such costs might have been currently
expensed. Accordingly, if the Company’s rate settings were changed from a cost-of-service approach and the Gas Company and
Pike were no longer allowed to defer these costs under FASB ASC 980, certain of these assets might not be fully recoverable. However,
the Company cannot predict the impact, if any, of competition and continues to operate in a cost-of-service based regulatory environment.
Accordingly, the Company believes that accounting under FASB ASC 980 is appropriate . (m) Revenue and Cost of
Sales The Gas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Gas Company does not accrue revenue for gas delivered but not yet billed, as the NYPSC requires
that such accounting must be adopted during a rate proceeding, which the Gas Company has not done. The Gas Company, as part of
its currently effective rate plan, has a weather normalization clause as protection against severe weather fluctuations. This affects
space heating customers and is activated when degree days are 2.2% greater or less than the 30-year average. As a result, the effect
on revenue fluctuations of weather related gas sales is somewhat moderated. Pike recognizes revenues
for electric and gas service on a monthly billing cycle basis. Pike does accrue for gas and electricity delivered. Pike does not
have a weather normalization clause as protection against severe weather. In addition to weather normalization,
starting in September 2009, the Gas Company implemented a revenue decoupling mechanism (RDM). The RDM reconciles actual delivery
service revenues to allowed delivery service revenues (which are based on the annual customer and volume forecasts in the last
rate case) for certain residential customers. The Gas Company will refund or surcharge customers for differences between actual
and allowed revenues. The shortfall or excess after the annual reconciliation will be surcharged or refunded to customers over
a twelve month period starting September 1 st Gas purchases are recorded
on readings of suppliers’ meters as of the end of each month. The Gas Company’s and Pike’s rate tariffs include
a Gas Adjustment Clause (“GAC”) or Gas Rate Clause (“GRC”) which adjusts rates to reflect changes in gas
costs from levels established in the rate setting process. In order to match such costs and revenue, the NYPSC and PAPUC have provided
for an annual reconciliation of recoverable GAC and GRC costs with applicable revenue billed. Any excess or deficiency in GAC and
GRC revenue billed is deferred and the balance at the reconciliation date is either refunded to or recovered from customers over
a subsequent twelve-month period. As part of its rate structure
for electric sales, Pike is required to file quarterly a Statement of Default Services Charges. The Default Service Charges are
separated into two components: (1) the Market Price of Electric Supply which is based on the forecast of electric supply costs
applied to service classification-specific factors to reflect each service classification’s load characteristics, forecast
sales and applicable losses, and (2) an Electric Supply Adjustment Charge to reconcile differences between default service revenues
and costs. The new electric rates go into effect on the first day of the month after the filing is accepted. (n) Federal Income Tax
The Company uses the asset
and liability method to establish deferred tax assets and liabilities for the temporary differences between the financial reporting
basis and the tax basis of the Holding Company’s assets and liabilities at enacted tax rates expected to be in effect when
such amounts are realized or settled. In addition, such deferred tax assets and liabilities will be adjusted for the effects of
enacted changes in tax laws and rates. (o) Revenue Taxes The Gas Company collects
state revenue taxes on residential delivery rates. The amount included in Revenue and Taxes other than Federal Income Taxes was
$158,893 and $175,294 in 2016 and 2015, respectively. Pike collects state revenue taxes on residential electric delivery rates.
The amounts included in the financial statements were immaterial for one month of activity. (p) Stock Based Compensation The Holding Company accounts
for stock based awards in accordance with FASB ASC 718. The Holding Company awards restricted shares as compensation to our directors.
The shares awarded become unrestricted upon a director leaving the board. Directors who also serve as officers of Corning
Gas are not compensated for their service as directors. Since these shares are restricted, in recording compensation expense,
the expense incurred is 25% less than the closing price of the stock on the day the stock was awarded. Each director is awarded
375 shares for each quarter served.
(q) Earnings Per Share Basic earnings per share
are computed by dividing income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For the fiscal years 2016
and 2015, the net additional common stock equivalents had a $0.02 and $0.00 per share effect on the calculation of the dilutive
earnings per share. The net income and average shares outstanding used to compute basic and diluted earnings per share for the
years ended September 30, 2016 and September 30, 2015 are as follows:
2016 2015
Net income attributable to common shareholders $ 3,058,618 $ 1,782,081
Add Preferred B Dividends 62,776 —
Net income $ 3,121,394 $ 1,782,081
Average shares outstanding - basic 2,470,171 2,440,932
Effect of dilutive stock options — 4,002
Effect of Preferred B Shares 81,421 —
Average shares outstanding - diluted 2,551,592 2,444,934 (r) 311 Transportation
Agreement /Compressor Station On January 11, 2010, the
Gas Company entered into a contract (311 Transportation Agreement) with a local gas producer that provided for the building of
a compressor station as well as the transfer of a 6” pipeline owned by the gas producer to the Company for nominal consideration.
The contract also sets forth the terms, rates and condition of the transport of the local producer gas to the interstate pipeline
system. On May 21, 2010, the 311 Transportation Agreement was revised to reflect a change in the projected gas delivery schedule
and delivery volumes. The previously agreed to transportation rates did not change. The contract’s maximum daily delivery
quantity remained the same. The schedule for attaining the maximum daily delivery quantity was altered to accommodate the project’s
construction schedule. The Gas Company bought the $11 million compressor station and $2.1 million pipeline from the local producer
for two dollars. The local producer has the right to repurchase these facilities for two dollars in ten years. This transaction
became effective on May 12, 2011, when the station began operations. Although the Gas Company has plant available for use that
had an original cost of $13.1 million, only two dollars was recognized in accordance with the Uniform System of Accounts (313.2)
which states that in the case of gas plant contributed to the utility, gas plant accounts shall be charged only with such expenses,
if any, incurred by the utility. (s) Collective Bargaining
Agreement The Company had 59 employees
as of September 30, 2016, and 58 as of September 30, 2015. Of this total, nearly half are members of the International Brotherhood
of Electrical Workers Local 139 labor union working under an agreement effective until April 2, 2018. (t) Leatherstocking Companies The Holding Company has a
50% investment in Leatherstocking Gas Company, LLC (“Leatherstocking Gas”) and Leatherstocking Pipeline Company, LLC
(“Leatherstocking Pipeline”). The investment and equity in both companies (collectively, “Joint Ventures”)
has been recognized in the consolidated financial statements. The Holding Company has accounted for its equity investment using
the equity method of accounting based on the guidelines established in FASB ASC 323. In applying the guidance of FASB ASC 323,
the Holding Company recognized the investment in the Joint Ventures as an asset at cost. The investment will fluctuate in future
periods based on the Holding Company’s allocable share of earnings or losses from the Joint Ventures which is recognized
through earnings. (u) Business Combination
The Company applies the acquisition
method of accounting for business acquisitions. Under the acquisition method, the underlying tangible and intangible assets acquired
and liabilities assumed are recorded based on their respective fair values at the date of acquisition. The Company uses a valuation
hierarchy, as further described in Fair Value of Financial Instruments, to determine the fair values. Fair Value is subject to
revision within the measurement period, not to exceed one year from the date of acquisition. Administration costs to acquire a
business may include, but are not limited to, fees for accounting, legal and valuation services and are expensed as incurred in
the Consolidated Statements of Comprehensive Income. In the case of the acquisition of Pike, many factors contributed to a bargain
purchase. O &amp; R primarily operates in New York and New Jersey, and having an operation in Pennsylvania created numerous additional
operating costs given its differing jurisdiction. Additionally, Pike represented approximately 6,000 customers as compared to O
&amp; R’s overall customer base of over 100,000. Thus, the incremental operating costs were not economically viable for O
&amp; R. Another factor contributing to the bargain purchase is that the market for utility companies the size of Pike is relatively
small, which resulted in a limited number of bidders. (v) Preferred Stock and
Temporary Equity This is a new accounting
policy effective for fiscal 2016. The Holding Company classifies conditionally redeemable convertible preferred shares, which includes
preferred shares subject to redemption upon the occurrence of uncertain events not solely within control of the Holding Company,
as temporary equity in the mezzanine section of the balance sheet, in accordance with the guidance enumerated in FASB ASC No. 480-10
"Distinguishing Liabilities from Equity". The Company also analyzes the embedded conversion feature for bifurcation, based
on whether the host instrument has more equity-like or debt-like characteristics. Dividends are recorded as a reduction to retained
earnings and issuance costs reduce the initial proceeds and then accreted over the life of the instrument to the redemption amount. The Holding Company records
mandatorily redeemable stock as a liability in accordance with ASC 480. Dividends are recorded as interest expense and issuance
costs are treated the same way as debt issuance costs. (w) New Accounting Pronouncements
Not Yet Adopted In May 2014, the Financial
Accounting Standards Board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7. We are currently evaluating the effect the updated standard will have on our consolidated financial statements and related
disclosures but do not expect the adoption to have a material impact. In April 2015, the FASB issued
new accounting guidance on the presentation of debt issuance costs. The new guidance requires that debt issuance costs related
to a note be presented as a direct deduction from that note. This guidance is effective for financial statements issued for fiscal
years beginning after December 15, 2015 and interim periods within those fiscal years. The debt issuance costs will be reclassified
to liabilities on the balance sheet. The amount as of September 30, 2016 is $412,316. In July 2015, the FASB issued
new accounting guidance simplifying inventory measurement by requiring companies to value inventory at the lower of cost or net
realizable value. This guidance is effective for financial statements issued for fiscal years beginning after December 15, 2016
and interim periods within those fiscal years. We do not believe this guidance will have a material effect on our consolidated
financial statements when adopted. In September 2015, the FASB
issued new accounting guidance on the recognition by the acquiring entity of adjustment to provisional amounts during the measurement
period. The new guidance requires the adjustments that are identified to be recognized in the same period’s financial statements
in which the adjustment amounts are determined. The entity must also present separately on the face of the income statement, or
disclose separately in the notes, the portion of the amount recorded in the current-period earnings by line item that would have
been recorded in previous periods if the adjustment had been identified as of the acquisition date. This guidance is effective
for financial statements issued for fiscal years beginning after December 15, 2015 and interim periods within those fiscal years.
We are still evaluating whether this guidance will have a material effect on our consolidated financial statements when adopted. In January 2016, the FASB
issued new accounting guidance on the recognition and measurement of financial assets and financial liabilities. The new guidance
requires for equity investments (except those accounted for under the equity method of accounting or those that request in consolidation
of the investee) to be measured at fair value with changes in fair value recognized in net income. This guidance is effective for
financial statements issued for fiscal years beginning after December 15, 2017 and interim periods within those fiscal years. Early
application is not permitted. We are still evaluating whether this guidance will have a material effect on our consolidated financial
statements when adopted. In March 2016, the FASB issued
new accounting guidance on investments that qualify for use of the equity method of accounting. The new guidance eliminates the
need for retroactive adjustments when qualifying for the equity method. This guidance is effective for financial statements issued
for fiscal years beginning after December 15, 2016 and interim periods within those fiscal years. We do not believe this guidance
will have a material effect on our consolidated financial statements when adopted. In March 2016, the FASB issued
new guidance regarding share-based payment transactions, including income tax consequence, classification of awards and classification
on the statement of cash flows. This guidance is effective for financial statements issued for fiscal years beginning after December
15, 2016 and interim periods within those fiscal years. We are still evaluating whether this guidance will have a material effect
on our consolidated financial statements when adopted. Early Adoption of New
Accounting Guidance In November 2015, the FASB
issued new accounting guidance on the classification of deferred taxes. The new guidance requires that all deferred tax assets
and liabilities be classified as noncurrent in a classified statement of financial position. This guidance is effective for financial
statements issued for fiscal years beginning after December 15, 2016 and interim periods within those fiscal years. Early application
is permitted. When the guidance is effective all deferred tax assets and liabilities will be presented as noncurrent. We have chosen
to apply the guidance retroactively. As a result, as of September 30, 2015, we have reclassified a deferred tax liability of $385,973
from short-term to long-term. As of September 30, 2016, we have reclassified a deferred tax liability of $471,764 from short-term
to long-term.</t>
  </si>
  <si>
    <t>Major Customers</t>
  </si>
  <si>
    <t>Risks and Uncertainties [Abstract]</t>
  </si>
  <si>
    <t>(2) Major Customers
The Gas Company has
four major customers, Corning Incorporated, New York State Electric &amp; Gas, Bath Electric, Gas &amp; Water Systems, and Repsol
Energy North America (“Repsol”, formerly Talisman Energy USA Incorporated). Although Repsol is a significant customer,
the Gas Company does not deliver gas to Repsol. Rather the Gas Company receives gas from several of Repsol’s gathering systems
and wells, and transports its gas through our system. Although no customer represents at least 10% of our total revenue, the loss
of any of these customers could have a significant impact on the Company’s financial results.</t>
  </si>
  <si>
    <t>Property, Plant and Equipment</t>
  </si>
  <si>
    <t>(3) Property, Plant
and Equipment The following table
summarizes fixed assets included in utility plant on the Holding Company’s Consolidated Balance Sheet at September 30, 2016
and 2015:
2016 2015
Utility Plant $ 26,617,766 $ 21,641,078
Poles &amp; Line 10,618,080 0
Pipeline 44,440,597 39,939,110
Structures 7,158,817 5,119,970
Land 1,709,977 696,067
Construction Work in Progress 3,809,312 1,390,017
All Other 6,195,672 5,510,932
$ 100,550,221 $ 74,297,174 Useful life for the
above assets range from 35 to 55 years for utility plant, 30 to 65 years for poles and line, 66 years for pipeline, from 45 to
47 years for structures, 50 to 65 years for land rights and 5 to 25 years for all other and corporate fixed assets. Utility plant
includes station equipment, services, meters, regulators including all costs to install those assets. Poles and line include poles,
line and conductors. Total mains installed are represented in pipeline. Structures include both regulator station buildings and
office and operations buildings. All other plant includes all general plant except for buildings and land and land rights.</t>
  </si>
  <si>
    <t>Marketable Securities</t>
  </si>
  <si>
    <t>Investments, Debt and Equity Securities [Abstract]</t>
  </si>
  <si>
    <t>(4) Marketable Securities A summary of the marketable
securities at September 30, 2016 and 2015 is as follows:
Cost Basis Unrealized Gain Unrealized Loss Market Value
2016
Cash and equivalents $ 53,408 — — 53,408
Metlife stock value 51,185 — — 51,185
Government and agency bonds 392,969 4,859 — 397,828
Corporate bonds 283,655 — 2,983 280,672
Mutual funds 43,624 — 4,206 39,418
Corning Preferred A Stock 197,875 — — 197,875
Equity securities 1,035,809 163,903 — 1,199,712
Total securities $ 2,058,525 $ 168,762 $ 7,189 $ 2,220,098
2015
Cash and equivalents $ 41,500 — — 41,500
Metlife stock value 51,185 — — 51,185
Government and agency bonds 301,673 1,763 — 303,436
Corporate bonds 337,757 — 3,973 333,784
Mutual funds 79,515 — 8,555 70,960
Equity securities 1,293,039 59,881 1,352,920
Total securities $ 2,104,669 $ 61,644 $ 12,528 $ 2,153,785 The government and
agency bonds have contractual maturity dates between June 30, 2018 and August 15, 2024. The contractual maturity dates for the
corporate bonds are from December 15, 2016 to May 1, 2023.</t>
  </si>
  <si>
    <t>Regulatory Matters</t>
  </si>
  <si>
    <t>Regulated Operations [Abstract]</t>
  </si>
  <si>
    <t>(5)
Regulatory Matters Below is a summary
of the Gas Company’s regulatory assets as of September 30, 2016 and 2015:
2016 2015
Unrecovered gas costs $ 718,705 $ 37,191
Deferred regulatory costs 3,596,302 2,751,339
Deferred pension costs 6,297,895 4,517,673
Total regulatory assets $ 10,612,902 $ 7,306,203
Unrecovered gas costs
arise from an annual reconciliation of certain gas revenue and costs (as described in Note 1) and are recoverable in customer
rates in the year following the reconciliation. The following table
summarizes regulatory costs at September 30, 2016 and 2015:
2016 2015
Deferred rate case costs $ 992,108 $ 897,942
Deferred rate case reconciliations 2,604,194 1,853,397
Total $ 3,596,302 $ 2,751,339
Deferred rate case
costs are costs that were incurred in prior rate cases that are amortized over a period determined by the NYPSC or PAPUC in the
current rate case and are recoverable over that period. Deferred rate case reconciliations result from target reconciliations
set up in the current rate case and recovery will be determined by the NYPSC and PAPUC either through Delivery Rate Adjustment
or the next rate case. In fiscal year 2015
the Gas Company determined that it met the criteria to record the minimum pension liability as a regulatory asset in accordance
with ASC 980-715-25-5. As a result of this change in estimate, amounts previously recorded as Accumulated OCI, net of tax have
been recorded as regulatory assets in the current year in accordance with ASC 980-715-25-8, as well as a related deferred tax
liability. The amount of the regulatory asset was $6,297,895 and $4,517,673 as of September 30, 2016 and September 30, 2015, respectively.
The increase to OCI was $2,748,238 for the year ended September 30, 2015. For periods after the fiscal year ended September 30,
2015, there will be no change to OCI because of the change. Factors considered included: (1) consistent recovery of the pension
costs on an accrual basis historically and in the current rate case, (2) no indication of expected changes to recovery, and (3)
the existence of a reconciliation process to track the recovery of these costs. For these reasons management determined the Gas
Company met the criteria as set forth in ASC 980-725-25-5. Also included in pension
costs and post-retirement benefits is approximately $116,000 and ($35,000) for 2016 and 2015, respectively, for regulatory assets
and (liabilities) related to pension and post-retirement costs. These amounts include both amounts approved to be amortized in
the previous rate case and amounts being accumulated for the next rate case. Included in other in deferred credits and other is
$372,329 and $1,388,049 for the periods ended September 30, 2016 and 2015 for deferred rate case reconciliations. Although the Company
expects to recover the cost of its regulatory assets, it does not earn a return on them. The Company expects that regulatory assets
other than deferred unrecovered gas costs and deferred pension costs related to minimum pension liability will be fully recoverable
from customers by the end of its next rate case.</t>
  </si>
  <si>
    <t>Long-term Debt</t>
  </si>
  <si>
    <t>Debt Disclosure [Abstract]</t>
  </si>
  <si>
    <t>(6) Long-term Debt
Long-term debt, including
the current portion, was as follows at September 30, 2016 and 2015:
2016 2015
Note payable - variable rate with 4.5% floor
with monthly
installments through May 2020 — 501,931
Note Payable - 5.79% with monthly installments
through
August 2018 — 451,323
Note Payable - variable rate with 4.25% floor,
monthly
installments through November 2016 — 1,313,318
Note Payable - variable rate with 3.75% floor,
monthly
installments through November 2017 — 1,847,391
Note Payable - 4.46% with monthly installments
through
July 2017, then refinanced at new rate — 184,654
Note Payable - 4.46% with monthly installments
through
July 2017, then refinanced at new rate — 184,651
Note Payable - 4.2% with monthly installments
through
November 2018 — 2,950,113
Note Payable - 4.51% with monthly installments
through
September 2018 — 1,831,886
Note Payable - 4.18% with monthly installments
through
November 2018 — 1,972,221
Note Payable - 4.39% with monthly installments
through November 2019 — 3,540,206
Note Payable - 4.49% with monthly installments
through July 2019 — 552,853
M&amp;T Bank - vehicle loans bearing interest
at rates ranging
from 4.37% to 5% 53,937 146,983
Note Payable - variable calculated quarterly
with monthly
Installments through January 2022 17,400,000 —
Note Payable - variable calculated quarterly
with monthly
Installments through January 2021 4,200,000 —
Bond Payable - 7.07% paid semi-annually with
principal
due October 2018 3,200,000 —
Note Payable - variable calculated quarterly
with monthly
Installments through August 2021 12,000,000 —
Total long-term debt $ 36,853,937 $ 15,477,530
Less current installments 5,558,156 2,923,133
Long-term debt less current installments $ 31,295,781 $ 12,554,397 The
aggregate maturities of long-term debt for each of the five years subsequent to September
30, 2016 are as follows:
2017 $ 5,558,156
2018 $ 3,745,604
2019 $ 3,812,603
2020 $ 3,894,393
2021 $ 12,055,575
2022+ $ 7,787,606 On January 27, 2016,
we entered into an agreement with Manufacturers and Traders Trust Company (“M&amp;T”) in the amount of $17.4 million
to consolidate all previous term debt into one loan. As collateral, the Gas Company granted M&amp;T a security interest in all
utility property, including plant and equipment, contract rights, easements and rights of way of the Gas Company. The agreement
includes the following covenants to be measured quarterly: (i) maintain a ratio of total funded debt to EBITDA (earnings before
interest, income taxes, depreciation and amortizations) of not greater than 3.75 to 1.0 and (ii) maintain cash flow coverage of
not less than 1.1 to 1.0 based on the Company’s trailing twelve month operating performance and fiscal operating statements.
The interest rate is a variable rate determined by the Gas Company’s funded debt to EBITDA ratio calculated ninety days
after the end of each quarter added to the daily LIBOR rate. Until the first rate adjustment on March 31, 2016, the rate was 2.4%.
On April 1, 2016 the rate continued at 2.4% and was 3.2% at September 30, 2016. This note will be due as interest only for the
first year. In February 2017, the first of fifty-nine equal monthly principal payments of $207,143 along with the variable accrued
interest will be due. In the sixtieth month there will be a final payment due equal to all outstanding principal and interest.
Only the difference between the amount of the note and the long term debt refinanced by the note has been recognized as a cash
item on the Consolidated Statements of Cash Flow. The Gas Company will owe a pre-payment penalty on payment of unpaid principal
made in advance of the maturity date and must give at least a three day notice prior to the payment. Also on January 27,
2016, the Gas Company entered into an agreement with M&amp;T in the amount of $4.2 million for a multiple disbursement note to
refinance seventy percent of the NYPSC mandated 2015 construction projects with no additional collateral pledged. All amounts
have been borrowed as of March 31, 2016. A NYPSC capital expenditure tracker report was required to receive any advances on this
note. Interest will be a variable rate determined by the Gas Company’s funded debt to EBITDA ratio calculated ninety days
after the end of each quarter added to the daily LIBOR rate. Until the first rate adjustment on March 31, 2016, the rate was 2.4%.
This rate continued at April 1, 2016 and was 3.2% at September 30, 2016. Interest only will be due for the first twelve months
then will convert to a term loan payable in forty-seven equal payments based on a seven year amortization schedule with a final
payment of all outstanding principal and interest due. Since this note replaced a $4.2 million short term note, it has not been
recognized as a financing activity on the Consolidated Statements of Cash Flow. The Gas Company will owe a pre-payment penalty
on payment of unpaid principal made in advance of the maturity date and must give at least a three day notice prior to the payment. The Gas Company entered
into an additional $4.2 million Multiple Disbursement Term Note with M&amp;T Bank on August 31, 2016 which permits draws from
time to time in accordance with its terms until December 31, 2016 at which time amounts outstanding under the note will be payable
in 56 monthly installments of principal, based on a 7-year amortization schedule, with all unpaid principal and interest payable
in full on August 31, 2021. Interest on the amounts outstanding under the note is based on a spread over LIBOR which varies from
1.9% to 2.8% based on the ratio of the Gas Company’s total funded debt to EBITDA (the “Leverage Ratio”) with
the spread set at 3.1% until September 30, 2016. If the Leverage Ratio is less than or equal to 2.0, the interest rate is LIBOR
plus 1.9%; if the Leverage Ratio is greater than 2.0 but less than or equal to 2.5, the interest rate is LIBOR plus 2.2%; if the
Leverage Ratio is greater than 2.5 but less than or equal to 3.0, the interest rate is LIBOR plus 2.5%; and if the Leverage Ratio
is greater than 3.0, the interest rate is LIBOR plus 2.8%. The obligations of the Gas Company to M&amp;T Bank are secured under
an additional general security agreement covering the Gas Company’s tangible and intangible rights in its gas distribution
system, personal property and other assets. The Gas Company will owe a pre-payment penalty on payment of unpaid principal made
in advance of the maturity date and must give at least a three day notice prior to the payment. The first draw on this note was
$3.0 million on October 5, 2016. On August 31, 2016,
the Holding Company’s newly acquired, wholly-owned subsidiary Pike had outstanding $3.2 million in outstanding First Mortgage
Bonds, 7.07% Series C Due 2018 (the “Pike Bonds”) issued pursuant to the Indenture of Mortgage and Deed of Trust,
between Pike and Deutsche Bank as trustee (as successor to Bankers Trust Company) (the “Trustee”), as amended by the
First Supplemental Indenture, dated as of August 15, 1990 and the Second Supplemental Indenture, dated as of October 1, 1998 (collectively,
the “Indenture”). The Pike Bonds bear interest at 7.1% payable on the first day of each April and October and the
principal amount of $3.2 million is due and payable on October 1, 2018. The Holding Company has caused Pike to call the Pike Bonds
for redemption as of October 2, 2016, at the 100.372% of outstanding principal amount plus accrued and unpaid interest to the
redemption date. Substantially all of the real property and tangible personal property of Pike is subject to the lien of the Indenture.
The Indenture contains various covenants of Pike, including maintaining the assets of Pike which are secured under the Indenture
free of other liens subject to certain “Permitted Encumbrances” and other liens, including liens expressly junior
to the lien of the Indenture. Other covenants in the Indenture include obligations of Pike to pay taxes, maintain and repair its
properties, maintain insurance, and to not pay dividends or make repurchases or distributions on its common stock except from
its “Net Income” as defined in the Indenture plus $105,000 subject to certain exceptions. In addition, Pike covenants
in the Indenture not to sell or lease its property, pay management fees to its parent entity, or create funded debt, in each case
subject to exceptions. The Pike Bonds were repaid on October 3, 2016. On August 31, 2016,
Pike entered into a Credit Agreement with M&amp;T Bank in the amount of $12.0 million. The Credit Agreement contains various affirmative
and negative covenants of Pike including, (i) a total funded debt to tangible net worth ratio of not greater than 1.4 to 1.0,
(ii) a total funded debt to EBITDA ratio of not greater than 3.75 to 1.0, and (iii) a minimum cash flow overage of not less than
1.1 to 1.0, with each of the financial covenants measured quarterly based on Pike’s trailing twelve month operating performance
and fiscal quarterly financial statements commencing with the period ended September 30, 2017; compliance, accounting, and financial
statement requirements, and prohibitions on changes in management or control, any sale of all or substantially all of its assets,
acquisitions of substantially all the asset of any other entity, or other material changes to its business, purposes, structure
or operations which could materially adversely affect Pike. The note bears interest at 3.0% above one month LIBOR, adjusting daily,
payable monthly commencing September 30, 2016. Principal on the note is payable commencing March 31, 2017 (after six-months of
interest only payments), with 53 consecutive monthly payments of $100,000 each due on the last day of each month, with the unpaid
principal and any unpaid interest due and payable in full on August 31, 2021. The proceeds of the note were used to pay a portion
of the purchase price of its capital stock purchase of Pike. Pike will owe a pre-payment penalty on payment of unpaid principal
made in advance of the maturity date and must give at least a three day notice prior to the payment. The Gas Company and
Pike are in compliance with all of their loan covenants as of September 30, 2016.</t>
  </si>
  <si>
    <t>Lines of Credit and Short Term Debt</t>
  </si>
  <si>
    <t>Line of Credit Facility [Abstract]</t>
  </si>
  <si>
    <t>(7) Lines of Credit
and Short Term Debt On October 27, 2015,
the Gas Company extended its line of credit agreement with Community Bank N.A. (“Community Bank”) in the amount of
$8.5 million that originally was to expire expire on April 1, 2016. Borrowings outstanding on this line were $0 and $7,003,599
at September 30, 2016 and 2015, respectively. The maximum amount outstanding during the years ended September 30, 2016 and 2015
were $8,406,484 and $7,581,344, respectively. The interest rate is calculated as the 30-day Libor Rate plus 2.5%. As security
for the Gas Company’s line of credit, Community Bank has a purchase money interest in all of our natural gas purchases utilizing
funds advanced by Community Bank under the line-of-credit agreement and all proceeds of sale of the gas to customers and related
accounts receivable. Under the terms of this line the Gas Company is required to maintain a debt to tangible net worth ratio of
less than 2.5 to 1 and a debt service coverage ratio of 1.1 to 1. On September 30, 2015, the interest rate was 3.0%. This line
of credit was closed in January 2016. The weighted average interest rates on outstanding borrowings during fiscal years 2016 and
2015 were 2.8% and 2.9%, respectively. On January 27, 2016,
the Gas Company entered into an agreement with M&amp;T for a revolving line of credit of $8.0 million at a variable interest rate
determined by the Gas Company’s funded debt to EBITDA ratio calculated ninety days after the end of each quarter added to
the daily LIBOR rate. This line expires on April 1, 2017. The amount outstanding under this line on September 30, 2016 was approximately
$7.5 million with an interest rate of 3.2%. The maximum amount outstanding during the year ended September 30, 2016 was $7,818,800.
Our lender has a purchase money security interest in all our natural gas purchases utilizing funds advanced by the bank under
the credit agreement and all proceeds of sale and accounts receivable from the sale of that gas. On August 31, 2016,
Pike also entered into an agreement with M&amp;T for a $2.0 million revolving line of credit at an interest rate equal to LIBOR
plus 2.75% with principal repayable on demand by the Lender. As of September 30, 2016, Pike had drawn $700,000 at an interest
rate of 3.3%. The agreement contains various affirmative and negative covenants of Pike including, (i) a total funded debt to
tangible net worth ratio of not greater than 1.4 to 1.0, (ii) a total funded debt to EBITDA ratio of not greater than 3.75 to
1.0, and (iii) a minimum cash flow overage of not less than 1.1 to 1.0, with each of the financial covenants measured quarterly
based on Pike’s trailing twelve month operating performance and fiscal quarterly financial statements commencing with the
period ended September 30, 2017; compliance, accounting, and financial statement requirements, and prohibitions on changes in
management or control, any sale of all or substantially all of its assets, acquisitions of substantially all the asset of any
other entity, or other material changes to its business, purposes, structure or operations which could materially adversely affect
Pike.</t>
  </si>
  <si>
    <t>Preferred Stock</t>
  </si>
  <si>
    <t>Equity [Abstract]</t>
  </si>
  <si>
    <t>(8) Preferred Stock The Holding Company
filed a Registration Statement on Form S-1 with the Securities and Exchange Commission with respect to a subscription rights offering
to its stockholders to issue up to approximately $11.0 million in preferred stock. The subscription rights were distributed on
a one-for-one basis to stockholders of record as of April 14, 2016 and expired on June 20, 2016. The Form S-1 covered 2,468,961
subscription rights for the purchase of up to 140,000 shares of 6% Series A Cumulative Preferred Stock and up to 360,000 shares
of 4.8% Series B Convertible Preferred Stock. Each subscription right entitled the holder to purchase either: (i) one-eighth share
of the 6% Series A Cumulative Preferred Stock, par value $0.01 per share, for $25.00 per share, or (ii) one-sixth share of the
4.8% Series B Convertible Preferred Stock, par value $0.01 per share, for $20.75 per share, which is convertible in accordance
with its terms into one share of common stock, subject to adjustment. Of the 140,000 shares of Series A Cumulative Preferred Stock
available, 105,303 shares were subscribed and of the 360,000 shares of Series B Convertible Preferred Stock available, 244,263
shares were subscribed. Each shareholder exercising over-subscription rights was able to purchase all of the additional shares
of Preferred Stock for which the shareholder subscribed. During the year ended September 30, 2016 the Holding Company received
approximately $7.7 million less issuance costs of approximately $225,000 for net proceeds of approximately $7.5 million, of which
approximately $197,000 of the Series A Preferred Stock proceeds was received from the Company’s Rabbi Trust investment. Series A Cumulative
Preferred Stock accrues cumulative dividends at a rate of 6.0% of the liquidation preference per share ($25.00) and are expected
to be paid on or about the 14th day of April, July, October and January of each year starting October 14, 2016. The dates of record
for the dividends, if any, will be March 31, June 30, September 30 and December 31, immediately preceding the relevant dividend
payment date. On September 30, 2023, outstanding shares of Series A Cumulative Preferred Stock will mature and be redeemed solely
in cash at a redemption price equal to the liquidation preference per share plus an amount equal to all accrued but unpaid dividends
subject to our having funds legally available for redemption under New York law. In the event of a fundamental change as defined
on the Certificate of Amendment to the Certificate of Incorporation, holders of Series A Cumulative Preferred Stock have the right
to redeem their shares at a redemption price equal to the liquidation preference per share plus an amount equal to all accrued
but unpaid dividends prior to the effective date of the fundamental change subject to our having funds legally available for such
redemption under New York law. A fundamental change is generally defined as a change of control of the Holding Company. The holders
of Series A Cumulative Preferred Stock will have no voting rights except as specifically required by New York laws or by the Charter,
as amended by the Certificate of Amendment which allows voting rights under specific circumstances. If dividends on shares of
Series A Cumulative Preferred Stock have not been declared and paid for eight or more consecutive dividend periods, the holders
of Series A Cumulative Preferred Stock and Series B Convertible Preferred Stock, voting together as a single class with holders
of all other preferred stock of equal rank having similar voting rights, will be entitled at our next special or annual meeting
of shareholders to vote for the election of a total of one additional member of our Board of Directors, subject to certain limitations. The Series A Cumulative
Preferred Stock will rank, with respect to priority of dividend payments and rights upon liquidation, dissolution or winding up,
senior to all classes or series of our common stock, and to any other class or series of our capital stock issued in the future,
unless the terms of that capital stock expressly provide that it ranks senior to, or on parity with, the Series B Convertible
Preferred Stock; on parity with any class or series of our capital stock, the terms of which expressly provide that it will rank
on parity with the Series A Cumulative Preferred Stock, including the Series B Convertible Preferred Stock; and junior to any
other class or series of our capital stock, the terms of which expressly provide that it will rank senior to the Series A Cumulative
Preferred Stock, none of which exists on the date hereto, and the issue of which would be subject to the approval of a majority
of the outstanding shares of Series A Cumulative Preferred Stock and all other preferred stock of equal rank having similar rights
voting as a single class; and subject to funds legally available and payment of or provision for our debts and other liabilities. In accordance with
ASC 480, because of the mandatory redemption feature this is treated as liability. The issuance costs of approximately $75,000
are treated as debt issuance costs and will be amortized over the life of the instrument. Future dividends will be recorded as
interest expense. Dividends will begin to accrue July 1, 2016. For the quarter ended September 30, 2016, $40,542 was accrued for
dividends paid on October 15, 2016 to shareholders of record on September 30, 2016. Series B Convertible
Preferred Stock accrues cumulative dividends at a rate of 4.8% of the liquidation preference per share ($20.75) and are expected
to be paid on or about the 14th day of April, July, October and January of each year commencing October 14, 2016. The dates of
record for the dividends, if any, will be March 31, June 30, September 30 and December 31, immediately preceding the relevant
dividend payment date. At any time and from time to time after issuance, the shares of Series B Convertible Preferred Stock are
convertible, in whole or in part, at the option of the holder into shares of common stock at the rate of one (1) share of our
common stock for each one (1) share of Series B Convertible Preferred Stock, subject to adjustment for standard anti-dilution
adjustments such as stock dividends or stock distributions; subdivisions or combinations of our common stock; and certain tender
or exchange offers by us or one of our subsidiaries for our common stock, in each case subject to certain exceptions. In the event
a holder of shares of the Series B Convertible Preferred Stock elects to convert any shares of Series B Convertible Preferred
Stock that would result in such shareholder owning more than 10% of the capital stock of the Gas Company under the provisions
of Section 70 of the New York Public Service Law, that holder would be unable to exercise the conversion right without prior consent
of the NYPSC. The Holding Company will not pay any cash to a holder in respect of such conversion or otherwise settle any such
conversion in cash, other than the right of the holder to receive payment in lieu of any fraction of a share in exchange therefor.
The NYPSC approved the exercise of conversion rights on any Series B Convertible Preferred Stock by our three existing shareholders
of 10% or more of our common stock. On September 30, 2026,
outstanding shares of Series B Cumulative Preferred Stock will mature and be redeemed solely in cash at a redemption price equal
to the liquidation preference per share plus an amount equal to all accrued but unpaid dividends subject to our having funds legally
available under New York law. In the event of a fundamental change as defined on the Certificate of Amendment to the Certificate
of Incorporation, holders of Series B Convertible Preferred Stock have the right to redeem their shares at a redemption price
equal to the liquidation preference per share plus an amount equal to all accrued but unpaid dividends prior to the effective
date of the fundamental change subject to our having funds legally available for such redemption under New York law. A fundamental
change is generally defined as a change of control of the Holding Company. The holders of Series
B Convertible Preferred Stock will have no voting rights except as specifically required by New York laws or by the Holding Company’s
Charter, as amended by the Certificate of Amendment which allows voting rights under specific circumstances as described in the
Certificate of Amendment. If dividends on shares of Series B Convertible Preferred Stock have not been declared and paid for eight
or more consecutive dividend periods, the holders of Series B Convertible Preferred Stock and the Series A Cumulative Preferred
Stock, voting together as a single class with holders of all other preferred stock of equal rank having similar voting rights,
will be entitled at our next special or annual meeting of shareholders to vote for the election of a total of one additional member
of our Board of Directors, subject to certain limitations. The Series B Convertible
Preferred Stock will rank, with respect to priority of dividend payments and rights upon liquidation, dissolution or winding up
senior to all classes or series of our common stock, and to any other class or series of our capital stock issued in the future,
unless the terms of that capital stock expressly provide that it ranks senior to, or on parity with, the Series A Cumulative Preferred
Stock; on parity with any class or series of our capital stock, the terms of which expressly provide that it will rank on parity
with the Series B Convertible Preferred Stock, including the Series A Cumulative Preferred Stock; and junior to any other class
or series of our capital stock, the terms of which expressly provide that it will rank senior to the Series B Convertible Preferred
Stock, none of which exists on the date of this report, and the issue of which would be subject to the approval of a majority
of the outstanding shares of Series B Convertible Preferred Stock and all other stock of equal rank having similar rights voting
as a single class; and subject to funds legally available and payment of or provision for our debts and other liabilities. In accordance with
ASC 480, Series B Cumulative Preferred Stock is not considered mandatorily redeemable as a result of the conversion feature presenting
a contingency related to the redemption dates. Accordingly, this is not considered a liability. However, as a result of the decision
related to conversion and not reaching redemption resting with the holder, this instrument has been classified as temporary equity
in accordance with ASC 480. Upon conversion, the instrument would be reclassified as permanent equity. Dividends will be recorded
each period in the consolidated statement of changes in stockholders’ equity and will begin to accrue July 1, 2016. For
the quarter ended September 30, 2016, $62,776 was accrued for dividends paid on October 15, 2016 to shareholders of record on
September 30, 2016. The Company determined that bifurcation of the embedded conversion option feature was not required. The issuance
costs of approximately $150,000 reduce the initial proceeds and will be accreted until redemption or conversion.</t>
  </si>
  <si>
    <t>Stockholders Equity</t>
  </si>
  <si>
    <t>Stockholders' Equity Note [Abstract]</t>
  </si>
  <si>
    <t>(9) Stockholders
Equity For the fiscal year
ended September 30, 2016, there were a total of 29,637 shares of common stock issued for $125,392 of cash, $129,833 of services
and $151,131 of DRIP (dividend reinvestment program). There were 10,500 shares issued to directors, 600 shares sold to Leatherstocking
Gas, which used the shares to compensate its independent director, Carl Hayden, 9,537 shares issued to various investors under
the DRIP and 9,000 options exercised. On May 28, 2009, the
Gas Company registered with the Securities and Exchange Commission (“SEC”) 100,000 shares of common stock with a par
value of $.01 per share for the DRIP. As of November 12, 2013, the Holding Company registered 129,004 shares of common stock with
a par value of $.01 per share for the DRIP. As part of this program 761 shares were issued in fiscal year 2009, 2,319 shares were
issued in fiscal year 2010, 3,976 shares in fiscal year 2011, 5,689 shares in fiscal year 2012, 7,433 shares in fiscal year 2013,
7,219 shares in fiscal year 2014, 6,995 shares in fiscal year 2015 and 9,537 shares in fiscal 2016. A total of 43,929 shares have
been issued since the program started. Dividends on shares
of common stock are accrued when declared by the board of directors. At its regular meeting on December 19, 2014, the board of
directors approved a quarterly dividend of $.135 a share. This dividend was paid on January 15, 2015 to shareholders of record
on December 31, 2014. At its regular meeting on January 20, 2015, the board of directors approved an increase in the quarterly
dividend to $.145 a share. This dividend was paid on April 15, 2015 to shareholders of record on March 31, 2015, and on July 15,
2015 to shareholders of record on June 30, 2015. There was a dividend paid on October 15, 2015 to shareholders of record on September
30, 2015 and on January 15, 2016 to shareholders of record on December 31, 2015. At its regular meeting on February 3, 2016, the
board of directors approved an increase in the quarterly dividend to $.15 a share. This dividend was paid to shareholders of record
on March 31, 2016 on April 15, 2016, and for shareholders of record on June 30, 2016 on July 15, 2016. For the quarter ended September
30, 2016, $371,608 was accrued for dividends paid on October 15, 2016 to common stock shareholders of record on September 30,
2016.</t>
  </si>
  <si>
    <t>Investment in Joint Ventures</t>
  </si>
  <si>
    <t>Equity Method Investments and Joint Ventures [Abstract]</t>
  </si>
  <si>
    <t>(10) Investment
in Joint Ventures The
Holding Company has an interest in Leatherstocking Gas and Leatherstocking Pipeline, each of which is a joint venture with Mirabito
Regulated Industries, LLC, accounted for by the equity method. Leatherstocking Gas is currently moving forward on expansions to
several areas in the northeast. The Holding Company and Mirabito Regulated Industries, LLC each own 50% of the joint venture and
each appoints three managers to operate Leatherstocking Gas. The seventh manager is a neutral manager agreed to by the Holding
Company and Mirabito Regulated Industries, LLC who is not an officer, director, or employee of either company, currently Carl
T. Hayden. The current managers are Joseph P. Mirabito, John J. Mirabito and William Mirabito from Mirabito Regulated Industries,
LLC; Matthew J. Cook, Michael I. German and Russell S. Miller from the Holding Company; and Carl T. Hayden as the neutral manager.
Michael I. German is the Chief Executive Officer and President of the Holding Company and is also a stockholder and current board
member of the Holding Company. Joseph P. Mirabito and William Mirabito are stockholders and current board members of the Holding
Company. Leatherstocking Gas has received franchises from the Village and Town of Sidney, Village and Town of Bainbridge, Village
and Town of Windsor, Village and Town of Unadilla, and Village and Town of Delhi in New York. Leatherstocking Gas’ petitions
for authority to exercise its franchises in the Town and Village of Windsor are currently pending before the NYPSC. In addition,
Leatherstocking Gas has acquired sixteen franchises in Susquehanna and Bradford Counties, Pennsylvania. Leatherstocking Gas has
met with potential customers and public officials, as well as attended public hearings, and believes there is interest in acquiring
gas service. On July 25, 2013, Leatherstocking Gas signed a loan agreement with Five Star Bank for $1.5 million to finance construction
in Bridgewater, Pennsylvania. This agreement increased to $1.8 million before converting to a long-term note. Construction in
the Township of Bridgewater began in July 2013 and Leatherstocking Gas began serving customers in October 2013. Construction of
the Borough of Montrose system started in the spring of 2014 and construction started in the Township of Dimock in November 2014.
Leatherstocking Gas currently serves approximately 290 customers in these boroughs and townships as of June 30, 2016. On August
28, 2014, Leatherstocking Gas, as borrower, and Leatherstocking Pipeline as guarantor, entered into a loan agreement with Five
Star Bank for up to $4 million over two years to finance the work and services required for the infrastructure costs and ongoing
costs of underground piping construction projects in Montrose, Bridgewater and Dimock, Pennsylvania. This agreement required equity
investments from the Holding Company and Mirabito Regulated Industries for a total of 66% of all amounts borrowed. During fiscal
year 2014, $1,500,000 was borrowed and both the Holding Company and Mirabito Regulated Industries invested $500,000. During fiscal
year 2015, $2,500,000 was borrowed and both the Holding Company and Mirabito Regulated Industries invested $850,000. As of September
30, 2015, Leatherstocking Gas had drawn the $4 million available over the two year period on this loan. Both of these agreements
have a loan covenant related to debt service coverage being at least 1.15 to 1 at September 30, 2016. Leatherstocking Gas was
in violation of this covenant and received a waiver. In
February 2015, Leatherstocking Gas purchased a 1.5 mile high pressure gas main along with a meter, heater and regulator station
for $900,000. This purchase was funded with a new loan agreement with Five Star Bank for $540,000 and investments from the Holding
Company and Mirabito Regulated Industries of $180,000 each. Another $100,000 was invested by both companies for total investments
of $1,130,000 by each for the year ended September 30, 2015. The new note matures on March 1, 2020 with an interest rate of 4.58%.
With this purchase, Leatherstocking Gas began service to a large industrial customer. On October 19, 2015,
Leatherstocking Gas and Five Star Bank entered into an agreement which allowed Leatherstocking Gas to borrow up to $500,000 as
a line-of-credit note with interest only payments to finance the continued and additional infrastructure cost of the construction
project in Northern Pennsylvania. This required an investment of approximately $166,667 from both the Holding Company and Mirabito
Regulated Industries. Leatherstocking Pipeline is a guarantor of this loan. The total of $500,000 had been drawn on this note
as of December 31, 2015 and the required investment was made in previous quarters. On July 11, 2016, Leatherstocking
Gas and Five Star Bank entered into an agreement which allows Leatherstocking Gas to borrow up to $1.25 million as a line-of-credit
note with interest only payments to finance the continued and additional infrastructure cost of the construction project in Northern
Pennsylvania. Approximately $613,000 has been drawn on this loan as of September 30, 2016 and required an investment of approximately
$204,000 each from the Holding Company and Mirabito Regulated Industries. Leatherstocking Pipeline is a guarantor of this loan. The interests in Leatherstocking
Pipeline, which was formed with the same structure and managers as Leatherstocking Gas, are also held by the Holding Company.
Leatherstocking Pipeline is an unregulated company whose purpose is to serve one customer in Lawton, Pennsylvania. In the spring
and summer of 2012, Leatherstocking Pipeline built and placed in service facilities to serve that customer. The investment and
equity in both Leatherstocking companies (collectively, the “Joint Ventures”) has been recognized in the consolidated
financial statements. The Holding Company has accounted for its equity investment using the equity method of accounting based
on the guidelines established in FASB ASC 323. In applying the guidance of FASB ASC 323, the Holding Company recognized the investment
in the Joint Ventures as an asset at cost. The investment will fluctuate in future periods based on the Holding Company’s
allocable share of earnings or losses from the Joint Ventures which is recognized through earnings. The following table
represents the Holding Company’s investment activity in the Joint Ventures at September 30, 2016 and September 30, 2015:
2016 2015
Beginning balance in investment in
joint ventures $ 2,293,252 $ 1,280,757
Investment in joint ventures during year 350,000 1,130,000
(Loss) in joint ventures
during year (59,670 ) (117,505 )
Ending balance in joint ventures $ 2,583,582 $ 2,293,252 As
of and for the year ended September 30, 2016, the Joint Ventures had combined assets of $12.6 million, combined liabilities of
$7.5 million and combined net losses of approximately $119,000. As of and for the year ended September 30, 2015, the Joint Ventures
had combined assets of $11.9 million, combined liabilities of $7.3 million and combined net losses of approximately $235,000.</t>
  </si>
  <si>
    <t>Income Tax Disclosure [Abstract]</t>
  </si>
  <si>
    <t>(11) Income Taxes
Income tax expense for the years ended September 30 is as follows:
2016 2015
Current $ 10,000 $ 78,000
Deferred 1,066,466 991,631
Total $ 1,076,466 $ 1,069,631
Actual income tax expense differs from the expected tax expense (computed by applying
the federal corporate tax rate of 34%),
as follows:
2016 2015
Expected federal tax expense $ 1,427,272 $ 969,582
Regulatory deferred tax adjustment (141,567 ) (55,600 )
Bargain purchase tax adjustment (418,908 ) —
Dividends received deduction (11,888 ) (11,433 )
State tax expense (net of federal) 190,076 175,331
Other, net 31,481 (8,249 )
Actual tax expense $ 1,076,466 $ 1,069,631 Regulatory deferred
tax adjustment represents the deferred tax on the leak survey and repair costs petition that the Gas Company filed in April, 2016
with the New York Public Service Commission. In that petition the Gas Company is requesting recovery of the $349,547 and the associated
income tax effects. The gain on the bargain purchase adjustment with respect to the acquisition of Pike is included in net income
and is not taxable so was presented as an offset to income. The tax effects of
temporary differences that result in deferred income tax assets and liabilities at September 30 are as follows:
2016 2015
Deferred income tax assets:
Unbilled revenue $ 48,327 $ 57,521
Deferred compensation reserve 556,653 604,458
Post-retirement benefit obligations 2,678,585 2,246,383
Inventories 20,054 27,788
Deficiency of gas adjustment clause revenues
billed — 85,262
NOL carryforwards 2,852,220 2,597,946
Other 971,815 1,285,010
Total deferred income tax assets 7,127,654 6,904,368
Deferred income tax liabilities:
Property, plant and equipment, principally due
to
differences in depreciation 9,171,142 7,759,860
Pension benefit obligations 1,830,050 1,298,794
Comprehensive income 61,866 19,892
Deferred rate expense and allocations 379,879 365,091
Deficiency of gas adjustment clause revenues
billed 138,153 —
Intangibles 124,141 —
Other 1,062,042 976,445
Total deferred income tax liabilities 12,767,273 10,420,082
Net deferred income tax (assets) liabilities $ 5,639,619 $ 3,515,714 The
Holding Company has federal and New York State tax net operating loss carry forwards available of approximately $6.4 million as
of September 30, 2016 that begin to expire at the end of the Holding Company’s fiscal 2025 tax year. The accounting rules
for uncertain taxes provide for the determination of whether tax benefits claimed or expected to be claimed on a tax return should
be recognized in the financial statements. The Holding Company has evaluated its tax positions and accordingly has not identified
any significant uncertain tax positions. The Holding Company’s policy is to classify interest associated with uncertain
tax positions as interest expense in the financial statements. Penalties are classified under other expense. The Holding Company
will file a consolidated federal income tax return and the Gas Company and Pike will file separate state income tax returns in
New York and Pennsylvania. The federal returns for the tax years ended September 30, 2013 and prior to September 30, 2012 are
no longer subject to examination. The state returns for the tax years ended prior to September 30, 2013 are no longer subject
to examination.</t>
  </si>
  <si>
    <t>Pension and Other Post-retirement Benefit Plans</t>
  </si>
  <si>
    <t>Compensation and Retirement Disclosure [Abstract]</t>
  </si>
  <si>
    <t>(12) Pension and
Other Post-retirement Benefit Plans There are currently
three covered participants related to the deferred compensation obligation that are all former officers. The liability on the
consolidated balance sheet represents the present value of the future obligation. In 1997, the Gas Company established a trust
(the Rabbi Trust) to fund a deferred compensation plan for certain officers. The fair market value of assets in the trust was
$2,168,913 (plus $51,185 in additional stock)and $2,102,600 (plus $51,185 in additional stock) at September 30, 2016 and 2015,
respectively, and the plan liability, which is labeled as deferred compensation on the balance sheet, was $1,453,782 and $1,492,488
at September 30, 2016 and 2015, respectively. The assets of the trust are available to general creditors in the event of insolvency.
In 2016, the mortality assumption were based on the 2008 VBT Primary Male Smoker tables with generational improvements using scale
MP-2016 for two of the covered participants which resulted in a decrease in the liabilities of approximately $24,784. In 2015,
the mortality assumption was changed from the RP-2000 annuitant/non-annuitant mortality table with generational improvements using
scale BB to the 2008 VBT Primary Male Smoker tables with generational improvements using scale MP-2015 for the same two covered
participants which resulted in a decrease to the pension obligation of approximately $171,000. The Gas Company has
defined benefit pension plans covering substantially all of its employees. The benefits are based on years of service and the
employee’s highest average compensation during a specified period. The Gas Company makes annual contributions to the plans
equal to amounts determined in accordance with the funding requirements of the Employee Retirement Security Act of 1974. Contributions
are intended to provide for benefits attributed for service to date, and those expected to be earned in the future. In addition to the
Gas Company’s defined benefit pension plans, the Gas Company offers post-retirement benefits comprised of medical and life
coverage to its employees who meet certain age and service criteria. For union participants who retire on or after September 2,
1992, the Gas Company cost for post-retirement benefits is contractually limited and will not exceed $150 per month. This contract
is in effect until April 2, 2018. The monthly benefit for all non-union employees, who retire between the ages of 62 and 65, will
be the lesser of 40% of the retiree’s plan premium or $150. After age 65, the Gas Company pays up to $150 a month for the
cost of the retiree’s supplemental plan. In addition, the Gas Company offers limited life insurance coverage to active employees
and retirees. The post-retirement benefit plan is not funded. The Gas Company accrues the cost of providing post-retirement benefits
during the active service period of the employee. The following table
shows reconciliations of the Gas Company’s pension and post-retirement plan benefits as of September 30:
Pension Benefits Post-retirement Benefits
2016 2015 2016 2015
Change in benefit obligations:
Benefit obligation at
beginning of year $ 19,284,602 $ 18,633,318 $ 1,295,660 $ 1,264,378
Service cost (excluding expected
expenses) 351,565 337,039 19,325 20,979
Interest cost 977,868 919,156 50,423 48,673
Participant contributions — — 77,754 63,740
Actuarial loss 2,361,479 300,931 191,240 25,891
Benefits paid (947,538 ) (905,842 ) (147,926 ) (128,001 )
Curtailments — — — —
Benefit obligation at end of year 22,027,976 19,284,602 1,486,476 1,295,660
Change in plan assets:
Fair value of plan assets at beginning
of year 13,757,839 13,675,154 — —
Actual return on plan assets 1,122,982 4,126 — —
Company contributions 957,516 990,897 70,172 64,261
Participant contributions — — 77,754 63,740
Benefits paid (954,141 ) (912,338 ) (147,926 ) (128,001 )
Fair value of
plan assets at end of year 14,884,196 13,757,839 — —
Funded status (7,143,780 ) (5,526,763 ) (1,486,476 ) (1,295,660 )
Unrecognized net actuarial loss/(gain) 5,998,607 4,403,014 150,130 (45,221 )
Unrecognized prior service cost 2,622 9,797 146,536 150,083
(Accrued) prepaid benefit cost (1,142,551 ) (1,113,952 ) (1,189,810 ) (1,190,798 )
Accrued contribution — — — —
Amounts recognized in the balance sheet consists
of:
Prepaid (accrued) benefit liability (7,143,780 ) (5,526,763 ) (1,486,476 ) (1,295,660 )
Amounts recognized in the Balance Sheets consist
of:
(Accrued)/prepaid pension cost as
of beginning of fiscal year (1,113,952 ) (1,366,855 ) (1,190,798 ) (1,189,761 )
Pension (cost) income (1,254,598 ) (986,115 ) (73,647 ) (70,313 )
Contributions 957,516 990,897 — —
Change in receivable contribution 268,483 248,121 — —
Net benefits paid — — 74,635 69,276
Change in additional minimum liability — — — —
(Accrued)/prepaid pension cost as
of end of fiscal year $ (1,142,551 ) $ (1,113,952 ) $ (1,189,810 ) $ (1,190,798 )
Fair value of plan assets at end of year
Cash and equivalents $ 406,557 $ 175,950 — —
Government and agency issues 4,227,227 2,920,406 — —
Corporate bonds 2,809,435 3,691,645 — —
Fixed index funds 403,756 324,804 — —
Fixed income 552,373 540,732 — —
Equity securities 6,484,848 6,104,302 — —
$ 14,884,196 $ 13,757,839 — — The funded status of
both plans totaling a deficiency of approximately $8,600,000 and $6,800,000 at September 30, 2016 and 2015, respectively, are
included in deferred pension &amp; post-retirement benefits on the consolidated balance sheets, which are offset by a pension
regulatory asset of approximately $116,000 at September 2016 and a pension regulatory liability of approximately $35,000 at September
30, 2015. In accordance with ASC 715, the net actuarial loss/(gain) and unrecognized prior service cost are collectively adjusted
through other comprehensive income (loss)-minimum pension liability and included in accumulated other comprehensive income in
the consolidated financial statements, which are presented net of tax for fiscal 2014. In the fourth quarter of fiscal 2015 the
Gas Company determined that it meets the criteria to record these items as a regulatory asset in accordance with ASC 980-715-25-5.
See Note 5 to the Notes of the Consolidated Financial Statements for additional information. During the year ended
September 30, 2015, the pre-tax accumulated net actuarial loss/(gain) and unrecognized prior service cost increased by $851,547
from $3,666,126 to $4,517,673. Historically, the change in these items had been recorded net of tax in the consolidated statements
of changes in stockholders’ equity. During first three quarters of the year ended September 30, 2015, the Gas Company recorded
$222,363 ($377,526, net of tax) through OCI for the estimated change in these items based on estimates prepared by the actuary
during the year ended September 30, 2014. After removing these items from OCI and establishing the regulated asset in the fourth
quarter of the year ended September 30, 2015, the remaining change of $474,021 was recorded directly as an increase to this asset.
Beginning with the year ended September 30, 2016 the change in pre-tax net actuarial loss/(gain) and unrecognized prior service
was recorded directly to the regulatory asset related to pension. Amortization of unrecognized
net (gain)/loss for the Retirement Plan for fiscal year ending September 30, 2016:
1 Projected
benefit obligation as of September 30, 2016 $ 22,027,976
2 Plan
assets at September 30, 2016 (14,884,196)
3 Unrecognized
(gain)/loss as of September 30, 2016 5,998,607
4 Ten percent
of greater of (1) or (2) 2,202,798
5 Unamortized
(gain)/loss subject to amortization - (3) minus (4) 3,795,809
6 Active
future service of active plan participants expected to receive benefits 9.99
7 Minimum
amortization of unamortized net (gain)/loss - (5)/(6) $ 379,961
8 Amortization
of (gain)/loss for 2016-2017 $ 1,027,016
Amortization of unrecognized
net (gain)/loss for the Post-Retirement Plan for the fiscal year ended September 30, 2016:
Unrecognized
net (gain)/loss at October 1, 2016 subject to amortization $ 150,130
Amount
to be amortized 2016 - 2017
Amortization
period 11
years
Amortization
for 2016 - 2017 ((gain)/loss divided by period) $ 13,648
Pension
Benefits Post-retirement
Benefits
2016 2015 2016 2015
Components of net period benefit
cost (benefit):
Service cost 357,565 343,039 19,325 20,979
Interest cost 977,868 919,156 50,423 48,673
Expected return on plan assets (1,028,758 ) (1,027,565 ) — —
Amortization of prior service 7,175 9,406 3,547 3,547
Amortization
of unrecognized actuarial loss (gain) 672,265 493,958 (4,111 ) (7,901 )
Net periodic benefit cost (benefit) 986,115 737,994 69,184 65,298 For ratemaking and
financial statement purposes, pension expense represents the amount approved by the NYPSC in the Gas Company’s most recently
approved rate case. Pension expense (benefit) for ratemaking and financial statement purposes was approximately $970,000 for the
years ended September 30, 2016 and 2015. The difference between the pension expense (benefit) for ratemaking and financial statement
purposes, and the amount computed above has been deferred as regulatory assets and are not included in the prepaid pension cost
noted above. The cumulative amounts deferred equal $264,693 and $89,746 as of September 30, 2016 and 2015, respectively. The NYPSC has allowed
the Gas Company to recover incremental cost associated with post-retirement benefits through rates on a current basis. Due to
the timing differences between the Company’s rate case filings and financial reporting period, a regulatory receivable of
$103,066 and $123,174 has been recognized at September 30, 2016 and 2015, respectively.
Pension
Benefits Post-retirement
Benefits
2016 2015 2016 2015
Weighted average
assumptions used to determine net
period cost at September
30:
Discount rate 4.20% 5.22% 3.25% 4.00%
Salary increases 2.00% 2.00% N/A N/A
Expected return on
assets 7.50% 7.50% N/A N/A For the periods ended
September 30, 2016 and September 30, 2015, the discount rate was prepared by utilizing an analysis of the plan’s expected
future cash flows and high-quality fixed-income investments currently available and expected to be available during the period
to maturity of the pension benefits. The discount rate used is an estimate of the rate at which a defined benefit pension plan
could settle its obligations. Rather than using a rate and curve developed using a bond portfolio, this method selects individual
bonds to match to the expected cash flows of the Plan. Management feels this provides a more accurate depiction of the true cost
to the Plan to settle the obligations as the Plan could theoretically go into the marketplace and purchase the specific bonds
used in the analysis in order to settle the obligations of the Plan. In 2015, the mortality assumption used is the RP-200 annuitant/non-annuitant
Mortality Table for Males and Females with generational improvements projected using scale BB. In 2016, the mortality assumption
was changed to the sex-distinct RP-2014 Mortality Tables with improvements projected using Scale MP-2016 on a fully generational
basis. This change reduced the benefit obligation by approximately $350,000. The change in discount rate from 5.22% to 4.20% increased
the benefit obligation by approximately $2.5 million. The expected returns
on plan assets of the Retirement Plan and Post-Retirement Plan are applied to the market-related value of plan assets of the respective
plans. For the Retirement Plan, the market-related value of assets recognizes the performance of its portfolio over five years
and reduces the effects of short-term market fluctuations. The Gas Company’s Retirement Plan assets are invested by a manager
that reports at least annually to the Gas Company’s Investment Committee for review and evaluation. The manager has been
given the objective to achieve modest capital appreciation with a secondary objective of achieving a relatively high level of
current income using a mix of cash equivalents, fixed income securities and equities to structure a balanced investment portfolio.
The Investment Committee does not reserve control over investment decisions, with the exception of certain limitations, and holds
the manager responsible and accountable to achieve the stated objectives. The market-related value of Post-Retirement Plan assets
is set equal to market value. For measurement purposes,
a 6% annual rate of increase in the per capita cost of covered benefits (health care cost trend rate) was assumed for 2016. The
rate is assumed to increase by 6% each year thereafter. A 1% increase in the actual health care cost trend would result in approximately
a 3.9% increase in the service
and interest cost components of the annual net periodic post-retirement benefit cost and a 5.7% increase in the accumulated post-retirement
benefit obligation. A 1% decrease in the actual health care cost trend would result in approximately a 3.2% decrease in the service
and interest cost components of the annual net periodic post-retirement benefit cost and a 4.8% decrease in the accumulated post-retirement
benefit obligation. The Gas Company expects
to contribute $1,183,628 to the Retirement Plan during the year ended September 30, 2017.
The
estimated pension plan benefit payments are as follows:
2017 $ 1,162,055
2018 $ 1,183,273
2019 $ 1,248,018
2020 $ 1,358,644
2021 $ 1,410,391
2022+ $ 7,215,801 The Gas Company also
maintains the Corning Natural Gas Corporation Employee Savings Plan (the “Savings Plan”). All employees of the Gas
Company who work for more than 1,000 hours per year and who have completed one year of service may enroll in the Savings Plan
at the beginning of each calendar quarter. Under the Savings Plan, participants may contribute up to 50% of their wages. For all
employees, the Gas Company will match one-half of the participant’s contribution up to a total of 50% of the participant’s
contribution up to a total of 6% of the participant’s wages. The plan is subject to the federal limitation. The Gas Company
contribution to the plan was $87,595 in 2016 and $87,456 in 2015.</t>
  </si>
  <si>
    <t>Acquisition of Pike County Light &amp; Power Company</t>
  </si>
  <si>
    <t>Business Combinations [Abstract]</t>
  </si>
  <si>
    <t>(13) Acquisition
of Pike County Light &amp; Power Company As previously reported,
on October 13, 2015, the Holding Company entered into a Stock Purchase Agreement with O&amp;R for the purchase of all of the outstanding
capital stock of Pike, a Pennsylvania corporation operating as a regulated electric and gas utility serving approximately 5,800
customers in Pike County, Pennsylvania. The purchase price for the stock of Pike was $13.1 million, with an initial closing date
working capital adjustment of $2.5 million which was adjusted to $1.97 million for the final working capital adjustment, subsequent
to year end, and the approximately $530,000 is included in Acquisition receivable on the consolidated balance sheet and assumption
of $3.2 million in Pike’s outstanding bonds and closed on August 31, 2016. In addition, O&amp;R agreed to provide transition
assistance pursuant to a Transition Services Agreement (“TSA”), and to continue to supply electric power and gas to
Pike County pursuant to Electric and Gas Supply Agreements (“ESA” and “GSA”). The Gas and Electric Supply
Agreements are each for a term of 36 months, with up to three 12-month renewal terms. The acquisition of
Pike was financed in part by financing from M&amp;T Bank, including a $12 million term loan, a $2 million line of credit, one
or more letters of credit with a limit of up to $2.5 million and an initial amount of $2.1 million, issued to O&amp;R as collateral
security for the obligations of Pike under the TSA, the GSA and the ESA. The debt is guaranteed by Corning Holding. There also
was $3,616,924 paid in cash. Immediately after the closing, Corning Holding caused Pike to issue a notice of redemption to the
holders of its $3.2 million in bonds, to repurchase the bonds at 100.372% of their principal amount effective October 2, 2016. The
consolidated balance sheet reflects the identification by the Company of the fair value of identifiable tangible and intangible
assets and liabilities acquired. The excess of net value over the purchase price was recorded as other income in fiscal 2016 as
a bargain purchase of $1,306,007. The current receivable of approximately $725,000 recognized as “Acquisition receivable”
on the consolidated balance sheet, is mainly attributable to a working capital adjustment of approximately $530,000 that was received
by Pike in October 2016 and additional cash payment from the acquisition not received until October 2016. The trade name valued
at $311,000, the acquired intangible assets, will be amortized over five years and is included in “Other assets” on
the consolidated balance sheet. The following table summarizes the fair value of assets acquired and liabilities assumed:
Cash 306,740
Customer accounts receivable 1,349,183
Acquisition receivable 194,619
Current assets 414,044
Property and equipment 18,754,174
Other assets 744,345
Acquired intangibles:
Trade
name 311,000
Total fair value of assets acquired 22,074,105
Current liabilities assumed (1,372,147 )
Bond assumed (3,200,000 )
Other liabilities assumed (218,744 )
Net liabilities assumed (4,790,891 )
Net assets acquired 17,283,214
Cash consideration (15,086,989 )
Gain before deferred tax benefit 2,196,225
Income tax benefit - deferred (964,143 )
Gain on bargain purchase $ 1,232,082 The business combination
was accounted for under the acquisition method of accounting in accordance with ASC Topic 805, Business Combinations. As an acquirer
for accounting purposes, the Company has estimated the fair value of Pike’s assets and liabilities assumed and ensured that
the accounting policies of Pike were consistent with that of the Company. ASC requires that when fair value of the net assets
acquired exceeds the purchase price, resulting in a bargain purchase of assets, the acquirer must reassess the reasonableness
of the values assigned to all of the net assets acquired, liabilities assumed and consideration transferred. The Company performed
such assessment and concluded that the values assigned for the acquisition were reasonable. In the case of the acquisition of
Pike, many factors contributed to a bargain purchase. O &amp; R primarily operates in New York and New Jersey, and having an operation
in Pennsylvania created numerous additional operating costs given its differing jurisdiction. Additionally, Pike represented approximately
6,000 customers as compared to O &amp; R’s overall customer base of over 100,000. Thus, the incremental operating costs
were not economically viable for O &amp; R. Another factor contributing to the bargain purchase is that the market for utility
companies the size of Pike is relatively small, which resulted in a limited number of bidders. The bargain purchase gain will
reduce the tax basis of the assets acquired, resulting in a deferred tax liability of $964,143 in connection with the acquisition
accounting. Pro forma unaudited
condensed consolidated financial information for the years ended September 30, 2016 and September 30, 2015 give effect as if the
acquisition occurred on October 1 of the respective year:
Fiscal Year Ended
(Unaudited)
September 30, 2016 September 30, 2015
Revenue $ 28,202,000 $ 33,721,000
Net income $ 4,350,000 $ 3,517,000
Net income per share $ 1.74 $ 1.34 The combined proforma
financial information does not reflect the realization of any expected cost savings or other synergies from the acquisition of
Pike as a result of restructuring activities, other cost savings initiatives or sales synergies following the completion of the
business combination.</t>
  </si>
  <si>
    <t>Segment Reporting</t>
  </si>
  <si>
    <t>Segment Reporting [Abstract]</t>
  </si>
  <si>
    <t>(14) Segment Reporting The
Company’s reportable segments have been determined based upon the nature of the products and services offered, customer
base, availability of discrete internal financial information, homogeneity of products, delivery channel and other factors. The
Corning Natural Gas Corporation (the “Gas Company”) is a gas distribution company providing gas on a commodity and
transportation basis to its customers in the Southern Tier of New York State. Pike County Light &amp; Power Company (“Pike”)
provides electricity and natural gas to Pike County, Pennsylvania. The Holding Company is the parent company of all subsidiaries
and has a 50% ownership in the Leatherstocking joint ventures. Corning Natural Gas Appliance Corporation’s (the “Appliance
Company”) information is presented with the Holding Company as it is has little activity. The following table
reflects the results of the segments consistent with the Holding Company’s internal financial reporting process. The following
results are used in part, by management, both in evaluating the performance of, and in allocating resources to, each of the segments.
Gas Company Pike Holding Company Total Consolidated
Total electric utility revenue $ 0 $ 620,637 $ 0 $ 620,637
Total gas utility revenue $ 19,051,661 $ 36,948 $ 0 $ 19,088,609
Bargain purchase adjustment (1) $ 0 $ 1,232,082 $ 0 $ 1,232,082
Investment income $ 102,524 $ 0 $ 0 $ 102,524
Equity investment (loss) $ 0 $ 0 ($ 59,670 ) ($ 59,670 )
Net income (loss) $ 2,003,556 $ 1,179,102 ($ 61,264 ) $ 3,121,394
Income tax expense (benefit) $ 1,140,527 ($ 26,408 ) ($ 37,653 ) $ 1,076,466
Interest expense $ 865,391 $ 35,625 $ 2,291 $ 903,307
Depreciation expense $ 1,703,190 $ 54,414 $ 0 $ 1,757,604
Amortization expense $ 424,744 $ 16,047 $ 0 $ 440,791
Total assets $ 76,173,336 $ 27,340,379 $ 3,490,759 $ 107,004,474
Capital expenditures $ 7,224,955 $ 280,000 $ 0 $ 7,504,955
(1) This
is a one-time transaction resulting from the acquisition of Pike. Prior to
the acquisition of Pike County Light &amp; Power Company, Management viewed the Company as one segment.</t>
  </si>
  <si>
    <t>Stock Options</t>
  </si>
  <si>
    <t>Disclosure of Compensation Related Costs, Share-based Payments [Abstract]</t>
  </si>
  <si>
    <t>(15) Stock Options A summary of all stock
option activity and information related to all options outstanding follows:
2015
Stock
Options
Number
of Weighted Average
Shares Average Remaining
Remaining Exercise Contractual
Options Price Term
Outstanding at October
1, 2014 13,500 $12.83
Options granted -
Options exercised
during year ended September 30, 2015 1,500 $12.83
Options expired during
year ended September 30, 2015 -
Outstanding at September
30, 2015 12,000
$12.83 .25
years
Exercisable at September
30, 2015 12,000
$12.83 .25
years
2016
Stock
Options
Number
of Weighted Average
Shares Average Remaining
Remaining Exercise Contractual
Options Price Term
Outstanding at October
1, 2015 12,000 $12.83
Options granted -
Options exercised
during year ended September 30, 2016 9,000 $12.83
Options expired during
year ended September 30, 2016 3,000 $12.83
Outstanding at September
30, 2016 -
$0.00
Exercisable at September
30, 2016 -
$0.00 There is no unrecognized
cost related to options at September 30, 2016 because all options have fully vested.</t>
  </si>
  <si>
    <t>Commitments</t>
  </si>
  <si>
    <t>Commitments and Contingencies Disclosure [Abstract]</t>
  </si>
  <si>
    <t>(16) Commitments
The Gas Company is
a local distribution company and has contracted for gas supply from various sources to provide the commodity to the city gates.
The city gate is the transfer point at which we take ownership of the gas supply from local producers and interstate pipelines
and billing metering starts. The Gas Company maintains storage capacity of approximately 736,000 Dekatherms. Prior to April 2014,
the Gas Company contracted with a third-party to manage its gas supply and storage. Starting in April 2014, the Gas Company assumed
responsibility for managing its gas supply assets. At September 30, 2016, the Gas Company had 565,014 dekatherms at $903,007 in
storage. As the result of these actions, we anticipate that the Gas Company will have sufficient gas to supply our customers for
the 2016-2017 winter heating season. The contract with O&amp;R should provide sufficient electricity and natural gas to supply
Pike for the 2016-2017 winter heating and summer cooling. The Gas Company has
secured the NYPSC required fixed price and storage gas supply for the winter season and is managing its gas storage and gas contracts
to assure that the Gas Company follows its gas supply and acquisition plan. The gas supply plan is a formal document that defines
how we acquire natural gas to supply our customers. The plan is submitted to the NYPSC every year and adherence to the plan is
a regulatory mandate. Assuming no extraordinary conditions for the winter season, gas supply, both flowing and storage, will be
adequate to serve our approximately 14,800 customers. Environmental Considerations:
The Gas Company and Pike are subject to various federal, state and local environments laws and regulations. The Gas Company has
established procedures for the ongoing evaluation of its operations to identify potential environmental exposures and assure compliance
with regulatory policies and procedures. Management is currently putting procedures in place to do the same at Pike. Management
believes the Gas Company and Pike are in compliance with all applicable regulations.</t>
  </si>
  <si>
    <t>Related Party Transactions</t>
  </si>
  <si>
    <t>Related Party Transactions [Abstract]</t>
  </si>
  <si>
    <t>(17) Related Party
Transactions Related party receivables
are expenditures paid on behalf of the Holding Company’s joint venture investments. There were costs incurred in fiscal
year 2016 of $67,270 with approximately $9,900 due for shares sold to Leatherstocking Gas for director services. A total of $420,000
was paid in fiscal year 2016 and we expect repayment on the balance during the year ended September 30, 2017.</t>
  </si>
  <si>
    <t>Subsequent Events</t>
  </si>
  <si>
    <t>Subsequent Events [Abstract]</t>
  </si>
  <si>
    <t>(18) Subsequent
Events On August 31, 2016,
the Holding Company’s newly acquired, wholly-owned subsidiary Pike had outstanding $3.2 million in outstanding First Mortgage
Bonds, 7.07% Series C Due 2018 (the “Pike Bonds”) issued pursuant to the Indenture of Mortgage and Deed of Trust,
between Pike and Deutsche Bank as trustee (as successor to Bankers Trust Company) (the “Trustee”), as amended by the
First Supplemental Indenture, dated as of August 15, 1990 and the Second Supplemental Indenture, dated as of October 1, 1998 (collectively,
the “Indenture”). The Pike Bonds were repaid on October 3, 2016. The Gas Company entered
into an additional $4.2 million Multiple Disbursement Term Note with M&amp;T Bank on August 31, 2016 which permits draws from
time to time in accordance with its terms until December 31, 2016. The first draw on this note was $3.0 million on October 5,
2016.</t>
  </si>
  <si>
    <t>Summary of Significant Accounting Policies (Policies)</t>
  </si>
  <si>
    <t>Principles of Consolidation and Presentation</t>
  </si>
  <si>
    <t>(a) Principles of Consolidation and Presentation The consolidated
financial statements include the Holding Company and its wholly owned subsidiaries, Corning Gas, Pike and Appliance Company. All
intercompany accounts and balances have been eliminated. It is the Company’s
policy to reclassify amounts in the prior year financial statements to conform to the current year presentation.</t>
  </si>
  <si>
    <t>(b)
Property, Plant and Equipment Property, plant
and equipment are stated at the historical cost of construction or acquisition. These costs include payroll, fringe benefits,
materials and supplies and transportation costs. The Company charges normal repairs to maintenance expense.</t>
  </si>
  <si>
    <t>(c) Depreciation The Company
provides for depreciation for accounting purposes using a straight-line method based on the estimated economic lives of property
and equipment as determined by the current rate plan based on the latest depreciation study. The depreciation rate used for Corning
Gas utility plant, expressed as an annual percentage of depreciable property was 1.7% and 2.2% for of the years ended September
30, 2016 and 2015, respectively. The NYPSC allows the Gas Company recovery in revenues to offset costs of building certain projects.
At the time utility properties are retired, the original cost plus costs of removal less any salvage are charged to accumulated
depreciation. The depreciation
rate for one month for Pike utility plant was 0.3%. The annualized percentage would be 3.5%. Pike also charges the original cost
plus costs of removal less any salvage to accumulated depreciation.</t>
  </si>
  <si>
    <t>Accounting for Impairment</t>
  </si>
  <si>
    <t>(d)
Accounting for Impairment FASB ASC 360-10-15,
“Accounting for the Impairment or Disposal of Long-Lived Assets” establishes accounting standards to account for the
impairment of long-lived assets, and certain identifiable intangibles. Under FASB ASC 360-10-15, the Company reviews assets for
impairment whenever events or changes in circumstances indicate that the carrying amount may not be recoverable. FASB ASC 360-10-15
also requires that a rate regulated enterprise recognize an impairment when regulatory assets are no longer probable of recovery.
No impairment losses were incurred for the years ended September 30, 2016 and 2015.</t>
  </si>
  <si>
    <t>(e) Marketable
Securities Marketable
securities, which are intended to fund the Gas Company’s deferred compensation plan obligations, are classified as
available for sale. Such securities are reported at fair value based on quoted market prices, with unrealized gains and
losses, net of the related income tax effect, excluded from income, and reported as a component of accumulated other
comprehensive income in stockholders’ equity until realized. The cost of securities sold was determined using the
specific identification method. For all investments in the unrealized loss position, none have been in an unrealized
loss position for more than 12 months. None are other than temporary impairments based on management’s analysis of
available market research. In 2016 and 2015, the Gas Company sold equity securities for realized gains included in earnings
of $62,994 and $88,028, respectively.</t>
  </si>
  <si>
    <t>Fair Value of Financial Instruments</t>
  </si>
  <si>
    <t>(f) Fair Value of Financial
Instruments The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The assets used to fund the pension plan and marketable
securities, which fund the Gas Company’s deferred compensation plan, are valued based on Level 1 inputs. The Company has determined
the fair value of certain assets through application of FASB ASC 820 “Fair Value Measurements and Disclosures”. Fair value of assets and
liabilities measured on a recurring basis at September 30, 2016 and 2015 are as follows:
Fair Value Measurements at Reporting Date Using:
Fair Value Quoted Prices In Active Markets for Identical Assets/Liabilities (Level 1) Level 2 Level 3
September 30, 2016
Available-for-sale securities $2,220,098 $2,220,098 $- $-
September 30, 2015
Available-for-sale securities $2,153,785 $2,153,785 $- $- Financial assets and liabilities
valued using level 1 inputs are based on unadjusted quoted market prices within active markets. The pension assets in Note
11 are valued using level 1 inputs.</t>
  </si>
  <si>
    <t>Cash and Cash Equivalents</t>
  </si>
  <si>
    <t>(g) Cash
and Cash Equivalents Cash and cash
equivalents include time deposits, certificates of deposit, and all highly liquid debt instruments with original maturities of
three months or less. Cash and cash equivalents at financial institutions may periodically exceed federally insured limits.</t>
  </si>
  <si>
    <t>Accounts Receivable</t>
  </si>
  <si>
    <t>(h) Accounts
Receivable Accounts receivable
are stated net of an allowance for doubtful accounts. The Company estimates the allowance based on its analysis of specific balances,
taking into consideration the age of past due accounts and relying on rules and guidelines established by the NYPSC and PAPUC
regarding customer disconnects. Under the terms of the Transitional Service Agreement (“TSA”) signed as part of the
Pike acquisition from Orange &amp; Rockland Utilities, Inc. (“O&amp;R”), O&amp;R will continue to bill Pike customers
for up to twelve months after closing. Pike accrues
for unbilled revenue monthly for customer meters read in the current month and not billed until the next month. The unbilled revenues
are recognized as an unbilled revenue asset, separate from customer accounts receivable on the Company’s Consolidated Balance
Sheet. Related party
receivables are expenditures paid on behalf of the Holding Company’s Joint Venture investments. We expect repayment on these
amounts during the year ended September 30, 2017.</t>
  </si>
  <si>
    <t>Gas Stored Underground</t>
  </si>
  <si>
    <t>(l) Gas
Stored Underground Gas
stored underground is carried at an average unit cost method as prescribed by the NYPSC. Pike does not have any gas storage.</t>
  </si>
  <si>
    <t>Materials and Supplies Inventories</t>
  </si>
  <si>
    <t>(j)
Materials and Supplies Inventories Materials and
supplies inventories are stated at the lower of cost or market, cost being determined on an average unit price basis.</t>
  </si>
  <si>
    <t>Debt Issuance Costs</t>
  </si>
  <si>
    <t>(k)
Debt Issuance Costs Costs
associated with the issuance of debt by the Company are deferred and amortized over the lives of the related debt.</t>
  </si>
  <si>
    <t>(l)
Regulatory Matters Certain
costs of the Company are deferred and recognized as expenses when they are reflected in rates and recovered from customers as
permitted by FASB ASC 980. These costs are shown as regulatory assets. Such costs arise from the traditional cost-of-service rate
setting approach whereby all prudently incurred costs are generally recoverable through rates. Deferral of these costs is appropriate
while the Company’s rates are regulated under a cost-of-service approach of the NYPSC and PAPUC for utilities. As regulated
utilities, the Gas Company and Pike defer certain costs for future recovery. In a purely competitive environment, such costs might
have been currently expensed. Accordingly, if the Company’s rate settings were changed from a cost-of-service approach and
the Gas Company and Pike were no longer allowed to defer these costs under FASB ASC 980, certain of these assets might not be
fully recoverable. However, the Company cannot predict the impact, if any, of competition and continues to operate in a cost-of-service
based regulatory environment. Accordingly, the Company believes that accounting under FASB ASC 980 is appropriate .</t>
  </si>
  <si>
    <t>Revenue and Cost of Sales</t>
  </si>
  <si>
    <t>(m)
Revenue and Cost of Sales The
Gas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Gas Company does not accrue revenue for
gas delivered but not yet billed, as the NYPSC requires that such accounting must be adopted during a rate proceeding, which
the Gas Company has not done. The Gas Company, as part of its currently effective rate plan, has a weather normalization
clause as protection against severe weather fluctuations. This affects space heating customers and is activated when degree
days are 2.2% greater or less than the 30-year average. As a result, the effect on revenue fluctuations of weather related
gas sales is somewhat moderated. Pike recognizes
revenues for electric and gas service on a monthly billing cycle basis. Pike does accrue for gas and electricity delivered. Pike
does not have a weather normalization clause as protection against severe weather. In addition
to weather normalization, starting in September 2009, the Gas Company implemented a revenue decoupling mechanism (RDM). The RDM
reconciles actual delivery service revenues to allowed delivery service revenues (which are based on the annual customer and volume
forecasts in the last rate case) for certain residential customers. The Gas Company will refund or surcharge customers for differences
between actual and allowed revenues. The shortfall or excess after the annual reconciliation will be surcharged or refunded to
customers over a twelve month period starting September 1 st Gas purchases
are recorded on readings of suppliers’ meters as of the end of each month. The Gas Company’s and Pike’s rate
tariffs include a Gas Adjustment Clause (“GAC”) or Gas Rate Clause (“GRC”) which adjusts rates to reflect
changes in gas costs from levels established in the rate setting process. In order to match such costs and revenue, the NYPSC
and PAPUC have provided for an annual reconciliation of recoverable GAC and GRC costs with applicable revenue billed. Any excess
or deficiency in GAC and GRC revenue billed is deferred and the balance at the reconciliation date is either refunded to or recovered
from customers over a subsequent twelve-month period. As part of
its rate structure for electric sales, Pike is required to file quarterly a Statement of Default Services Charges. The Default
Service Charges are separated into two components: (1) the Market Price of Electric Supply which is based on the forecast of electric
supply costs applied to service classification-specific factors to reflect each service classification’s load characteristics,
forecast sales and applicable losses, and (2) an Electric Supply Adjustment Charge to reconcile differences between default service
revenues and costs. The new electric rates go into effect on the first day of the month after the filing is accepted.</t>
  </si>
  <si>
    <t>Federal Income Tax</t>
  </si>
  <si>
    <t>(n)
Federal Income Tax The Company
uses the asset and liability method to establish deferred tax assets and liabilities for the temporary differences between the
financial reporting basis and the tax basis of the Holding Company’s assets and liabilities at enacted tax rates expected
to be in effect when such amounts are realized or settled. In addition, such deferred tax assets and liabilities will be adjusted
for the effects of enacted changes in tax laws and rates.</t>
  </si>
  <si>
    <t>Revenue Taxes</t>
  </si>
  <si>
    <t>(o) Revenue
Taxes The Gas Company
collects state revenue taxes on residential delivery rates. The amount included in Revenue and Taxes other than Federal Income
Taxes was $158,893 and $175,294 in 2016 and 2015, respectively. Pike collects state revenue taxes on residential electric delivery
rates. The amounts included in the financial statements were immaterial for one month of activity.</t>
  </si>
  <si>
    <t>Stock Based Compensation</t>
  </si>
  <si>
    <t>(p)
Stock Based Compensation The Holding
Company accounts for stock based awards in accordance with FASB ASC 718. The Holding Company awards restricted shares as compensation
to our directors. The shares awarded become unrestricted upon a director leaving the board. Directors who also serve
as officers of Corning Gas are not compensated for their service as directors. Since these shares are restricted, in recording
compensation expense, the expense incurred is 25% less than the closing price of the stock on the day the stock was awarded. Each
director is awarded 375 shares for each quarter served.</t>
  </si>
  <si>
    <t>Earnings Per Share</t>
  </si>
  <si>
    <t xml:space="preserve">(q)
Earnings Per Share Basic earnings
per share are computed by dividing income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For the fiscal
years 2016 and 2015, the net additional common stock equivalents had a $0.02 and $0.00 per share effect on the calculation of
the dilutive earnings per share. The net income and average shares outstanding used to compute basic and diluted earnings per
share for the years ended September 30, 2016 and September 30, 2015 are as follows:
2016 2015
Net income attributable
to common shareholders $ 3,058,618 $ 1,782,081
Add Preferred
B Dividends 62,776 —
Net income $ 3,121,394 $ 1,782,081
Average shares outstanding - basic 2,470,171 2,440,932
Effect of dilutive stock options — 4,002
Effect of Preferred B Shares 81,421 —
Average shares outstanding - diluted 2,551,592 2,444,934 </t>
  </si>
  <si>
    <t>311 Transportation Agreement/Compressor Station</t>
  </si>
  <si>
    <t>(r)
311 Transportation Agreement /Compressor Station On January
11, 2010, the Gas Company entered into a contract (311 Transportation Agreement) with a local gas producer that provided for the
building of a compressor station as well as the transfer of a 6” pipeline owned by the gas producer to the Company for nominal
consideration. The contract also sets forth the terms, rates and condition of the transport of the local producer gas to the interstate
pipeline system. On May 21, 2010, the 311 Transportation Agreement was revised to reflect a change in the projected gas delivery
schedule and delivery volumes. The previously agreed to transportation rates did not change. The contract’s maximum daily
delivery quantity remained the same. The schedule for attaining the maximum daily delivery quantity was altered to accommodate
the project’s construction schedule. The Gas Company bought the $11 million compressor station and $2.1 million pipeline
from the local producer for two dollars. The local producer has the right to repurchase these facilities for two dollars in ten
years. This transaction became effective on May 12, 2011, when the station began operations. Although the Gas Company has plant
available for use that had an original cost of $13.1 million, only two dollars was recognized in accordance with the Uniform System
of Accounts (313.2) which states that in the case of gas plant contributed to the utility, gas plant accounts shall be charged
only with such expenses, if any, incurred by the utility.</t>
  </si>
  <si>
    <t>Collective Bargaining Agreement</t>
  </si>
  <si>
    <t>(s) Collective
Bargaining Agreement The Company
had 59 employees as of September 30, 2016, and 58 as of September 30, 2015. Of this total, nearly half are members of the International
Brotherhood of Electrical Workers Local 139 labor union working under an agreement effective until April 2, 2018.</t>
  </si>
  <si>
    <t>Leatherstocking Companies</t>
  </si>
  <si>
    <t>(t) Leatherstocking
Companies The
Holding Company has a 50% investment in Leatherstocking Gas Company, LLC (“Leatherstocking Gas”) and
Leatherstocking Pipeline Company, LLC (“Leatherstocking Pipeline”). The investment and equity in both companies
(collectively, “Joint Ventures”) has been recognized in the consolidated financial statements. The Holding
Company has accounted for its equity investment using the equity method of accounting based on the guidelines
established in FASB ASC 323. In applying the guidance of FASB ASC 323, the Holding Company recognized the investment in the
Joint Ventures as an asset at cost. The investment will fluctuate in future periods based on the Holding Company’s
allocable share of earnings or losses from the Joint Ventures which is recognized through earnings.</t>
  </si>
  <si>
    <t>Business Combination</t>
  </si>
  <si>
    <t>(u)
Business Combination The Company
applies the acquisition method of accounting for business acquisitions. Under the acquisition method, the underlying tangible
and intangible assets acquired and liabilities assumed are recorded based on their respective fair values at the date of acquisition.
The Company uses a valuation hierarchy, as further described in Fair Value of Financial Instruments, to determine the fair values.
Fair Value is subject to revision within the measurement period, not to exceed one year from the date of acquisition. Administration
costs to acquire a business may include, but are not limited to, fees for accounting, legal and valuation services and are expensed
as incurred in the Consolidated Statements of Comprehensive Income. In the case of the acquisition of Pike, many factors contributed
to a bargain purchase. O &amp; R primarily operates in New York and New Jersey, and having an operation in Pennsylvania created
numerous additional operating costs given its differing jurisdiction. Additionally, Pike represented approximately 6,000 customers
as compared to O &amp; R’s overall customer base of over 100,000. Thus, the incremental operating costs were not economically
viable for O &amp; R. Another factor contributing to the bargain purchase is that the market for utility companies the size of
Pike is relatively small, which resulted in a limited number of bidders.</t>
  </si>
  <si>
    <t>Preferred Stock and Temporary Equity</t>
  </si>
  <si>
    <t>(v)
Preferred Stock and Temporary Equity This is a new
accounting policy effective for fiscal 2016. The Holding Company classifies conditionally redeemable convertible preferred shares,
which includes preferred shares subject to redemption upon the occurrence of uncertain events not solely within control of the
Holding Company, as temporary equity in the mezzanine section of the balance sheet, in accordance with the guidance enumerated
in FASB ASC No. 480-10 "Distinguishing Liabilities from Equity". The Company also analyzes the embedded conversion feature
for bifurcation, based on whether the host instrument has more equity-like or debt-like characteristics. Dividends are recorded
as a reduction to retained earnings and issuance costs reduce the initial proceeds and then accreted over the life of the instrument
to the redemption amount. The Holding
Company records mandatorily redeemable stock as a liability in accordance with ASC 480. Dividends are recorded as interest expense
and issuance costs are treated the same way as debt issuance costs.</t>
  </si>
  <si>
    <t>New Accounting Pronouncements Not Yet Adopted</t>
  </si>
  <si>
    <t>(w)
New Accounting Pronouncements Not Yet Adopted In May 2014,
the Financial Accounting Standards Board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7. We are currently evaluating the effect the updated standard will have on our consolidated financial statements
and related disclosures but do not expect the adoption to have a material impact. In April 2015,
the FASB issued new accounting guidance on the presentation of debt issuance costs. The new guidance requires that debt issuance
costs related to a note be presented as a direct deduction from that note. This guidance is effective for financial statements
issued for fiscal years beginning after December 15, 2015 and interim periods within those fiscal years. The debt issuance costs
will be reclassified to liabilities on the balance sheet. The amount as of September 30, 2016 is $412,316. In July 2015,
the FASB issued new accounting guidance simplifying inventory measurement by requiring companies to value inventory at the lower
of cost or net realizable value. This guidance is effective for financial statements issued for fiscal years beginning after December
15, 2016 and interim periods within those fiscal years. We do not believe this guidance will have a material effect on our consolidated
financial statements when adopted. In September
2015, the FASB issued new accounting guidance on the recognition by the acquiring entity of adjustment to provisional amounts
during the measurement period. The new guidance requires the adjustments that are identified to be recognized in the same period’s
financial statements in which the adjustment amounts are determined. The entity must also present separately on the face of the
income statement, or disclose separately in the notes, the portion of the amount recorded in the current-period earnings by line
item that would have been recorded in previous periods if the adjustment had been identified as of the acquisition date. This
guidance is effective for financial statements issued for fiscal years beginning after December 15, 2015 and interim periods within
those fiscal years. We are still evaluating whether this guidance will have a material effect on our consolidated financial statements
when adopted. In January
2016, the FASB issued new accounting guidance on the recognition and measurement of financial assets and financial liabilities.
The new guidance requires for equity investments (except those accounted for under the equity method of accounting or those that
request in consolidation of the investee) to be measured at fair value with changes in fair value recognized in net income. This
guidance is effective for financial statements issued for fiscal years beginning after December 15, 2017 and interim periods within
those fiscal years. Early application is not permitted. We are still evaluating whether this guidance will have a material effect
on our consolidated financial statements when adopted. In March 2016,
the FASB issued new accounting guidance on investments that qualify for use of the equity method of accounting. The new guidance
eliminates the need for retroactive adjustments when qualifying for the equity method. This guidance is effective for financial
statements issued for fiscal years beginning after December 15, 2016 and interim periods within those fiscal years. We do not
believe this guidance will have a material effect on our consolidated financial statements when adopted. In March 2016,
the FASB issued new guidance regarding share-based payment transactions, including income tax consequence, classification of awards
and classification on the statement of cash flows. This guidance is effective for financial statements issued for fiscal years
beginning after December 15, 2016 and interim periods within those fiscal years. We are still evaluating whether this guidance
will have a material effect on our consolidated financial statements when adopted. Early
Adoption of New Accounting Guidance In
November 2015, the FASB issued new accounting guidance on the classification of deferred taxes. The new guidance requires that
all deferred tax assets and liabilities be classified as noncurrent in a classified statement of financial position. This guidance
is effective for financial statements issued for fiscal years beginning after December 15, 2016 and interim periods within those
fiscal years. Early application is permitted. When the guidance is effective all deferred tax assets and liabilities will be presented
as noncurrent. We have chosen to apply the guidance retroactively. As a result, as of September 30, 2015, we have reclassified
a deferred tax liability of $385,973 from short-term to long-term. As of September 30, 2016, we have reclassified a deferred tax
liability of $471,764 from short-term to long-term.</t>
  </si>
  <si>
    <t>Summary of Significant Accounting Policies (Tables)</t>
  </si>
  <si>
    <t>Schedule of Fair Value of Assets and Liabilities Measured on a Recurring Basis</t>
  </si>
  <si>
    <t>Fair
Value Measurements at Reporting Date Using:
Fair
Value Quoted
Prices In Active Markets for Identical Assets/Liabilities (Level 1) Level
2 Level
3
September
30, 2016
Available-for-sale
securities $2,220,098 $2,220,098 $- $-
September
30, 2015
Available-for-sale
securities $2,153,785 $2,153,785 $- $-</t>
  </si>
  <si>
    <t>Schedule of Basic and Diluted Earnings Per Share</t>
  </si>
  <si>
    <t xml:space="preserve">2016 2015
Net income attributable
to common shareholders $ 3,058,618 $ 1,782,081
Add Preferred
B Dividends 62,776 —
Net income $ 3,121,394 $ 1,782,081
Average shares outstanding - basic 2,470,171 2,440,932
Effect of dilutive stock options — 4,002
Effect of Preferred B Shares 81,421 —
Average shares outstanding - diluted 2,551,592 2,444,934 </t>
  </si>
  <si>
    <t>Property, Plant and Equipment (Tables)</t>
  </si>
  <si>
    <t>Schedule of Fixed Assets Included in Utility Plant</t>
  </si>
  <si>
    <t xml:space="preserve">2016 2015
Utility Plant $ 26,617,766 $ 21,641,078
Poles &amp; Line 10,618,080 0
Pipeline 44,440,597 39,939,110
Structures 7,158,817 5,119,970
Land 1,709,977 696,067
Construction Work in Progress 3,809,312 1,390,017
All Other 6,195,672 5,510,932
$ 100,550,221 $ 74,297,174 </t>
  </si>
  <si>
    <t>Marketable Securities (Tables)</t>
  </si>
  <si>
    <t>Summary of Marketable Securities</t>
  </si>
  <si>
    <t xml:space="preserve">Cost Basis Unrealized Gain Unrealized Loss Market Value
2016
Cash and equivalents $ 53,408 — — 53,408
Metlife stock value 51,185 — — 51,185
Government and agency bonds 392,969 4,859 — 397,828
Corporate bonds 283,655 — 2,983 280,672
Mutual funds 43,624 — 4,206 39,418
Corning Preferred A Stock 197,875 — — 197,875
Equity securities 1,035,809 163,903 — 1,199,712
Total securities $ 2,058,525 $ 168,762 $ 7,189 $ 2,220,098
2015
Cash and equivalents $ 41,500 — — 41,500
Metlife stock value 51,185 — — 51,185
Government and agency bonds 301,673 1,763 — 303,436
Corporate bonds 337,757 — 3,973 333,784
Mutual funds 79,515 — 8,555 70,960
Equity securities 1,293,039 59,881 1,352,920
Total securities $ 2,104,669 $ 61,644 $ 12,528 $ 2,153,785 </t>
  </si>
  <si>
    <t>Regulatory Matters (Tables)</t>
  </si>
  <si>
    <t>Schedule of Regulatory Assets</t>
  </si>
  <si>
    <t>2016 2015
Unrecovered gas costs $ 718,705 $ 37,191
Deferred regulatory costs 3,596,302 2,751,339
Deferred pension costs 6,297,895 4,517,673
Total regulatory assets $ 10,612,902 $ 7,306,203</t>
  </si>
  <si>
    <t>Schedule of Regulatory Costs</t>
  </si>
  <si>
    <t>2016 2015
Deferred rate case costs $ 992,108 $ 897,942
Deferred rate case reconciliations 2,604,194 1,853,397
Total $ 3,596,302 $ 2,751,339</t>
  </si>
  <si>
    <t>Long-term Debt (Tables)</t>
  </si>
  <si>
    <t>Schedule of Long Term Debt</t>
  </si>
  <si>
    <t xml:space="preserve">2016 2015
Note payable - variable rate with 4.5% floor
with monthly
installments through May 2020 — 501,931
Note Payable - 5.79% with monthly installments
through
August 2018 — 451,323
Note Payable - variable rate with 4.25% floor,
monthly
installments through November 2016 — 1,313,318
Note Payable - variable rate with 3.75% floor,
monthly
installments through November 2017 — 1,847,391
Note Payable - 4.46% with monthly installments
through
July 2017, then refinanced at new rate — 184,654
Note Payable - 4.46% with monthly installments
through
July 2017, then refinanced at new rate — 184,651
Note Payable - 4.2% with monthly installments
through
November 2018 — 2,950,113
Note Payable - 4.51% with monthly installments
through
September 2018 — 1,831,886
Note Payable - 4.18% with monthly installments
through
November 2018 — 1,972,221
Note Payable - 4.39% with monthly installments
through November 2019 — 3,540,206
Note Payable - 4.49% with monthly installments
through July 2019 — 552,853
M&amp;T Bank - vehicle loans bearing interest
at rates ranging
from 4.37% to 5% 53,937 146,983
Note Payable - variable calculated quarterly
with monthly
Installments through January 2022 17,400,000 —
Note Payable - variable calculated quarterly
with monthly
Installments through January 2021 4,200,000 —
Bond Payable - 7.07% paid semi-annually with
principal
due October 2018 3,200,000 —
Note Payable - variable calculated quarterly
with monthly
Installments through August 2021 12,000,000 —
Total long-term debt $ 36,853,937 $ 15,477,530
Less current installments 5,558,156 2,923,133
Long-term debt less current installments $ 31,295,781 $ 12,554,397 </t>
  </si>
  <si>
    <t>Schedule of Long-Term Debt Maturities</t>
  </si>
  <si>
    <t xml:space="preserve">2017 $ 5,558,156
2018 $ 3,745,604
2019 $ 3,812,603
2020 $ 3,894,393
2021 $ 12,055,575
2022+ $ 7,787,606 </t>
  </si>
  <si>
    <t>Investment in Joint Ventures (Tables)</t>
  </si>
  <si>
    <t>Schedule of investment in joint ventures</t>
  </si>
  <si>
    <t xml:space="preserve">2016 2015
Beginning balance in investment in
joint ventures $ 2,293,252 $ 1,280,757
Investment in joint ventures during year 350,000 1,130,000
(Loss) in joint ventures
during year (59,670 ) (117,505 )
Ending balance in joint ventures $ 2,583,582 $ 2,293,252 </t>
  </si>
  <si>
    <t>Income Taxes (Tables)</t>
  </si>
  <si>
    <t>Schedule of Income Tax Expense</t>
  </si>
  <si>
    <t>Income tax expense for the years ended September 30 is as follows:
2016 2015
Current $ 10,000 $ 78,000
Deferred 1,066,466 991,631
Total $ 1,076,466 $ 1,069,631</t>
  </si>
  <si>
    <t>Schedule of Reconciliation of Income Tax</t>
  </si>
  <si>
    <t xml:space="preserve">2016 2015
Expected federal tax expense $ 1,427,272 $ 969,582
Regulatory deferred tax adjustment (141,567 ) (55,600 )
Bargain purchase tax adjustment (418,908 ) —
Dividends received deduction (11,888 ) (11,433 )
State tax expense (net of federal) 190,076 175,331
Other, net 31,481 (8,249 )
Actual tax expense $ 1,076,466 $ 1,069,631 </t>
  </si>
  <si>
    <t>Schedule of Deferred Income Tax Assets and Liabilities</t>
  </si>
  <si>
    <t xml:space="preserve">2016 2015
Deferred income tax assets:
Unbilled revenue $ 48,327 $ 57,521
Deferred compensation reserve 556,653 604,458
Post-retirement benefit obligations 2,678,585 2,246,383
Inventories 20,054 27,788
Deficiency of gas adjustment clause revenues
billed — 85,262
NOL carryforwards 2,852,220 2,597,946
Other 971,815 1,285,010
Total deferred income tax assets 7,127,654 6,904,368
Deferred income tax liabilities:
Property, plant and equipment, principally due
to
differences in depreciation 9,171,142 7,759,860
Pension benefit obligations 1,830,050 1,298,794
Comprehensive income 61,866 19,892
Deferred rate expense and allocations 379,879 365,091
Deficiency of gas adjustment clause revenues
billed 138,153 —
Intangibles 124,141 —
Other 1,062,042 976,445
Total deferred income tax liabilities 12,767,273 10,420,082
Net deferred income tax (assets) liabilities $ 5,639,619 $ 3,515,714 </t>
  </si>
  <si>
    <t>Pension and Other Post-retirement Benefit Plans (Tables)</t>
  </si>
  <si>
    <t>Schedule of reconciliation of pension and post-retirement benefit plans</t>
  </si>
  <si>
    <t xml:space="preserve">Pension Benefits Post-retirement Benefits
2016 2015 2016 2015
Change in benefit obligations:
Benefit obligation at
beginning of year $ 19,284,602 $ 18,633,318 $ 1,295,660 $ 1,264,378
Service cost (excluding expected
expenses) 351,565 337,039 19,325 20,979
Interest cost 977,868 919,156 50,423 48,673
Participant contributions — — 77,754 63,740
Actuarial loss 2,361,479 300,931 191,240 25,891
Benefits paid (947,538 ) (905,842 ) (147,926 ) (128,001 )
Curtailments — — — —
Benefit obligation at end of year 22,027,976 19,284,602 1,486,476 1,295,660
Change in plan assets:
Fair value of plan assets at beginning
of year 13,757,839 13,675,154 — —
Actual return on plan assets 1,122,982 4,126 — —
Company contributions 957,516 990,897 70,172 64,261
Participant contributions — — 77,754 63,740
Benefits paid (954,141 ) (912,338 ) (147,926 ) (128,001 )
Fair value of
plan assets at end of year 14,884,196 13,757,839 — —
Funded status (7,143,780 ) (5,526,763 ) (1,486,476 ) (1,295,660 )
Unrecognized net actuarial loss/(gain) 5,998,607 4,403,014 150,130 (45,221 )
Unrecognized prior service cost 2,622 9,797 146,536 150,083
(Accrued) prepaid benefit cost (1,142,551 ) (1,113,952 ) (1,189,810 ) (1,190,798 )
Accrued contribution — — — —
Amounts recognized in the balance sheet consists
of:
Prepaid (accrued) benefit liability (7,143,780 ) (5,526,763 ) (1,486,476 ) (1,295,660 )
Amounts recognized in the Balance Sheets consist
of:
(Accrued)/prepaid pension cost as
of beginning of fiscal year (1,113,952 ) (1,366,855 ) (1,190,798 ) (1,189,761 )
Pension (cost) income (1,254,598 ) (986,115 ) (73,647 ) (70,313 )
Contributions 957,516 990,897 — —
Change in receivable contribution 268,483 248,121 — —
Net benefits paid — — 74,635 69,276
Change in additional minimum liability — — — —
(Accrued)/prepaid pension cost as
of end of fiscal year $ (1,142,551 ) $ (1,113,952 ) $ (1,189,810 ) $ (1,190,798 )
Fair value of plan assets at end of year
Cash and equivalents $ 406,557 $ 175,950 — —
Government and agency issues 4,227,227 2,920,406 — —
Corporate bonds 2,809,435 3,691,645 — —
Fixed index funds 403,756 324,804 — —
Fixed income 552,373 540,732 — —
Equity securities 6,484,848 6,104,302 — —
$ 14,884,196 $ 13,757,839 — — </t>
  </si>
  <si>
    <t>Schedule of amortization of unrecognized net (gain)/loss</t>
  </si>
  <si>
    <t>1 Projected
benefit obligation as of September 30, 2016 $ 22,027,976
2 Plan
assets at September 30, 2016 (14,884,196)
3 Unrecognized
(gain)/loss as of September 30, 2016 5,998,607
4 Ten percent
of greater of (1) or (2) 2,202,798
5 Unamortized
(gain)/loss subject to amortization - (3) minus (4) 3,795,809
6 Active
future service of active plan participants expected to receive benefits 9.99
7 Minimum
amortization of unamortized net (gain)/loss - (5)/(6) $ 379,961
8 Amortization
of (gain)/loss for 2016-2017 $ 1,027,016</t>
  </si>
  <si>
    <t>Schedule of components of net periodic benefit cost</t>
  </si>
  <si>
    <t xml:space="preserve">Pension
Benefits Post-retirement
Benefits
2016 2015 2016 2015
Components of net period benefit
cost (benefit):
Service cost 357,565 343,039 19,325 20,979
Interest cost 977,868 919,156 50,423 48,673
Expected return on plan assets (1,028,758 ) (1,027,565 ) — —
Amortization of prior service 7,175 9,406 3,547 3,547
Amortization
of unrecognized actuarial loss (gain) 672,265 493,958 (4,111 ) (7,901 )
Net periodic benefit cost (benefit) 986,115 737,994 69,184 65,298 </t>
  </si>
  <si>
    <t>Schedule of weighted average assumptions used to determine net period cost</t>
  </si>
  <si>
    <t>Pension
Benefits Post-retirement
Benefits
2016 2015 2016 2015
Weighted average
assumptions used to determine net
period cost at September
30:
Discount rate 4.20% 5.22% 3.25% 4.00%
Salary increases 2.00% 2.00% N/A N/A
Expected return on
assets 7.50% 7.50% N/A N/A</t>
  </si>
  <si>
    <t>Schedule of estimated pension plan payments</t>
  </si>
  <si>
    <t xml:space="preserve">2017 $ 1,162,055
2018 $ 1,183,273
2019 $ 1,248,018
2020 $ 1,358,644
2021 $ 1,410,391
2022+ $ 7,215,801 </t>
  </si>
  <si>
    <t>Acquisition of Pike County Light &amp; Power Company (Tables)</t>
  </si>
  <si>
    <t>Schedule of fair value of assets acquired and liabilities assumed</t>
  </si>
  <si>
    <t xml:space="preserve">Cash 306,740
Customer accounts receivable 1,349,183
Acquisition receivable 194,619
Current assets 414,044
Property and equipment 18,754,174
Other assets 744,345
Acquired intangibles:
Trade
name 311,000
Total fair value of assets acquired 22,074,105
Current liabilities assumed (1,372,147 )
Bond assumed (3,200,000 )
Other liabilities assumed (218,744 )
Net liabilities assumed (4,790,891 )
Net assets acquired 17,283,214
Cash consideration (15,086,989 )
Gain before deferred tax benefit 2,196,225
Income tax benefit - deferred (964,143 )
Gain on bargain purchase $ 1,232,082 </t>
  </si>
  <si>
    <t>Schedule of Pro forma unaudited condensed consolidated financial information</t>
  </si>
  <si>
    <t xml:space="preserve">Fiscal Year Ended
(Unaudited)
September 30, 2016 September 30, 2015
Revenue $ 28,202,000 $ 33,721,000
Net income $ 4,350,000 $ 3,517,000
Net income per share $ 1.74 $ 1.34 </t>
  </si>
  <si>
    <t>Segment Reporting (Tables)</t>
  </si>
  <si>
    <t>Schedule of results of the segments consistent with the Holding Company's internal financial reporting process</t>
  </si>
  <si>
    <t>Gas Company Pike Holding Company Total Consolidated
Total electric utility revenue $ 0 $ 620,637 $ 0 $ 620,637
Total gas utility revenue $ 19,051,661 $ 36,948 $ 0 $ 19,088,609
Bargain purchase adjustment (1) $ 0 $ 1,232,082 $ 0 $ 1,232,082
Investment income $ 102,524 $ 0 $ 0 $ 102,524
Equity investment (loss) $ 0 $ 0 ($ 59,670 ) ($ 59,670 )
Net income (loss) $ 2,003,556 $ 1,179,102 ($ 61,264 ) $ 3,121,394
Income tax expense (benefit) $ 1,140,527 ($ 26,408 ) ($ 37,653 ) $ 1,076,466
Interest expense $ 865,391 $ 35,625 $ 2,291 $ 903,307
Depreciation expense $ 1,703,190 $ 54,414 $ 0 $ 1,757,604
Amortization expense $ 424,744 $ 16,047 $ 0 $ 440,791
Total assets $ 76,173,336 $ 27,340,379 $ 3,490,759 $ 107,004,474
Capital expenditures $ 7,224,955 $ 280,000 $ 0 $ 7,504,955
(1) This
is a one-time transaction resulting from the acquisition of Pike.</t>
  </si>
  <si>
    <t>Stock Options (Tables)</t>
  </si>
  <si>
    <t>Schedule of Stock Option Activity</t>
  </si>
  <si>
    <t xml:space="preserve">2015
Stock
Options
Number
of Weighted Average
Shares Average Remaining
Remaining Exercise Contractual
Options Price Term
Outstanding at October
1, 2014 13,500 $12.83
Options granted -
Options exercised
during year ended September 30, 2015 1,500 $12.83
Options expired during
year ended September 30, 2015 -
Outstanding at September
30, 2015 12,000
$12.83 .25
years
Exercisable at September
30, 2015 12,000
$12.83 .25
years
2016
Stock
Options
Number
of Weighted Average
Shares Average Remaining
Remaining Exercise Contractual
Options Price Term
Outstanding at October
1, 2015 12,000 $12.83
Options granted -
Options exercised
during year ended September 30, 2016 9,000 $12.83
Options expired during
year ended September 30, 2016 3,000 $12.83
Outstanding at September
30, 2016 -
$0.00
Exercisable at September
30, 2016 -
$0.00 </t>
  </si>
  <si>
    <t>Summary of Significant Accounting Policies (Narrative) (Details)</t>
  </si>
  <si>
    <t>Dec. 01, 2015shares</t>
  </si>
  <si>
    <t>Nov. 13, 2014shares</t>
  </si>
  <si>
    <t>Dec. 11, 2012shares</t>
  </si>
  <si>
    <t>May 12, 2011USD ($)</t>
  </si>
  <si>
    <t>Sep. 30, 2016USD ($)item$ / sharesshares</t>
  </si>
  <si>
    <t>Sep. 30, 2015USD ($)$ / shares</t>
  </si>
  <si>
    <t>Nov. 12, 2013$ / shares</t>
  </si>
  <si>
    <t>May 28, 2009$ / shares</t>
  </si>
  <si>
    <t>Significant Accounting Policies [Line Items]</t>
  </si>
  <si>
    <t>Common stock, par value | $ / shares</t>
  </si>
  <si>
    <t>Depreciation rate, annual percentage of depreciable property</t>
  </si>
  <si>
    <t>1.70%</t>
  </si>
  <si>
    <t>2.20%</t>
  </si>
  <si>
    <t>Marketable securities, realized gains (losses)</t>
  </si>
  <si>
    <t>State revenue taxes collected</t>
  </si>
  <si>
    <t>Shares issued for stock-based director compensation | shares</t>
  </si>
  <si>
    <t>Compressor station, value</t>
  </si>
  <si>
    <t>Pipeline, value</t>
  </si>
  <si>
    <t>Purchase/repurchase price per agreement</t>
  </si>
  <si>
    <t>Total value of new plant</t>
  </si>
  <si>
    <t>Number of employees | item</t>
  </si>
  <si>
    <t>Restricted Stock [Member]</t>
  </si>
  <si>
    <t>Compensation expense, percent less than closing price of stock</t>
  </si>
  <si>
    <t>25.00%</t>
  </si>
  <si>
    <t>Restricted Stock [Member] | Robert Johnston [Member]</t>
  </si>
  <si>
    <t>Shares issued for services, shares | shares</t>
  </si>
  <si>
    <t>Restricted Stock [Member] | Carl T. Hayden [Member]</t>
  </si>
  <si>
    <t>Restricted Stock [Member] | Carl T. Hayden, Quarterly [Member]</t>
  </si>
  <si>
    <t>Restricted Stock [Member] | Each Director, Quarterly [Member]</t>
  </si>
  <si>
    <t>Summary of Significant Accounting Policies (Schedule of Fair Value of Assets and Liabilities) (Details) - USD ($)</t>
  </si>
  <si>
    <t>Fair Value, Assets and Liabilities Measured on Recurring and Nonrecurring Basis [Line Items]</t>
  </si>
  <si>
    <t>Available-for-sale secur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Summary of Significant Accounting Policies (Net income and average shares outstanding earnings per share) (Details) - USD ($)</t>
  </si>
  <si>
    <t>Summary Of Significant Accounting Policies Net Income And Average Shares Outstanding Earnings Per Share Details</t>
  </si>
  <si>
    <t>Add Preferred B Dividends</t>
  </si>
  <si>
    <t>Effect of dilutive stock options</t>
  </si>
  <si>
    <t>Effect of Preferred B Shares</t>
  </si>
  <si>
    <t>Property, Plant and Equipment (Details) - USD ($)</t>
  </si>
  <si>
    <t>Property, Plant and Equipment [Line Items]</t>
  </si>
  <si>
    <t>Utility Plant [Member]</t>
  </si>
  <si>
    <t>Utility Plant [Member] | Minimum [Member]</t>
  </si>
  <si>
    <t>Useful life</t>
  </si>
  <si>
    <t>35 years</t>
  </si>
  <si>
    <t>Utility Plant [Member] | Maximum [Member]</t>
  </si>
  <si>
    <t>55 years</t>
  </si>
  <si>
    <t>Poles &amp; Line [Member]</t>
  </si>
  <si>
    <t>Poles &amp; Line [Member] | Minimum [Member]</t>
  </si>
  <si>
    <t>30 years</t>
  </si>
  <si>
    <t>Poles &amp; Line [Member] | Maximum [Member]</t>
  </si>
  <si>
    <t>65 years</t>
  </si>
  <si>
    <t>Pipelines [Member]</t>
  </si>
  <si>
    <t>66 years</t>
  </si>
  <si>
    <t>Structures [Member]</t>
  </si>
  <si>
    <t>Structures [Member] | Minimum [Member]</t>
  </si>
  <si>
    <t>45 years</t>
  </si>
  <si>
    <t>Structures [Member] | Maximum [Member]</t>
  </si>
  <si>
    <t>47 years</t>
  </si>
  <si>
    <t>Land and Land Rights [Member]</t>
  </si>
  <si>
    <t>Land and Land Rights [Member] | Minimum [Member]</t>
  </si>
  <si>
    <t>50 years</t>
  </si>
  <si>
    <t>Land and Land Rights [Member] | Maximum [Member]</t>
  </si>
  <si>
    <t>Construction Work in Progress [Member]</t>
  </si>
  <si>
    <t>All Other and Corporate [Member]</t>
  </si>
  <si>
    <t>All Other and Corporate [Member] | Minimum [Member]</t>
  </si>
  <si>
    <t>5 years</t>
  </si>
  <si>
    <t>All Other and Corporate [Member] | Maximum [Member]</t>
  </si>
  <si>
    <t>25 years</t>
  </si>
  <si>
    <t>Marketable Securites (Details) - USD ($)</t>
  </si>
  <si>
    <t>Cost Basis</t>
  </si>
  <si>
    <t>Unrealized Gain</t>
  </si>
  <si>
    <t>Unrealized Loss</t>
  </si>
  <si>
    <t>Market Value</t>
  </si>
  <si>
    <t>Cash and Cash Equivalents [Member]</t>
  </si>
  <si>
    <t>Metlife Stock Value [Member]</t>
  </si>
  <si>
    <t>Government and agency issues [Member]</t>
  </si>
  <si>
    <t>Corporate bonds [ Member]</t>
  </si>
  <si>
    <t>Mutual Funds [Member]</t>
  </si>
  <si>
    <t>Equity securities [Member]</t>
  </si>
  <si>
    <t>Corning Preferred A Stock [Memer]</t>
  </si>
  <si>
    <t>Regulatory Matters (Schedule of Regulatory Assets) (Details) - USD ($)</t>
  </si>
  <si>
    <t>Regulatory Assets [Line Items]</t>
  </si>
  <si>
    <t>Regulatory assets</t>
  </si>
  <si>
    <t>Unrecovered Gas Costs [Member]</t>
  </si>
  <si>
    <t>Deferred Regulatory Costs [Member]</t>
  </si>
  <si>
    <t>Pension and Other Postretirement Plans Costs [Member]</t>
  </si>
  <si>
    <t>Regulatory Matters (Schedule of Regulatory Costs) (Details) - USD ($)</t>
  </si>
  <si>
    <t>Deferred Rate Case Costs [Member]</t>
  </si>
  <si>
    <t>Deferred Rate Case Reconciliations [Member]</t>
  </si>
  <si>
    <t>Regulatory Matters (Narrative) (Details) - USD ($)</t>
  </si>
  <si>
    <t>Long-term Debt (Narrative) (Details) - USD ($)</t>
  </si>
  <si>
    <t>Oct. 05, 2016</t>
  </si>
  <si>
    <t>Aug. 31, 2016</t>
  </si>
  <si>
    <t>Debt Instrument [Line Items]</t>
  </si>
  <si>
    <t>Short term borrowings</t>
  </si>
  <si>
    <t>Manufacturers and Traders Trust Company [Member]</t>
  </si>
  <si>
    <t>Debt, face amount</t>
  </si>
  <si>
    <t>Issuance date</t>
  </si>
  <si>
    <t>Jan. 27,
		2016</t>
  </si>
  <si>
    <t>Debt service coverage ratio that must be retained</t>
  </si>
  <si>
    <t>375.00%</t>
  </si>
  <si>
    <t>Cash flow coverage ratio</t>
  </si>
  <si>
    <t>110.00%</t>
  </si>
  <si>
    <t>Amortization period</t>
  </si>
  <si>
    <t>7 years</t>
  </si>
  <si>
    <t>Interest rate, spread on basis</t>
  </si>
  <si>
    <t>2.40%</t>
  </si>
  <si>
    <t>Effective interest rate</t>
  </si>
  <si>
    <t>3.20%</t>
  </si>
  <si>
    <t>Periodic payment amount, interest and principal</t>
  </si>
  <si>
    <t>Agreement with M&amp;T [Member]</t>
  </si>
  <si>
    <t>Multiple Disbursement Term Note with M&amp;T Bank [Member]</t>
  </si>
  <si>
    <t>Aug. 31,
		2016</t>
  </si>
  <si>
    <t>Maturity date</t>
  </si>
  <si>
    <t>Aug. 31,
		2021</t>
  </si>
  <si>
    <t>3.10%</t>
  </si>
  <si>
    <t>Interest rate, variable rate basis</t>
  </si>
  <si>
    <t>If the Leverage Ratio is less than or equal to 2.0, the interest rate is LIBOR plus 1.9%; if the Leverage Ratio is greaterthan 2.0 but less than or equal to 2.5, the interest rate is LIBOR plus 2.2%; if the Leverage Ratio is greater than 2.5 but less than or equal to 3.0, the interest rate is LIBOR plus 2.5%; and if the Leverage Ratio is greater than 3.0, the interest rate is LIBOR plus 2.8%.</t>
  </si>
  <si>
    <t>Multiple Disbursement Term Note with M&amp;T Bank [Member] | Minimum [Member]</t>
  </si>
  <si>
    <t>1.90%</t>
  </si>
  <si>
    <t>Multiple Disbursement Term Note with M&amp;T Bank [Member] | Maximum [Member]</t>
  </si>
  <si>
    <t>2.80%</t>
  </si>
  <si>
    <t>Pike Bonds [Member]</t>
  </si>
  <si>
    <t>Oct. 3,
		2016</t>
  </si>
  <si>
    <t>Oct. 1,
		2018</t>
  </si>
  <si>
    <t>7.10%</t>
  </si>
  <si>
    <t>Indenture plus amount</t>
  </si>
  <si>
    <t>Pike Bonds [Member] | Subsequent Event [Member]</t>
  </si>
  <si>
    <t>Proceeds from Issuance of Debt</t>
  </si>
  <si>
    <t>Percentage of outstanding principal amount plus accrued and unpaid interest to the redemption date</t>
  </si>
  <si>
    <t>100.372%</t>
  </si>
  <si>
    <t>Credit Agreement with M&amp;T Bank [Member]</t>
  </si>
  <si>
    <t>Debt to tangible net worth ratio that must be maintained</t>
  </si>
  <si>
    <t>140.00%</t>
  </si>
  <si>
    <t>3.00%</t>
  </si>
  <si>
    <t>Long-term Debt (Schedule of Long-term Debt) (Details) - USD ($)</t>
  </si>
  <si>
    <t>Long term debt</t>
  </si>
  <si>
    <t>Less current installments</t>
  </si>
  <si>
    <t>Long-term debt less current installments</t>
  </si>
  <si>
    <t>Community Bank Notes Payable [Member]</t>
  </si>
  <si>
    <t>4.50%</t>
  </si>
  <si>
    <t>Five Star Bank Notes Payable [Member]</t>
  </si>
  <si>
    <t>5.79%</t>
  </si>
  <si>
    <t>Multiple Disbursement Term Note M&amp;T Bank 2 [Member]</t>
  </si>
  <si>
    <t>4.25%</t>
  </si>
  <si>
    <t>Term Loan Agreement Community Bank [Member]</t>
  </si>
  <si>
    <t>3.75%</t>
  </si>
  <si>
    <t>Five Star Bank Promissory Note 1 [Member]</t>
  </si>
  <si>
    <t>4.46%</t>
  </si>
  <si>
    <t>Five Star Bank Promissory Note 2 [Member]</t>
  </si>
  <si>
    <t>M&amp;T Promissory Note 1 [Member]</t>
  </si>
  <si>
    <t>4.20%</t>
  </si>
  <si>
    <t>M&amp;T Promissory Note 2 [Member]</t>
  </si>
  <si>
    <t>4.51%</t>
  </si>
  <si>
    <t>Multiple Disbursement Term Note M&amp;T Bank [Member]</t>
  </si>
  <si>
    <t>4.18%</t>
  </si>
  <si>
    <t>Multiple Disbursement Term Note and Credit Agreement M&amp;T Bank [Member]</t>
  </si>
  <si>
    <t>4.39%</t>
  </si>
  <si>
    <t>Term Note and Credit Agreement M&amp;T Bank [Member]</t>
  </si>
  <si>
    <t>4.49%</t>
  </si>
  <si>
    <t>M&amp;T Bank - Vehicle Loans [Member]</t>
  </si>
  <si>
    <t>M&amp;T Bank - Vehicle Loans [Member] | Minimum [Member]</t>
  </si>
  <si>
    <t>4.37%</t>
  </si>
  <si>
    <t>M&amp;T Bank - Vehicle Loans [Member] | Maximum [Member]</t>
  </si>
  <si>
    <t>5.00%</t>
  </si>
  <si>
    <t>Note Payable January 2022 [Member]</t>
  </si>
  <si>
    <t>Note Payable January 2021 [Member]</t>
  </si>
  <si>
    <t>Note Payable October 2018 [Member]</t>
  </si>
  <si>
    <t>7.07%</t>
  </si>
  <si>
    <t>Note Payable August 2021 [Member]</t>
  </si>
  <si>
    <t>Long-term Debt (Schedule of Aggregates of Long-term Debt) (Details)</t>
  </si>
  <si>
    <t>Sep. 30, 2016USD ($)</t>
  </si>
  <si>
    <t>Aggregate maturity of debt in fiscal year:</t>
  </si>
  <si>
    <t>2022+</t>
  </si>
  <si>
    <t>Lines of Credit and Short Term Debt (Details) - USD ($)</t>
  </si>
  <si>
    <t>Community Bank line of credit [Member]</t>
  </si>
  <si>
    <t>Line of Credit Facility [Line Items]</t>
  </si>
  <si>
    <t>Line of credit, maximum borrowing capacity</t>
  </si>
  <si>
    <t>Line of credit outstanding</t>
  </si>
  <si>
    <t>Line of credit, maximum amount outstanding</t>
  </si>
  <si>
    <t>2.50%</t>
  </si>
  <si>
    <t>250.00%</t>
  </si>
  <si>
    <t>Weighted average interest rate during period</t>
  </si>
  <si>
    <t>2.90%</t>
  </si>
  <si>
    <t>Pike Agreement with M&amp;T [Member]</t>
  </si>
  <si>
    <t>2.75%</t>
  </si>
  <si>
    <t>3.30%</t>
  </si>
  <si>
    <t>Preferred Stock (Details) - USD ($)</t>
  </si>
  <si>
    <t>Oct. 15, 2016</t>
  </si>
  <si>
    <t>Apr. 14, 2016</t>
  </si>
  <si>
    <t>Preferred stock shares authorized</t>
  </si>
  <si>
    <t>Preferred shares par value</t>
  </si>
  <si>
    <t>Preferred shares subscribed</t>
  </si>
  <si>
    <t>Unamortized issuance costs</t>
  </si>
  <si>
    <t>Net proceeds</t>
  </si>
  <si>
    <t>Preferred stock shares outstanding</t>
  </si>
  <si>
    <t>6% Series A Cumulative Preferred Stock [Memebr]</t>
  </si>
  <si>
    <t>Purchase of preferred shares</t>
  </si>
  <si>
    <t>Percentage of dividend rate on preferred shares</t>
  </si>
  <si>
    <t>6.00%</t>
  </si>
  <si>
    <t>Conversion price per share</t>
  </si>
  <si>
    <t>Preferred shares available</t>
  </si>
  <si>
    <t>Liquidation preference per share</t>
  </si>
  <si>
    <t>Conversion ratio</t>
  </si>
  <si>
    <t>4.8% Series B Cumulative Preferred Stock [Memebr]</t>
  </si>
  <si>
    <t>4.80%</t>
  </si>
  <si>
    <t>Issuance costs</t>
  </si>
  <si>
    <t>Shareholder owning percentage</t>
  </si>
  <si>
    <t>10.00%</t>
  </si>
  <si>
    <t>Exercise of conversion rights</t>
  </si>
  <si>
    <t>Series A Preferred Stock [Member]</t>
  </si>
  <si>
    <t>Series A Preferred Stock [Member] | Subsequent Event [Member]</t>
  </si>
  <si>
    <t>Preferred Stock [Member]</t>
  </si>
  <si>
    <t>Series B Preferred Stock [Member] | Subsequent Event [Member]</t>
  </si>
  <si>
    <t>Stockholders Equity (Details) - USD ($)</t>
  </si>
  <si>
    <t>Dec. 01, 2015</t>
  </si>
  <si>
    <t>Sep. 30, 2014</t>
  </si>
  <si>
    <t>Sep. 30, 2013</t>
  </si>
  <si>
    <t>Sep. 30, 2012</t>
  </si>
  <si>
    <t>Sep. 30, 2011</t>
  </si>
  <si>
    <t>Sep. 30, 2010</t>
  </si>
  <si>
    <t>Sep. 30, 2009</t>
  </si>
  <si>
    <t>Jun. 30, 2016</t>
  </si>
  <si>
    <t>Jun. 30, 2015</t>
  </si>
  <si>
    <t>Dec. 31, 2014</t>
  </si>
  <si>
    <t>Nov. 12, 2013</t>
  </si>
  <si>
    <t>May 28, 2009</t>
  </si>
  <si>
    <t>Subsidiary, Sale of Stock [Line Items]</t>
  </si>
  <si>
    <t>Shares authorized under dividend reinvestment program</t>
  </si>
  <si>
    <t>Par value of common stock</t>
  </si>
  <si>
    <t>Shares issued under dividend reinvestment program</t>
  </si>
  <si>
    <t>Shares issued in private placement</t>
  </si>
  <si>
    <t>Proceeds from private placement</t>
  </si>
  <si>
    <t>Value of shares issued under DRIP</t>
  </si>
  <si>
    <t>Shares issued for services</t>
  </si>
  <si>
    <t>Shares issued for stock-based director compensation</t>
  </si>
  <si>
    <t>Shares issued for stock options exercised</t>
  </si>
  <si>
    <t>Dividends payable</t>
  </si>
  <si>
    <t>Dividends payable, amount per share</t>
  </si>
  <si>
    <t>Leatherstocking Gas Company LLC And Leatherstocking Pipeline Company LLC [Member]</t>
  </si>
  <si>
    <t>Investment in Joint Ventures (Narrative) (Details)</t>
  </si>
  <si>
    <t>Oct. 19, 2015USD ($)</t>
  </si>
  <si>
    <t>Feb. 28, 2015USD ($)mi</t>
  </si>
  <si>
    <t>Sep. 30, 2015USD ($)</t>
  </si>
  <si>
    <t>Sep. 30, 2016USD ($)item</t>
  </si>
  <si>
    <t>Sep. 30, 2014USD ($)</t>
  </si>
  <si>
    <t>Jul. 11, 2016USD ($)</t>
  </si>
  <si>
    <t>Dec. 31, 2015USD ($)</t>
  </si>
  <si>
    <t>Aug. 28, 2014USD ($)</t>
  </si>
  <si>
    <t>Jul. 30, 2013USD ($)</t>
  </si>
  <si>
    <t>Jul. 25, 2013USD ($)</t>
  </si>
  <si>
    <t>Schedule of Equity Method Investments [Line Items]</t>
  </si>
  <si>
    <t>Combined assets</t>
  </si>
  <si>
    <t>Combined liabilties</t>
  </si>
  <si>
    <t>Net income (loss)</t>
  </si>
  <si>
    <t>Investment in joint ventures during year</t>
  </si>
  <si>
    <t>Proceeds from debt and investment</t>
  </si>
  <si>
    <t>Ownership percentage of joint venture</t>
  </si>
  <si>
    <t>50.00%</t>
  </si>
  <si>
    <t>Agreement amount</t>
  </si>
  <si>
    <t>Amount drawn on agreement</t>
  </si>
  <si>
    <t>Investment amount required to draw remaining agreement amount</t>
  </si>
  <si>
    <t>115.00%</t>
  </si>
  <si>
    <t>Franchises purchased | item</t>
  </si>
  <si>
    <t>Number of customers | item</t>
  </si>
  <si>
    <t>Percentage of borrowings required to be invested</t>
  </si>
  <si>
    <t>66.00%</t>
  </si>
  <si>
    <t>Proceeds from lines of credit</t>
  </si>
  <si>
    <t>Length of gasline | mi</t>
  </si>
  <si>
    <t>Payments to acquire oil and gas property and equipment</t>
  </si>
  <si>
    <t>Proceeds from contributions</t>
  </si>
  <si>
    <t>Stated interest rate</t>
  </si>
  <si>
    <t>4.58%</t>
  </si>
  <si>
    <t>Investment in Joint Ventures (Schedule of Investment Activity) (Details) - USD ($)</t>
  </si>
  <si>
    <t>Beginning balance in investment in joint ventures</t>
  </si>
  <si>
    <t>(Loss) in joint ventures during year</t>
  </si>
  <si>
    <t>Ending balance in joint ventures</t>
  </si>
  <si>
    <t>Income Taxes (Narrative) (Details) $ in Millions</t>
  </si>
  <si>
    <t>Operating loss carry forwards</t>
  </si>
  <si>
    <t>Operating loss carry forwards, expiration</t>
  </si>
  <si>
    <t>Sep. 30,
		2025</t>
  </si>
  <si>
    <t>Income Taxes (Schedule of Deferred and Current Income Tax Expense) (Details) - USD ($)</t>
  </si>
  <si>
    <t>Current</t>
  </si>
  <si>
    <t>Deferred</t>
  </si>
  <si>
    <t>Income Taxes (Schedule of Income Tax Reconciliation) (Details) - USD ($)</t>
  </si>
  <si>
    <t>Expected federal tax expense</t>
  </si>
  <si>
    <t>Regulatory deferred tax adjustment</t>
  </si>
  <si>
    <t>Bargain purchase tax adjustment</t>
  </si>
  <si>
    <t>Dividends received deduction</t>
  </si>
  <si>
    <t>State tax expense (net of federal)</t>
  </si>
  <si>
    <t>Other, net</t>
  </si>
  <si>
    <t>Federal corporate tax rate</t>
  </si>
  <si>
    <t>34.00%</t>
  </si>
  <si>
    <t>Leak survey and repair costs petition recovery</t>
  </si>
  <si>
    <t>Income Taxes (Schedule of Income Tax Assets and Liabilities) (Details) - USD ($)</t>
  </si>
  <si>
    <t>Deferred income tax assets:</t>
  </si>
  <si>
    <t>Unbilled revenue</t>
  </si>
  <si>
    <t>Deferred compensation reserve</t>
  </si>
  <si>
    <t>Post-retirement benefit obligations</t>
  </si>
  <si>
    <t>Inventories</t>
  </si>
  <si>
    <t>Deficiency of gas adjustment clause revenues billed</t>
  </si>
  <si>
    <t>NOL carryforwards</t>
  </si>
  <si>
    <t>Total deferred income tax assets</t>
  </si>
  <si>
    <t>Deferred income tax liabilities:</t>
  </si>
  <si>
    <t>Property, plant and equipment, principally due to differences in depreciation</t>
  </si>
  <si>
    <t>Pension benefit obligations</t>
  </si>
  <si>
    <t>Comprehensive income</t>
  </si>
  <si>
    <t>Deferred rate expense and allocations</t>
  </si>
  <si>
    <t>Intangibles</t>
  </si>
  <si>
    <t>Total deferred income tax liabilities</t>
  </si>
  <si>
    <t>Net deferred income tax (assets) liabilities</t>
  </si>
  <si>
    <t>Pension and Other Post-retirement Benefit Plans (Narrative) (Details) - USD ($)</t>
  </si>
  <si>
    <t>Defined Benefit Plan Disclosure [Line Items]</t>
  </si>
  <si>
    <t>Decrease in liabilities</t>
  </si>
  <si>
    <t>Funded status</t>
  </si>
  <si>
    <t>Change in pre-tax accumulated net actuarial loss/(gain) and unrecognized prior service cost</t>
  </si>
  <si>
    <t>Accumulated items, before tax</t>
  </si>
  <si>
    <t>Increase in other regulatory assets</t>
  </si>
  <si>
    <t>Other comprehensive income, after tax</t>
  </si>
  <si>
    <t>Pension expense</t>
  </si>
  <si>
    <t>Amounts not included in prepaid pension cost</t>
  </si>
  <si>
    <t>Regulatory receiveable</t>
  </si>
  <si>
    <t>Annual rate increase of health care costs assumed</t>
  </si>
  <si>
    <t>Percentage change in health care costs (positive or negative)</t>
  </si>
  <si>
    <t>1.00%</t>
  </si>
  <si>
    <t>Change in service and interest costs with increase in health care costs</t>
  </si>
  <si>
    <t>3.90%</t>
  </si>
  <si>
    <t>Change in accumulated benefit obligations with increase in health care costs</t>
  </si>
  <si>
    <t>5.70%</t>
  </si>
  <si>
    <t>Change in service and interest costs with decrease in health care costs</t>
  </si>
  <si>
    <t>Change in accumulated benefit obligations with decrease in health care costs</t>
  </si>
  <si>
    <t>Benefit obligation</t>
  </si>
  <si>
    <t>Accumulated Defined Benefit Plans Adjustment Attributable to Parent [Member]</t>
  </si>
  <si>
    <t>Other comprehensive income, before tax</t>
  </si>
  <si>
    <t>Post-retirement Benefits [Member]</t>
  </si>
  <si>
    <t>Fair value of plan assets at end of year</t>
  </si>
  <si>
    <t>Monthly post-retirement benefit payout maximum</t>
  </si>
  <si>
    <t>Monthly post-retirement benefit payout minimum, percentage</t>
  </si>
  <si>
    <t>40.00%</t>
  </si>
  <si>
    <t>Company contributions</t>
  </si>
  <si>
    <t>Pension Benefits [Member]</t>
  </si>
  <si>
    <t>Increase in pension benefit obligation due to change in Mortality Table assumption</t>
  </si>
  <si>
    <t>Regulatory liabilities</t>
  </si>
  <si>
    <t>Expected contribution in 2017</t>
  </si>
  <si>
    <t>Corning Gas Employee Savings Plan [Member]</t>
  </si>
  <si>
    <t>Maximum annual contribution per employee, percentage of wages</t>
  </si>
  <si>
    <t>Company matching contribution, percentage limit of employee pay</t>
  </si>
  <si>
    <t>Company matching contribution percentage</t>
  </si>
  <si>
    <t>Rabbi Trust [Member]</t>
  </si>
  <si>
    <t>Stock included in deferred compensation plan</t>
  </si>
  <si>
    <t>Pension and Other Post-retirement Benefit Plans (Schedule of Pension and Post-retirement Plan Benefits Reconciliation) (Details) - USD ($)</t>
  </si>
  <si>
    <t>Change in plan assets:</t>
  </si>
  <si>
    <t>Change in benefit obligation:</t>
  </si>
  <si>
    <t>Benefit obligation at beginning of year</t>
  </si>
  <si>
    <t>Service cost (excluding expected expenses)</t>
  </si>
  <si>
    <t>Interest cost</t>
  </si>
  <si>
    <t>Participant contributions</t>
  </si>
  <si>
    <t>Actuarial loss</t>
  </si>
  <si>
    <t>Benefits paid</t>
  </si>
  <si>
    <t>Curtailments</t>
  </si>
  <si>
    <t>Benefit obligations at end of year</t>
  </si>
  <si>
    <t>Fair value of plan assets at beginning of year</t>
  </si>
  <si>
    <t>Actual return on plan assets</t>
  </si>
  <si>
    <t>Unrecognized net actuarial loss/ (gain)</t>
  </si>
  <si>
    <t>Unrecognized prior service cost</t>
  </si>
  <si>
    <t>(Accrued) prepaid benefit cost</t>
  </si>
  <si>
    <t>Accrued contribution</t>
  </si>
  <si>
    <t>Amounts recognized in the balance sheet consists of:</t>
  </si>
  <si>
    <t>Prepaid (accrued) benefit liability</t>
  </si>
  <si>
    <t>(Accrued)/prepaid pension cost as of beginning of fiscal year</t>
  </si>
  <si>
    <t>Pension (cost) income</t>
  </si>
  <si>
    <t>Contributions</t>
  </si>
  <si>
    <t>Change in receivable contribution</t>
  </si>
  <si>
    <t>Net benefits paid</t>
  </si>
  <si>
    <t>Change in additional minimum liability</t>
  </si>
  <si>
    <t>(Accrued)/prepaid pension cost as of end of fiscal year</t>
  </si>
  <si>
    <t>Pension and Other Post-retirement Benefit Plans (Schedule of Fair Value of Plan Assets) (Details) - USD ($)</t>
  </si>
  <si>
    <t>Pension Benefits [Member] | Cash and Cash Equivalents [Member]</t>
  </si>
  <si>
    <t>Pension Benefits [Member] | Government and agency issues [Member]</t>
  </si>
  <si>
    <t>Pension Benefits [Member] | Corporate bonds [ Member]</t>
  </si>
  <si>
    <t>Pension Benefits [Member] | Fixed index funds [Member]</t>
  </si>
  <si>
    <t>Pension Benefits [Member] | Fixed income [Member]</t>
  </si>
  <si>
    <t>Pension Benefits [Member] | Equity securities [Member]</t>
  </si>
  <si>
    <t>Post-retirement Benefits [Member] | Cash and Cash Equivalents [Member]</t>
  </si>
  <si>
    <t>Post-retirement Benefits [Member] | Government and agency issues [Member]</t>
  </si>
  <si>
    <t>Post-retirement Benefits [Member] | Corporate bonds [ Member]</t>
  </si>
  <si>
    <t>Post-retirement Benefits [Member] | Fixed index funds [Member]</t>
  </si>
  <si>
    <t>Post-retirement Benefits [Member] | Fixed income [Member]</t>
  </si>
  <si>
    <t>Post-retirement Benefits [Member] | Equity securities [Member]</t>
  </si>
  <si>
    <t>Pension and Other Post-retirement Benefit Plans (Schedule of Amortization of Unrecognized Net (Gain)/Loss for Retirement Plan) (Details) - USD ($)</t>
  </si>
  <si>
    <t>Amortization of unrecognized net (gain)/loss for fiscal year ending September 30, 2016:</t>
  </si>
  <si>
    <t>Projected benefit obligation as of September 30, 2016</t>
  </si>
  <si>
    <t>Plan assets at September 30, 2016</t>
  </si>
  <si>
    <t>Unrecognized (gain)/loss as of September 30, 2016</t>
  </si>
  <si>
    <t>Ten percent of greater of (1) or (2)</t>
  </si>
  <si>
    <t>Unamortized (gain)/loss subject to amortization - (3) minus (4)</t>
  </si>
  <si>
    <t>Active future service of active plan participants expected to receive benefits</t>
  </si>
  <si>
    <t>9 years 10 months 24 days</t>
  </si>
  <si>
    <t>Minimum amortization of unamortized net (gain)/loss - (5)/(6)</t>
  </si>
  <si>
    <t>Amortization of (gain)/loss for 2016-2017</t>
  </si>
  <si>
    <t>11 years</t>
  </si>
  <si>
    <t>Pension and Other Post-retirement Benefit Plans (Schedule of Net Period Benefit Cost (Benefit)) (Details) - USD ($)</t>
  </si>
  <si>
    <t>Components of net period benefit cost (benefit):</t>
  </si>
  <si>
    <t>Service cost</t>
  </si>
  <si>
    <t>Expected return on plan assets</t>
  </si>
  <si>
    <t>Amortization of prior service</t>
  </si>
  <si>
    <t>Amortization of unrecognized actuarial loss (gain)</t>
  </si>
  <si>
    <t>Net periodic benefit cost (benefit)</t>
  </si>
  <si>
    <t>Pension and Other Post-retirement Benefit Plans (Schedule of Weighted Average Assumptions) (Details)</t>
  </si>
  <si>
    <t>Weighted average assumptions used to determine period cost at September 30:</t>
  </si>
  <si>
    <t>Discount rate</t>
  </si>
  <si>
    <t>5.22%</t>
  </si>
  <si>
    <t>Salary increases</t>
  </si>
  <si>
    <t>2.00%</t>
  </si>
  <si>
    <t>Expected return on assets</t>
  </si>
  <si>
    <t>7.50%</t>
  </si>
  <si>
    <t>3.25%</t>
  </si>
  <si>
    <t>4.00%</t>
  </si>
  <si>
    <t>Pension and Other Post-retirement Benefit Plans (Schedule of Estimated Plan Benefit Payments) (Details)</t>
  </si>
  <si>
    <t>Estimated pension plan benefit payments in fiscal year;</t>
  </si>
  <si>
    <t>Acquisition of Pike County Light &amp; Power Company (Narrative) (Details)</t>
  </si>
  <si>
    <t>1 Months Ended</t>
  </si>
  <si>
    <t>Oct. 30, 2015USD ($)item</t>
  </si>
  <si>
    <t>Customers | item</t>
  </si>
  <si>
    <t>Working capital adjustment</t>
  </si>
  <si>
    <t>Bargin purchase</t>
  </si>
  <si>
    <t>Acquired intangible assets</t>
  </si>
  <si>
    <t>Borrowing amount</t>
  </si>
  <si>
    <t>M&amp;T Line of Credit [Member]</t>
  </si>
  <si>
    <t>M&amp;T Letters of credit limit [Member]</t>
  </si>
  <si>
    <t>Collateral security obligations [Member]</t>
  </si>
  <si>
    <t>Pike County Light &amp; Power Company [Member]</t>
  </si>
  <si>
    <t>Purchase price</t>
  </si>
  <si>
    <t>Final working captial adjustment</t>
  </si>
  <si>
    <t>Bonds assumed</t>
  </si>
  <si>
    <t>Paid-in cash</t>
  </si>
  <si>
    <t>Redemption of bonds</t>
  </si>
  <si>
    <t>Percentage of repurchase bonds</t>
  </si>
  <si>
    <t>Acquisition of Pike County Light &amp; Power Company (Summary of fair value of assets acquired and liabilities) (Details) - USD ($)</t>
  </si>
  <si>
    <t>Oct. 30, 2015</t>
  </si>
  <si>
    <t>Acquired intangibles:</t>
  </si>
  <si>
    <t>Trade name</t>
  </si>
  <si>
    <t>Gain before deferred tax benefit</t>
  </si>
  <si>
    <t>Income tax benefit - deferred</t>
  </si>
  <si>
    <t>Gain on bargain purchase</t>
  </si>
  <si>
    <t>Cash</t>
  </si>
  <si>
    <t>Customer accounts receivable</t>
  </si>
  <si>
    <t>Current assets</t>
  </si>
  <si>
    <t>Property and equipment</t>
  </si>
  <si>
    <t>Other assets</t>
  </si>
  <si>
    <t>Total fair value of assets acquired</t>
  </si>
  <si>
    <t>Current liabilities assumed</t>
  </si>
  <si>
    <t>Bond assumed</t>
  </si>
  <si>
    <t>Other liabilities assumed</t>
  </si>
  <si>
    <t>Net liabilities assumed</t>
  </si>
  <si>
    <t>Net assets acquired</t>
  </si>
  <si>
    <t>Cash consideration</t>
  </si>
  <si>
    <t>Acquisition of Pike County Light &amp; Power Company (Summary of Acqusition occurred) (Details) - Pike County Light &amp; Power Company [Member] - USD ($)</t>
  </si>
  <si>
    <t>Revenue</t>
  </si>
  <si>
    <t>Net income per share</t>
  </si>
  <si>
    <t>Segment Reporting (Details) - USD ($)</t>
  </si>
  <si>
    <t>Total electric utility revenue</t>
  </si>
  <si>
    <t>Total gas utility revenue</t>
  </si>
  <si>
    <t>Bargain purchase adjustment</t>
  </si>
  <si>
    <t>Equity investment (loss)</t>
  </si>
  <si>
    <t>Income tax expense (benefit)</t>
  </si>
  <si>
    <t>Depreciation expense</t>
  </si>
  <si>
    <t>Amortization expense</t>
  </si>
  <si>
    <t>Gas Company [Member]</t>
  </si>
  <si>
    <t>Pike [Member]</t>
  </si>
  <si>
    <t>Holding Company [Member]</t>
  </si>
  <si>
    <t>Stock Options (Details) - $ / shares</t>
  </si>
  <si>
    <t>Number of Shares Remaining Options</t>
  </si>
  <si>
    <t>Outstanding</t>
  </si>
  <si>
    <t>Options granted</t>
  </si>
  <si>
    <t>Options exercised</t>
  </si>
  <si>
    <t>Options expired</t>
  </si>
  <si>
    <t>Exercisable</t>
  </si>
  <si>
    <t>Weighted Average Exercise Price</t>
  </si>
  <si>
    <t>Average Remaining Contractual Term</t>
  </si>
  <si>
    <t>3 months</t>
  </si>
  <si>
    <t>Commitments (Details)</t>
  </si>
  <si>
    <t>Sep. 30, 2016USD ($)Dekathermsitem</t>
  </si>
  <si>
    <t>Commitments [Line Items]</t>
  </si>
  <si>
    <t>Storage Capacity Maintained | Dekatherms</t>
  </si>
  <si>
    <t>Energy in storage | Dekatherms</t>
  </si>
  <si>
    <t>M&amp;T Term Loan [Member]</t>
  </si>
  <si>
    <t>Related Party Transactions (Details)</t>
  </si>
  <si>
    <t>Expenditures Paid on Behalf of Corning [Member]</t>
  </si>
  <si>
    <t>Related Party Transaction [Line Items]</t>
  </si>
  <si>
    <t>Amount of transaction</t>
  </si>
  <si>
    <t>Paid-in realted party receivables</t>
  </si>
  <si>
    <t>Shares Sold for Director Services [Member]</t>
  </si>
  <si>
    <t>Subsequent Events (Details) - USD ($)</t>
  </si>
  <si>
    <t>Subsequent Event [Line Items]</t>
  </si>
  <si>
    <t>Interest rate</t>
  </si>
  <si>
    <t>Subsequent Event [Member] | Pike Bond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_);_(&quot;$ &quot;(#,##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22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7743924</v>
      </c>
    </row>
    <row r="15" spans="1:4">
      <c r="A15" s="4" t="s">
        <v>25</v>
      </c>
      <c r="C15" s="5" t="n">
        <v>2484211</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33</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50</v>
      </c>
    </row>
    <row r="4" spans="1:2">
      <c r="A4" s="4" t="s">
        <v>216</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0550221</v>
      </c>
      <c r="C3" s="6" t="n">
        <v>74297174</v>
      </c>
    </row>
    <row r="4" spans="1:3">
      <c r="A4" s="4" t="s">
        <v>35</v>
      </c>
      <c r="B4" s="5" t="n">
        <v>-22718488</v>
      </c>
      <c r="C4" s="5" t="n">
        <v>-20984031</v>
      </c>
    </row>
    <row r="5" spans="1:3">
      <c r="A5" s="4" t="s">
        <v>36</v>
      </c>
      <c r="B5" s="5" t="n">
        <v>77831733</v>
      </c>
      <c r="C5" s="5" t="n">
        <v>53313143</v>
      </c>
    </row>
    <row r="6" spans="1:3">
      <c r="A6" s="3" t="s">
        <v>37</v>
      </c>
    </row>
    <row r="7" spans="1:3">
      <c r="A7" s="4" t="s">
        <v>38</v>
      </c>
      <c r="B7" s="5" t="n">
        <v>2220098</v>
      </c>
      <c r="C7" s="5" t="n">
        <v>2153785</v>
      </c>
    </row>
    <row r="8" spans="1:3">
      <c r="A8" s="4" t="s">
        <v>39</v>
      </c>
      <c r="B8" s="5" t="n">
        <v>2583581</v>
      </c>
      <c r="C8" s="5" t="n">
        <v>2293252</v>
      </c>
    </row>
    <row r="9" spans="1:3">
      <c r="A9" s="4" t="s">
        <v>40</v>
      </c>
      <c r="B9" s="5" t="n">
        <v>4803679</v>
      </c>
      <c r="C9" s="5" t="n">
        <v>4447037</v>
      </c>
    </row>
    <row r="10" spans="1:3">
      <c r="A10" s="3" t="s">
        <v>41</v>
      </c>
    </row>
    <row r="11" spans="1:3">
      <c r="A11" s="4" t="s">
        <v>42</v>
      </c>
      <c r="B11" s="5" t="n">
        <v>3808968</v>
      </c>
      <c r="C11" s="5" t="n">
        <v>75289</v>
      </c>
    </row>
    <row r="12" spans="1:3">
      <c r="A12" s="4" t="s">
        <v>43</v>
      </c>
      <c r="B12" s="5" t="n">
        <v>2957689</v>
      </c>
      <c r="C12" s="5" t="n">
        <v>1585845</v>
      </c>
    </row>
    <row r="13" spans="1:3">
      <c r="A13" s="4" t="s">
        <v>44</v>
      </c>
      <c r="B13" s="5" t="n">
        <v>724554</v>
      </c>
      <c r="C13" s="4" t="s">
        <v>45</v>
      </c>
    </row>
    <row r="14" spans="1:3">
      <c r="A14" s="4" t="s">
        <v>46</v>
      </c>
      <c r="B14" s="5" t="n">
        <v>976250</v>
      </c>
      <c r="C14" s="4" t="s">
        <v>45</v>
      </c>
    </row>
    <row r="15" spans="1:3">
      <c r="A15" s="4" t="s">
        <v>47</v>
      </c>
      <c r="B15" s="5" t="n">
        <v>172476</v>
      </c>
      <c r="C15" s="5" t="n">
        <v>525920</v>
      </c>
    </row>
    <row r="16" spans="1:3">
      <c r="A16" s="4" t="s">
        <v>48</v>
      </c>
      <c r="B16" s="5" t="n">
        <v>903007</v>
      </c>
      <c r="C16" s="5" t="n">
        <v>1182955</v>
      </c>
    </row>
    <row r="17" spans="1:3">
      <c r="A17" s="4" t="s">
        <v>49</v>
      </c>
      <c r="B17" s="5" t="n">
        <v>1409207</v>
      </c>
      <c r="C17" s="5" t="n">
        <v>1295304</v>
      </c>
    </row>
    <row r="18" spans="1:3">
      <c r="A18" s="4" t="s">
        <v>50</v>
      </c>
      <c r="B18" s="5" t="n">
        <v>1580598</v>
      </c>
      <c r="C18" s="5" t="n">
        <v>1203355</v>
      </c>
    </row>
    <row r="19" spans="1:3">
      <c r="A19" s="4" t="s">
        <v>51</v>
      </c>
      <c r="B19" s="5" t="n">
        <v>12532749</v>
      </c>
      <c r="C19" s="5" t="n">
        <v>5868668</v>
      </c>
    </row>
    <row r="20" spans="1:3">
      <c r="A20" s="3" t="s">
        <v>52</v>
      </c>
    </row>
    <row r="21" spans="1:3">
      <c r="A21" s="4" t="s">
        <v>53</v>
      </c>
      <c r="B21" s="5" t="n">
        <v>718705</v>
      </c>
      <c r="C21" s="5" t="n">
        <v>37191</v>
      </c>
    </row>
    <row r="22" spans="1:3">
      <c r="A22" s="4" t="s">
        <v>54</v>
      </c>
      <c r="B22" s="5" t="n">
        <v>3596302</v>
      </c>
      <c r="C22" s="5" t="n">
        <v>2751339</v>
      </c>
    </row>
    <row r="23" spans="1:3">
      <c r="A23" s="4" t="s">
        <v>55</v>
      </c>
      <c r="B23" s="5" t="n">
        <v>6297895</v>
      </c>
      <c r="C23" s="5" t="n">
        <v>4517673</v>
      </c>
    </row>
    <row r="24" spans="1:3">
      <c r="A24" s="4" t="s">
        <v>56</v>
      </c>
      <c r="B24" s="5" t="n">
        <v>412316</v>
      </c>
      <c r="C24" s="5" t="n">
        <v>287858</v>
      </c>
    </row>
    <row r="25" spans="1:3">
      <c r="A25" s="4" t="s">
        <v>57</v>
      </c>
      <c r="B25" s="5" t="n">
        <v>811095</v>
      </c>
      <c r="C25" s="5" t="n">
        <v>192869</v>
      </c>
    </row>
    <row r="26" spans="1:3">
      <c r="A26" s="4" t="s">
        <v>58</v>
      </c>
      <c r="B26" s="5" t="n">
        <v>11836313</v>
      </c>
      <c r="C26" s="5" t="n">
        <v>7786930</v>
      </c>
    </row>
    <row r="27" spans="1:3">
      <c r="A27" s="4" t="s">
        <v>59</v>
      </c>
      <c r="B27" s="5" t="n">
        <v>107004474</v>
      </c>
      <c r="C27" s="5" t="n">
        <v>71415778</v>
      </c>
    </row>
    <row r="28" spans="1:3">
      <c r="A28" s="3" t="s">
        <v>60</v>
      </c>
    </row>
    <row r="29" spans="1:3">
      <c r="A29" s="4" t="s">
        <v>61</v>
      </c>
      <c r="B29" s="5" t="n">
        <v>31295781</v>
      </c>
      <c r="C29" s="5" t="n">
        <v>12554397</v>
      </c>
    </row>
    <row r="30" spans="1:3">
      <c r="A30" s="3" t="s">
        <v>62</v>
      </c>
    </row>
    <row r="31" spans="1:3">
      <c r="A31" s="4" t="s">
        <v>63</v>
      </c>
      <c r="B31" s="5" t="n">
        <v>5558156</v>
      </c>
      <c r="C31" s="5" t="n">
        <v>2923133</v>
      </c>
    </row>
    <row r="32" spans="1:3">
      <c r="A32" s="4" t="s">
        <v>64</v>
      </c>
      <c r="B32" s="5" t="n">
        <v>8181499</v>
      </c>
      <c r="C32" s="5" t="n">
        <v>9003599</v>
      </c>
    </row>
    <row r="33" spans="1:3">
      <c r="A33" s="4" t="s">
        <v>65</v>
      </c>
      <c r="B33" s="5" t="n">
        <v>3321522</v>
      </c>
      <c r="C33" s="5" t="n">
        <v>1721720</v>
      </c>
    </row>
    <row r="34" spans="1:3">
      <c r="A34" s="4" t="s">
        <v>66</v>
      </c>
      <c r="B34" s="5" t="n">
        <v>651744</v>
      </c>
      <c r="C34" s="5" t="n">
        <v>418221</v>
      </c>
    </row>
    <row r="35" spans="1:3">
      <c r="A35" s="4" t="s">
        <v>67</v>
      </c>
      <c r="B35" s="5" t="n">
        <v>1654684</v>
      </c>
      <c r="C35" s="5" t="n">
        <v>1357452</v>
      </c>
    </row>
    <row r="36" spans="1:3">
      <c r="A36" s="4" t="s">
        <v>68</v>
      </c>
      <c r="B36" s="5" t="n">
        <v>434383</v>
      </c>
      <c r="C36" s="5" t="n">
        <v>354924</v>
      </c>
    </row>
    <row r="37" spans="1:3">
      <c r="A37" s="4" t="s">
        <v>69</v>
      </c>
      <c r="B37" s="5" t="n">
        <v>10000</v>
      </c>
      <c r="C37" s="5" t="n">
        <v>78000</v>
      </c>
    </row>
    <row r="38" spans="1:3">
      <c r="A38" s="4" t="s">
        <v>70</v>
      </c>
      <c r="B38" s="5" t="n">
        <v>19811988</v>
      </c>
      <c r="C38" s="5" t="n">
        <v>15857049</v>
      </c>
    </row>
    <row r="39" spans="1:3">
      <c r="A39" s="3" t="s">
        <v>71</v>
      </c>
    </row>
    <row r="40" spans="1:3">
      <c r="A40" s="4" t="s">
        <v>72</v>
      </c>
      <c r="B40" s="5" t="n">
        <v>5639619</v>
      </c>
      <c r="C40" s="5" t="n">
        <v>3515714</v>
      </c>
    </row>
    <row r="41" spans="1:3">
      <c r="A41" s="4" t="s">
        <v>73</v>
      </c>
      <c r="B41" s="5" t="n">
        <v>1453782</v>
      </c>
      <c r="C41" s="5" t="n">
        <v>1492488</v>
      </c>
    </row>
    <row r="42" spans="1:3">
      <c r="A42" s="4" t="s">
        <v>74</v>
      </c>
      <c r="B42" s="5" t="n">
        <v>8513971</v>
      </c>
      <c r="C42" s="5" t="n">
        <v>6857399</v>
      </c>
    </row>
    <row r="43" spans="1:3">
      <c r="A43" s="4" t="s">
        <v>75</v>
      </c>
      <c r="B43" s="5" t="n">
        <v>2632575</v>
      </c>
      <c r="C43" s="4" t="s">
        <v>45</v>
      </c>
    </row>
    <row r="44" spans="1:3">
      <c r="A44" s="4" t="s">
        <v>57</v>
      </c>
      <c r="B44" s="5" t="n">
        <v>946282</v>
      </c>
      <c r="C44" s="5" t="n">
        <v>1410299</v>
      </c>
    </row>
    <row r="45" spans="1:3">
      <c r="A45" s="4" t="s">
        <v>76</v>
      </c>
      <c r="B45" s="5" t="n">
        <v>19186229</v>
      </c>
      <c r="C45" s="5" t="n">
        <v>13275900</v>
      </c>
    </row>
    <row r="46" spans="1:3">
      <c r="A46" s="4" t="s">
        <v>77</v>
      </c>
      <c r="B46" s="4" t="s">
        <v>45</v>
      </c>
      <c r="C46" s="4" t="s">
        <v>45</v>
      </c>
    </row>
    <row r="47" spans="1:3">
      <c r="A47" s="3" t="s">
        <v>78</v>
      </c>
    </row>
    <row r="48" spans="1:3">
      <c r="A48" s="4" t="s">
        <v>79</v>
      </c>
      <c r="B48" s="5" t="n">
        <v>4920314</v>
      </c>
      <c r="C48" s="4" t="s">
        <v>45</v>
      </c>
    </row>
    <row r="49" spans="1:3">
      <c r="A49" s="3" t="s">
        <v>80</v>
      </c>
    </row>
    <row r="50" spans="1:3">
      <c r="A50" s="4" t="s">
        <v>81</v>
      </c>
      <c r="B50" s="5" t="n">
        <v>24793</v>
      </c>
      <c r="C50" s="5" t="n">
        <v>24496</v>
      </c>
    </row>
    <row r="51" spans="1:3">
      <c r="A51" s="4" t="s">
        <v>82</v>
      </c>
      <c r="B51" s="5" t="n">
        <v>26768429</v>
      </c>
      <c r="C51" s="5" t="n">
        <v>26362369</v>
      </c>
    </row>
    <row r="52" spans="1:3">
      <c r="A52" s="4" t="s">
        <v>83</v>
      </c>
      <c r="B52" s="5" t="n">
        <v>4901774</v>
      </c>
      <c r="C52" s="5" t="n">
        <v>3312638</v>
      </c>
    </row>
    <row r="53" spans="1:3">
      <c r="A53" s="4" t="s">
        <v>84</v>
      </c>
      <c r="B53" s="5" t="n">
        <v>95166</v>
      </c>
      <c r="C53" s="5" t="n">
        <v>28929</v>
      </c>
    </row>
    <row r="54" spans="1:3">
      <c r="A54" s="4" t="s">
        <v>85</v>
      </c>
      <c r="B54" s="5" t="n">
        <v>31790162</v>
      </c>
      <c r="C54" s="5" t="n">
        <v>29728432</v>
      </c>
    </row>
    <row r="55" spans="1:3">
      <c r="A55" s="4" t="s">
        <v>86</v>
      </c>
      <c r="B55" s="6" t="n">
        <v>107004474</v>
      </c>
      <c r="C55" s="6" t="n">
        <v>71415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22</v>
      </c>
    </row>
    <row r="4" spans="1:2">
      <c r="A4" s="4" t="s">
        <v>274</v>
      </c>
      <c r="B4" s="4" t="s">
        <v>275</v>
      </c>
    </row>
    <row r="5" spans="1:2">
      <c r="A5" s="4" t="s">
        <v>227</v>
      </c>
      <c r="B5" s="4" t="s">
        <v>276</v>
      </c>
    </row>
    <row r="6" spans="1:2">
      <c r="A6" s="4" t="s">
        <v>115</v>
      </c>
      <c r="B6" s="4" t="s">
        <v>277</v>
      </c>
    </row>
    <row r="7" spans="1:2">
      <c r="A7" s="4" t="s">
        <v>278</v>
      </c>
      <c r="B7" s="4" t="s">
        <v>279</v>
      </c>
    </row>
    <row r="8" spans="1:2">
      <c r="A8" s="4" t="s">
        <v>22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3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2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33</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7</v>
      </c>
      <c r="B1" s="2" t="s">
        <v>2</v>
      </c>
      <c r="C1" s="2" t="s">
        <v>32</v>
      </c>
    </row>
    <row r="2" spans="1:3">
      <c r="A2" s="3" t="s">
        <v>41</v>
      </c>
    </row>
    <row r="3" spans="1:3">
      <c r="A3" s="4" t="s">
        <v>88</v>
      </c>
      <c r="B3" s="6" t="n">
        <v>30417</v>
      </c>
      <c r="C3" s="6" t="n">
        <v>44377</v>
      </c>
    </row>
    <row r="4" spans="1:3">
      <c r="A4" s="3" t="s">
        <v>89</v>
      </c>
    </row>
    <row r="5" spans="1:3">
      <c r="A5" s="4" t="s">
        <v>90</v>
      </c>
      <c r="B5" s="6" t="n">
        <v>759459</v>
      </c>
      <c r="C5" s="6" t="n">
        <v>675326</v>
      </c>
    </row>
    <row r="6" spans="1:3">
      <c r="A6" s="3" t="s">
        <v>91</v>
      </c>
    </row>
    <row r="7" spans="1:3">
      <c r="A7" s="4" t="s">
        <v>92</v>
      </c>
      <c r="B7" s="5" t="n">
        <v>140000</v>
      </c>
    </row>
    <row r="8" spans="1:3">
      <c r="A8" s="4" t="s">
        <v>93</v>
      </c>
      <c r="B8" s="5" t="n">
        <v>105503</v>
      </c>
    </row>
    <row r="9" spans="1:3">
      <c r="A9" s="4" t="s">
        <v>94</v>
      </c>
      <c r="B9" s="5" t="n">
        <v>105503</v>
      </c>
    </row>
    <row r="10" spans="1:3">
      <c r="A10" s="4" t="s">
        <v>95</v>
      </c>
      <c r="B10" s="5" t="n">
        <v>360000</v>
      </c>
    </row>
    <row r="11" spans="1:3">
      <c r="A11" s="4" t="s">
        <v>96</v>
      </c>
      <c r="B11" s="5" t="n">
        <v>244263</v>
      </c>
    </row>
    <row r="12" spans="1:3">
      <c r="A12" s="4" t="s">
        <v>97</v>
      </c>
      <c r="B12" s="5" t="n">
        <v>244263</v>
      </c>
    </row>
    <row r="13" spans="1:3">
      <c r="A13" s="4" t="s">
        <v>98</v>
      </c>
      <c r="B13" s="7" t="n">
        <v>0.01</v>
      </c>
      <c r="C13" s="7" t="n">
        <v>0.01</v>
      </c>
    </row>
    <row r="14" spans="1:3">
      <c r="A14" s="4" t="s">
        <v>99</v>
      </c>
      <c r="B14" s="5" t="n">
        <v>3500000</v>
      </c>
      <c r="C14" s="5" t="n">
        <v>3500000</v>
      </c>
    </row>
    <row r="15" spans="1:3">
      <c r="A15" s="4" t="s">
        <v>100</v>
      </c>
      <c r="B15" s="5" t="n">
        <v>2479284</v>
      </c>
      <c r="C15" s="5" t="n">
        <v>2449647</v>
      </c>
    </row>
    <row r="16" spans="1:3">
      <c r="A16" s="4" t="s">
        <v>101</v>
      </c>
      <c r="B16" s="5" t="n">
        <v>2479284</v>
      </c>
      <c r="C16" s="5" t="n">
        <v>2449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48</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5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5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5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9</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62</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5"/>
    <col customWidth="1" max="2" min="2" width="20"/>
    <col customWidth="1" max="3" min="3" width="20"/>
    <col customWidth="1" max="4" min="4" width="20"/>
    <col customWidth="1" max="5" min="5" width="20"/>
    <col customWidth="1" max="6" min="6" width="41"/>
    <col customWidth="1" max="7" min="7" width="31"/>
    <col customWidth="1" max="8" min="8" width="24"/>
    <col customWidth="1" max="9" min="9" width="23"/>
  </cols>
  <sheetData>
    <row r="1" spans="1:9">
      <c r="A1" s="1" t="s">
        <v>369</v>
      </c>
      <c r="B1" s="2" t="s">
        <v>370</v>
      </c>
      <c r="C1" s="2" t="s">
        <v>371</v>
      </c>
      <c r="D1" s="2" t="s">
        <v>372</v>
      </c>
      <c r="E1" s="2" t="s">
        <v>373</v>
      </c>
      <c r="F1" s="2" t="s">
        <v>374</v>
      </c>
      <c r="G1" s="2" t="s">
        <v>375</v>
      </c>
      <c r="H1" s="2" t="s">
        <v>376</v>
      </c>
      <c r="I1" s="2" t="s">
        <v>377</v>
      </c>
    </row>
    <row r="2" spans="1:9">
      <c r="A2" s="3" t="s">
        <v>378</v>
      </c>
    </row>
    <row r="3" spans="1:9">
      <c r="A3" s="4" t="s">
        <v>379</v>
      </c>
      <c r="F3" s="7" t="n">
        <v>0.01</v>
      </c>
      <c r="G3" s="7" t="n">
        <v>0.01</v>
      </c>
      <c r="H3" s="7" t="n">
        <v>0.01</v>
      </c>
      <c r="I3" s="7" t="n">
        <v>0.01</v>
      </c>
    </row>
    <row r="4" spans="1:9">
      <c r="A4" s="4" t="s">
        <v>380</v>
      </c>
      <c r="F4" s="4" t="s">
        <v>381</v>
      </c>
      <c r="G4" s="4" t="s">
        <v>382</v>
      </c>
    </row>
    <row r="5" spans="1:9">
      <c r="A5" s="4" t="s">
        <v>383</v>
      </c>
      <c r="F5" s="6" t="n">
        <v>62994</v>
      </c>
      <c r="G5" s="6" t="n">
        <v>88028</v>
      </c>
    </row>
    <row r="6" spans="1:9">
      <c r="A6" s="4" t="s">
        <v>384</v>
      </c>
      <c r="F6" s="6" t="n">
        <v>158893</v>
      </c>
      <c r="G6" s="6" t="n">
        <v>175294</v>
      </c>
    </row>
    <row r="7" spans="1:9">
      <c r="A7" s="4" t="s">
        <v>385</v>
      </c>
      <c r="B7" s="5" t="n">
        <v>2625</v>
      </c>
      <c r="F7" s="5" t="n">
        <v>10500</v>
      </c>
    </row>
    <row r="8" spans="1:9">
      <c r="A8" s="4" t="s">
        <v>386</v>
      </c>
      <c r="E8" s="6" t="n">
        <v>11000000</v>
      </c>
    </row>
    <row r="9" spans="1:9">
      <c r="A9" s="4" t="s">
        <v>387</v>
      </c>
      <c r="E9" s="5" t="n">
        <v>2100000</v>
      </c>
    </row>
    <row r="10" spans="1:9">
      <c r="A10" s="4" t="s">
        <v>388</v>
      </c>
      <c r="E10" s="5" t="n">
        <v>2</v>
      </c>
    </row>
    <row r="11" spans="1:9">
      <c r="A11" s="4" t="s">
        <v>389</v>
      </c>
      <c r="E11" s="6" t="n">
        <v>13100000</v>
      </c>
    </row>
    <row r="12" spans="1:9">
      <c r="A12" s="4" t="s">
        <v>390</v>
      </c>
      <c r="F12" s="5" t="n">
        <v>59</v>
      </c>
    </row>
    <row r="13" spans="1:9">
      <c r="A13" s="4" t="s">
        <v>391</v>
      </c>
    </row>
    <row r="14" spans="1:9">
      <c r="A14" s="3" t="s">
        <v>378</v>
      </c>
    </row>
    <row r="15" spans="1:9">
      <c r="A15" s="4" t="s">
        <v>392</v>
      </c>
      <c r="F15" s="4" t="s">
        <v>393</v>
      </c>
    </row>
    <row r="16" spans="1:9">
      <c r="A16" s="4" t="s">
        <v>394</v>
      </c>
    </row>
    <row r="17" spans="1:9">
      <c r="A17" s="3" t="s">
        <v>378</v>
      </c>
    </row>
    <row r="18" spans="1:9">
      <c r="A18" s="4" t="s">
        <v>395</v>
      </c>
      <c r="B18" s="5" t="n">
        <v>2625</v>
      </c>
      <c r="C18" s="5" t="n">
        <v>317</v>
      </c>
    </row>
    <row r="19" spans="1:9">
      <c r="A19" s="4" t="s">
        <v>396</v>
      </c>
    </row>
    <row r="20" spans="1:9">
      <c r="A20" s="3" t="s">
        <v>378</v>
      </c>
    </row>
    <row r="21" spans="1:9">
      <c r="A21" s="4" t="s">
        <v>385</v>
      </c>
      <c r="D21" s="5" t="n">
        <v>600</v>
      </c>
    </row>
    <row r="22" spans="1:9">
      <c r="A22" s="4" t="s">
        <v>397</v>
      </c>
    </row>
    <row r="23" spans="1:9">
      <c r="A23" s="3" t="s">
        <v>378</v>
      </c>
    </row>
    <row r="24" spans="1:9">
      <c r="A24" s="4" t="s">
        <v>395</v>
      </c>
      <c r="D24" s="5" t="n">
        <v>75</v>
      </c>
    </row>
    <row r="25" spans="1:9">
      <c r="A25" s="4" t="s">
        <v>398</v>
      </c>
    </row>
    <row r="26" spans="1:9">
      <c r="A26" s="3" t="s">
        <v>378</v>
      </c>
    </row>
    <row r="27" spans="1:9">
      <c r="A27" s="4" t="s">
        <v>395</v>
      </c>
      <c r="F27" s="5" t="n">
        <v>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7"/>
    <col customWidth="1" max="2" min="2" width="71"/>
    <col customWidth="1" max="3" min="3" width="4"/>
    <col customWidth="1" max="4" min="4" width="14"/>
  </cols>
  <sheetData>
    <row r="1" spans="1:4">
      <c r="A1" s="1" t="s">
        <v>102</v>
      </c>
      <c r="B1" s="2" t="s">
        <v>1</v>
      </c>
    </row>
    <row r="2" spans="1:4">
      <c r="B2" s="2" t="s">
        <v>2</v>
      </c>
      <c r="D2" s="2" t="s">
        <v>32</v>
      </c>
    </row>
    <row r="3" spans="1:4">
      <c r="A3" s="3" t="s">
        <v>103</v>
      </c>
    </row>
    <row r="4" spans="1:4">
      <c r="A4" s="4" t="s">
        <v>104</v>
      </c>
      <c r="B4" s="6" t="n">
        <v>19088609</v>
      </c>
      <c r="D4" s="6" t="n">
        <v>22503411</v>
      </c>
    </row>
    <row r="5" spans="1:4">
      <c r="A5" s="4" t="s">
        <v>105</v>
      </c>
      <c r="B5" s="5" t="n">
        <v>620637</v>
      </c>
      <c r="D5" s="4" t="s">
        <v>45</v>
      </c>
    </row>
    <row r="6" spans="1:4">
      <c r="A6" s="4" t="s">
        <v>106</v>
      </c>
      <c r="B6" s="5" t="n">
        <v>19709246</v>
      </c>
      <c r="D6" s="5" t="n">
        <v>22503411</v>
      </c>
    </row>
    <row r="7" spans="1:4">
      <c r="A7" s="3" t="s">
        <v>107</v>
      </c>
    </row>
    <row r="8" spans="1:4">
      <c r="A8" s="4" t="s">
        <v>108</v>
      </c>
      <c r="B8" s="5" t="n">
        <v>3892687</v>
      </c>
      <c r="D8" s="5" t="n">
        <v>7107533</v>
      </c>
    </row>
    <row r="9" spans="1:4">
      <c r="A9" s="4" t="s">
        <v>109</v>
      </c>
      <c r="B9" s="5" t="n">
        <v>260017</v>
      </c>
      <c r="D9" s="4" t="s">
        <v>45</v>
      </c>
    </row>
    <row r="10" spans="1:4">
      <c r="A10" s="4" t="s">
        <v>110</v>
      </c>
      <c r="B10" s="5" t="n">
        <v>4152704</v>
      </c>
      <c r="D10" s="5" t="n">
        <v>7107533</v>
      </c>
    </row>
    <row r="11" spans="1:4">
      <c r="A11" s="4" t="s">
        <v>111</v>
      </c>
      <c r="B11" s="5" t="n">
        <v>15556542</v>
      </c>
      <c r="D11" s="5" t="n">
        <v>15395878</v>
      </c>
    </row>
    <row r="12" spans="1:4">
      <c r="A12" s="3" t="s">
        <v>112</v>
      </c>
    </row>
    <row r="13" spans="1:4">
      <c r="A13" s="4" t="s">
        <v>113</v>
      </c>
      <c r="B13" s="5" t="n">
        <v>7637109</v>
      </c>
      <c r="D13" s="5" t="n">
        <v>7806524</v>
      </c>
    </row>
    <row r="14" spans="1:4">
      <c r="A14" s="4" t="s">
        <v>114</v>
      </c>
      <c r="B14" s="5" t="n">
        <v>1959854</v>
      </c>
      <c r="D14" s="5" t="n">
        <v>1981439</v>
      </c>
    </row>
    <row r="15" spans="1:4">
      <c r="A15" s="4" t="s">
        <v>115</v>
      </c>
      <c r="B15" s="5" t="n">
        <v>1757604</v>
      </c>
      <c r="D15" s="5" t="n">
        <v>1620700</v>
      </c>
    </row>
    <row r="16" spans="1:4">
      <c r="A16" s="4" t="s">
        <v>116</v>
      </c>
      <c r="B16" s="5" t="n">
        <v>442544</v>
      </c>
      <c r="D16" s="5" t="n">
        <v>284331</v>
      </c>
    </row>
    <row r="17" spans="1:4">
      <c r="A17" s="4" t="s">
        <v>117</v>
      </c>
      <c r="B17" s="5" t="n">
        <v>11797111</v>
      </c>
      <c r="D17" s="5" t="n">
        <v>11692994</v>
      </c>
    </row>
    <row r="18" spans="1:4">
      <c r="A18" s="4" t="s">
        <v>118</v>
      </c>
      <c r="B18" s="5" t="n">
        <v>3759431</v>
      </c>
      <c r="D18" s="5" t="n">
        <v>3702884</v>
      </c>
    </row>
    <row r="19" spans="1:4">
      <c r="A19" s="3" t="s">
        <v>119</v>
      </c>
    </row>
    <row r="20" spans="1:4">
      <c r="A20" s="4" t="s">
        <v>120</v>
      </c>
      <c r="B20" s="5" t="n">
        <v>-903307</v>
      </c>
      <c r="D20" s="5" t="n">
        <v>-917818</v>
      </c>
    </row>
    <row r="21" spans="1:4">
      <c r="A21" s="4" t="s">
        <v>121</v>
      </c>
      <c r="B21" s="5" t="n">
        <v>-44398</v>
      </c>
      <c r="D21" s="5" t="n">
        <v>-57944</v>
      </c>
    </row>
    <row r="22" spans="1:4">
      <c r="A22" s="4" t="s">
        <v>122</v>
      </c>
      <c r="B22" s="5" t="n">
        <v>62646</v>
      </c>
      <c r="D22" s="5" t="n">
        <v>59992</v>
      </c>
    </row>
    <row r="23" spans="1:4">
      <c r="A23" s="4" t="s">
        <v>123</v>
      </c>
      <c r="B23" s="5" t="n">
        <v>102524</v>
      </c>
      <c r="D23" s="5" t="n">
        <v>133551</v>
      </c>
    </row>
    <row r="24" spans="1:4">
      <c r="A24" s="4" t="s">
        <v>124</v>
      </c>
      <c r="B24" s="5" t="n">
        <v>1232082</v>
      </c>
      <c r="C24" s="4" t="s">
        <v>125</v>
      </c>
      <c r="D24" s="4" t="s">
        <v>45</v>
      </c>
    </row>
    <row r="25" spans="1:4">
      <c r="A25" s="4" t="s">
        <v>126</v>
      </c>
      <c r="B25" s="5" t="n">
        <v>-59670</v>
      </c>
      <c r="D25" s="5" t="n">
        <v>-117505</v>
      </c>
    </row>
    <row r="26" spans="1:4">
      <c r="A26" s="4" t="s">
        <v>127</v>
      </c>
      <c r="B26" s="5" t="n">
        <v>48552</v>
      </c>
      <c r="D26" s="5" t="n">
        <v>48552</v>
      </c>
    </row>
    <row r="27" spans="1:4">
      <c r="A27" s="4" t="s">
        <v>128</v>
      </c>
      <c r="B27" s="5" t="n">
        <v>4197860</v>
      </c>
      <c r="D27" s="5" t="n">
        <v>2851712</v>
      </c>
    </row>
    <row r="28" spans="1:4">
      <c r="A28" s="3" t="s">
        <v>129</v>
      </c>
    </row>
    <row r="29" spans="1:4">
      <c r="A29" s="4" t="s">
        <v>130</v>
      </c>
      <c r="B29" s="5" t="n">
        <v>-10000</v>
      </c>
      <c r="D29" s="5" t="n">
        <v>-78000</v>
      </c>
    </row>
    <row r="30" spans="1:4">
      <c r="A30" s="4" t="s">
        <v>131</v>
      </c>
      <c r="B30" s="5" t="n">
        <v>-1066466</v>
      </c>
      <c r="D30" s="5" t="n">
        <v>-991631</v>
      </c>
    </row>
    <row r="31" spans="1:4">
      <c r="A31" s="4" t="s">
        <v>132</v>
      </c>
      <c r="B31" s="5" t="n">
        <v>-1076466</v>
      </c>
      <c r="D31" s="5" t="n">
        <v>-1069631</v>
      </c>
    </row>
    <row r="32" spans="1:4">
      <c r="A32" s="4" t="s">
        <v>133</v>
      </c>
      <c r="B32" s="5" t="n">
        <v>3121394</v>
      </c>
      <c r="D32" s="5" t="n">
        <v>1782081</v>
      </c>
    </row>
    <row r="33" spans="1:4">
      <c r="A33" s="4" t="s">
        <v>134</v>
      </c>
      <c r="B33" s="5" t="n">
        <v>62776</v>
      </c>
      <c r="D33" s="4" t="s">
        <v>45</v>
      </c>
    </row>
    <row r="34" spans="1:4">
      <c r="A34" s="4" t="s">
        <v>135</v>
      </c>
      <c r="B34" s="6" t="n">
        <v>3058618</v>
      </c>
      <c r="D34" s="6" t="n">
        <v>1782081</v>
      </c>
    </row>
    <row r="35" spans="1:4">
      <c r="A35" s="3" t="s">
        <v>136</v>
      </c>
    </row>
    <row r="36" spans="1:4">
      <c r="A36" s="4" t="s">
        <v>137</v>
      </c>
      <c r="B36" s="7" t="n">
        <v>1.24</v>
      </c>
      <c r="D36" s="7" t="n">
        <v>0.73</v>
      </c>
    </row>
    <row r="37" spans="1:4">
      <c r="A37" s="4" t="s">
        <v>138</v>
      </c>
      <c r="B37" s="7" t="n">
        <v>1.22</v>
      </c>
      <c r="D37" s="7" t="n">
        <v>0.73</v>
      </c>
    </row>
    <row r="38" spans="1:4">
      <c r="A38" s="4" t="s">
        <v>139</v>
      </c>
      <c r="B38" s="5" t="n">
        <v>2470171</v>
      </c>
      <c r="D38" s="5" t="n">
        <v>2440932</v>
      </c>
    </row>
    <row r="39" spans="1:4">
      <c r="A39" s="4" t="s">
        <v>140</v>
      </c>
      <c r="B39" s="5" t="n">
        <v>2551592</v>
      </c>
      <c r="D39" s="5" t="n">
        <v>2444934</v>
      </c>
    </row>
    <row r="40" spans="1:4"/>
    <row r="41" spans="1:4">
      <c r="A41" s="4" t="s">
        <v>125</v>
      </c>
      <c r="B41" s="4" t="s">
        <v>141</v>
      </c>
    </row>
  </sheetData>
  <mergeCells count="5">
    <mergeCell ref="A1:A2"/>
    <mergeCell ref="B1:D1"/>
    <mergeCell ref="B2:C2"/>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401</v>
      </c>
      <c r="B3" s="6" t="n">
        <v>2220098</v>
      </c>
      <c r="C3" s="6" t="n">
        <v>2153785</v>
      </c>
    </row>
    <row r="4" spans="1:3">
      <c r="A4" s="4" t="s">
        <v>402</v>
      </c>
    </row>
    <row r="5" spans="1:3">
      <c r="A5" s="3" t="s">
        <v>400</v>
      </c>
    </row>
    <row r="6" spans="1:3">
      <c r="A6" s="4" t="s">
        <v>401</v>
      </c>
      <c r="B6" s="5" t="n">
        <v>2220098</v>
      </c>
      <c r="C6" s="5" t="n">
        <v>2153785</v>
      </c>
    </row>
    <row r="7" spans="1:3">
      <c r="A7" s="4" t="s">
        <v>403</v>
      </c>
    </row>
    <row r="8" spans="1:3">
      <c r="A8" s="3" t="s">
        <v>400</v>
      </c>
    </row>
    <row r="9" spans="1:3">
      <c r="A9" s="4" t="s">
        <v>401</v>
      </c>
      <c r="B9" s="5" t="n">
        <v>2220098</v>
      </c>
      <c r="C9" s="5" t="n">
        <v>2153785</v>
      </c>
    </row>
    <row r="10" spans="1:3">
      <c r="A10" s="4" t="s">
        <v>404</v>
      </c>
    </row>
    <row r="11" spans="1:3">
      <c r="A11" s="3" t="s">
        <v>400</v>
      </c>
    </row>
    <row r="12" spans="1:3">
      <c r="A12" s="4" t="s">
        <v>401</v>
      </c>
      <c r="B12" s="4" t="s">
        <v>45</v>
      </c>
      <c r="C12" s="4" t="s">
        <v>45</v>
      </c>
    </row>
    <row r="13" spans="1:3">
      <c r="A13" s="4" t="s">
        <v>405</v>
      </c>
    </row>
    <row r="14" spans="1:3">
      <c r="A14" s="3" t="s">
        <v>400</v>
      </c>
    </row>
    <row r="15" spans="1:3">
      <c r="A15" s="4" t="s">
        <v>401</v>
      </c>
      <c r="B15" s="4" t="s">
        <v>45</v>
      </c>
      <c r="C15" s="4" t="s">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3" t="s">
        <v>407</v>
      </c>
    </row>
    <row r="4" spans="1:3">
      <c r="A4" s="4" t="s">
        <v>135</v>
      </c>
      <c r="B4" s="6" t="n">
        <v>3058618</v>
      </c>
      <c r="C4" s="6" t="n">
        <v>1782081</v>
      </c>
    </row>
    <row r="5" spans="1:3">
      <c r="A5" s="4" t="s">
        <v>408</v>
      </c>
      <c r="B5" s="5" t="n">
        <v>62776</v>
      </c>
      <c r="C5" s="4" t="s">
        <v>45</v>
      </c>
    </row>
    <row r="6" spans="1:3">
      <c r="A6" s="4" t="s">
        <v>133</v>
      </c>
      <c r="B6" s="6" t="n">
        <v>3121394</v>
      </c>
      <c r="C6" s="6" t="n">
        <v>1782081</v>
      </c>
    </row>
    <row r="7" spans="1:3">
      <c r="A7" s="4" t="s">
        <v>139</v>
      </c>
      <c r="B7" s="5" t="n">
        <v>2470171</v>
      </c>
      <c r="C7" s="5" t="n">
        <v>2440932</v>
      </c>
    </row>
    <row r="8" spans="1:3">
      <c r="A8" s="4" t="s">
        <v>409</v>
      </c>
      <c r="B8" s="4" t="s">
        <v>45</v>
      </c>
      <c r="C8" s="5" t="n">
        <v>4002</v>
      </c>
    </row>
    <row r="9" spans="1:3">
      <c r="A9" s="4" t="s">
        <v>410</v>
      </c>
      <c r="B9" s="5" t="n">
        <v>81421</v>
      </c>
      <c r="C9" s="4" t="s">
        <v>45</v>
      </c>
    </row>
    <row r="10" spans="1:3">
      <c r="A10" s="4" t="s">
        <v>140</v>
      </c>
      <c r="B10" s="5" t="n">
        <v>2551592</v>
      </c>
      <c r="C10" s="5" t="n">
        <v>24449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1</v>
      </c>
      <c r="B1" s="2" t="s">
        <v>1</v>
      </c>
    </row>
    <row r="2" spans="1:3">
      <c r="B2" s="2" t="s">
        <v>2</v>
      </c>
      <c r="C2" s="2" t="s">
        <v>32</v>
      </c>
    </row>
    <row r="3" spans="1:3">
      <c r="A3" s="3" t="s">
        <v>412</v>
      </c>
    </row>
    <row r="4" spans="1:3">
      <c r="A4" s="4" t="s">
        <v>34</v>
      </c>
      <c r="B4" s="6" t="n">
        <v>100550221</v>
      </c>
      <c r="C4" s="6" t="n">
        <v>74297174</v>
      </c>
    </row>
    <row r="5" spans="1:3">
      <c r="A5" s="4" t="s">
        <v>413</v>
      </c>
    </row>
    <row r="6" spans="1:3">
      <c r="A6" s="3" t="s">
        <v>412</v>
      </c>
    </row>
    <row r="7" spans="1:3">
      <c r="A7" s="4" t="s">
        <v>34</v>
      </c>
      <c r="B7" s="6" t="n">
        <v>26617766</v>
      </c>
      <c r="C7" s="5" t="n">
        <v>21641078</v>
      </c>
    </row>
    <row r="8" spans="1:3">
      <c r="A8" s="4" t="s">
        <v>414</v>
      </c>
    </row>
    <row r="9" spans="1:3">
      <c r="A9" s="3" t="s">
        <v>412</v>
      </c>
    </row>
    <row r="10" spans="1:3">
      <c r="A10" s="4" t="s">
        <v>415</v>
      </c>
      <c r="B10" s="4" t="s">
        <v>416</v>
      </c>
    </row>
    <row r="11" spans="1:3">
      <c r="A11" s="4" t="s">
        <v>417</v>
      </c>
    </row>
    <row r="12" spans="1:3">
      <c r="A12" s="3" t="s">
        <v>412</v>
      </c>
    </row>
    <row r="13" spans="1:3">
      <c r="A13" s="4" t="s">
        <v>415</v>
      </c>
      <c r="B13" s="4" t="s">
        <v>418</v>
      </c>
    </row>
    <row r="14" spans="1:3">
      <c r="A14" s="4" t="s">
        <v>419</v>
      </c>
    </row>
    <row r="15" spans="1:3">
      <c r="A15" s="3" t="s">
        <v>412</v>
      </c>
    </row>
    <row r="16" spans="1:3">
      <c r="A16" s="4" t="s">
        <v>34</v>
      </c>
      <c r="B16" s="6" t="n">
        <v>10618080</v>
      </c>
      <c r="C16" s="5" t="n">
        <v>0</v>
      </c>
    </row>
    <row r="17" spans="1:3">
      <c r="A17" s="4" t="s">
        <v>420</v>
      </c>
    </row>
    <row r="18" spans="1:3">
      <c r="A18" s="3" t="s">
        <v>412</v>
      </c>
    </row>
    <row r="19" spans="1:3">
      <c r="A19" s="4" t="s">
        <v>415</v>
      </c>
      <c r="B19" s="4" t="s">
        <v>421</v>
      </c>
    </row>
    <row r="20" spans="1:3">
      <c r="A20" s="4" t="s">
        <v>422</v>
      </c>
    </row>
    <row r="21" spans="1:3">
      <c r="A21" s="3" t="s">
        <v>412</v>
      </c>
    </row>
    <row r="22" spans="1:3">
      <c r="A22" s="4" t="s">
        <v>415</v>
      </c>
      <c r="B22" s="4" t="s">
        <v>423</v>
      </c>
    </row>
    <row r="23" spans="1:3">
      <c r="A23" s="4" t="s">
        <v>424</v>
      </c>
    </row>
    <row r="24" spans="1:3">
      <c r="A24" s="3" t="s">
        <v>412</v>
      </c>
    </row>
    <row r="25" spans="1:3">
      <c r="A25" s="4" t="s">
        <v>34</v>
      </c>
      <c r="B25" s="6" t="n">
        <v>44440597</v>
      </c>
      <c r="C25" s="5" t="n">
        <v>39939110</v>
      </c>
    </row>
    <row r="26" spans="1:3">
      <c r="A26" s="4" t="s">
        <v>415</v>
      </c>
      <c r="B26" s="4" t="s">
        <v>425</v>
      </c>
    </row>
    <row r="27" spans="1:3">
      <c r="A27" s="4" t="s">
        <v>426</v>
      </c>
    </row>
    <row r="28" spans="1:3">
      <c r="A28" s="3" t="s">
        <v>412</v>
      </c>
    </row>
    <row r="29" spans="1:3">
      <c r="A29" s="4" t="s">
        <v>34</v>
      </c>
      <c r="B29" s="6" t="n">
        <v>7158817</v>
      </c>
      <c r="C29" s="5" t="n">
        <v>5119970</v>
      </c>
    </row>
    <row r="30" spans="1:3">
      <c r="A30" s="4" t="s">
        <v>427</v>
      </c>
    </row>
    <row r="31" spans="1:3">
      <c r="A31" s="3" t="s">
        <v>412</v>
      </c>
    </row>
    <row r="32" spans="1:3">
      <c r="A32" s="4" t="s">
        <v>415</v>
      </c>
      <c r="B32" s="4" t="s">
        <v>428</v>
      </c>
    </row>
    <row r="33" spans="1:3">
      <c r="A33" s="4" t="s">
        <v>429</v>
      </c>
    </row>
    <row r="34" spans="1:3">
      <c r="A34" s="3" t="s">
        <v>412</v>
      </c>
    </row>
    <row r="35" spans="1:3">
      <c r="A35" s="4" t="s">
        <v>415</v>
      </c>
      <c r="B35" s="4" t="s">
        <v>430</v>
      </c>
    </row>
    <row r="36" spans="1:3">
      <c r="A36" s="4" t="s">
        <v>431</v>
      </c>
    </row>
    <row r="37" spans="1:3">
      <c r="A37" s="3" t="s">
        <v>412</v>
      </c>
    </row>
    <row r="38" spans="1:3">
      <c r="A38" s="4" t="s">
        <v>34</v>
      </c>
      <c r="B38" s="6" t="n">
        <v>1709977</v>
      </c>
      <c r="C38" s="5" t="n">
        <v>696067</v>
      </c>
    </row>
    <row r="39" spans="1:3">
      <c r="A39" s="4" t="s">
        <v>432</v>
      </c>
    </row>
    <row r="40" spans="1:3">
      <c r="A40" s="3" t="s">
        <v>412</v>
      </c>
    </row>
    <row r="41" spans="1:3">
      <c r="A41" s="4" t="s">
        <v>415</v>
      </c>
      <c r="B41" s="4" t="s">
        <v>433</v>
      </c>
    </row>
    <row r="42" spans="1:3">
      <c r="A42" s="4" t="s">
        <v>434</v>
      </c>
    </row>
    <row r="43" spans="1:3">
      <c r="A43" s="3" t="s">
        <v>412</v>
      </c>
    </row>
    <row r="44" spans="1:3">
      <c r="A44" s="4" t="s">
        <v>415</v>
      </c>
      <c r="B44" s="4" t="s">
        <v>423</v>
      </c>
    </row>
    <row r="45" spans="1:3">
      <c r="A45" s="4" t="s">
        <v>435</v>
      </c>
    </row>
    <row r="46" spans="1:3">
      <c r="A46" s="3" t="s">
        <v>412</v>
      </c>
    </row>
    <row r="47" spans="1:3">
      <c r="A47" s="4" t="s">
        <v>34</v>
      </c>
      <c r="B47" s="6" t="n">
        <v>3809312</v>
      </c>
      <c r="C47" s="5" t="n">
        <v>1390017</v>
      </c>
    </row>
    <row r="48" spans="1:3">
      <c r="A48" s="4" t="s">
        <v>436</v>
      </c>
    </row>
    <row r="49" spans="1:3">
      <c r="A49" s="3" t="s">
        <v>412</v>
      </c>
    </row>
    <row r="50" spans="1:3">
      <c r="A50" s="4" t="s">
        <v>34</v>
      </c>
      <c r="B50" s="6" t="n">
        <v>6195672</v>
      </c>
      <c r="C50" s="6" t="n">
        <v>5510932</v>
      </c>
    </row>
    <row r="51" spans="1:3">
      <c r="A51" s="4" t="s">
        <v>437</v>
      </c>
    </row>
    <row r="52" spans="1:3">
      <c r="A52" s="3" t="s">
        <v>412</v>
      </c>
    </row>
    <row r="53" spans="1:3">
      <c r="A53" s="4" t="s">
        <v>415</v>
      </c>
      <c r="B53" s="4" t="s">
        <v>438</v>
      </c>
    </row>
    <row r="54" spans="1:3">
      <c r="A54" s="4" t="s">
        <v>439</v>
      </c>
    </row>
    <row r="55" spans="1:3">
      <c r="A55" s="3" t="s">
        <v>412</v>
      </c>
    </row>
    <row r="56" spans="1:3">
      <c r="A56" s="4" t="s">
        <v>415</v>
      </c>
      <c r="B56"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41</v>
      </c>
      <c r="B1" s="2" t="s">
        <v>2</v>
      </c>
      <c r="C1" s="2" t="s">
        <v>32</v>
      </c>
    </row>
    <row r="2" spans="1:3">
      <c r="A2" s="3" t="s">
        <v>229</v>
      </c>
    </row>
    <row r="3" spans="1:3">
      <c r="A3" s="4" t="s">
        <v>442</v>
      </c>
      <c r="B3" s="6" t="n">
        <v>2058525</v>
      </c>
      <c r="C3" s="6" t="n">
        <v>2104669</v>
      </c>
    </row>
    <row r="4" spans="1:3">
      <c r="A4" s="4" t="s">
        <v>443</v>
      </c>
      <c r="B4" s="5" t="n">
        <v>168762</v>
      </c>
      <c r="C4" s="5" t="n">
        <v>61644</v>
      </c>
    </row>
    <row r="5" spans="1:3">
      <c r="A5" s="4" t="s">
        <v>444</v>
      </c>
      <c r="B5" s="5" t="n">
        <v>7189</v>
      </c>
      <c r="C5" s="5" t="n">
        <v>12528</v>
      </c>
    </row>
    <row r="6" spans="1:3">
      <c r="A6" s="4" t="s">
        <v>445</v>
      </c>
      <c r="B6" s="5" t="n">
        <v>2220098</v>
      </c>
      <c r="C6" s="5" t="n">
        <v>2153785</v>
      </c>
    </row>
    <row r="7" spans="1:3">
      <c r="A7" s="4" t="s">
        <v>446</v>
      </c>
    </row>
    <row r="8" spans="1:3">
      <c r="A8" s="3" t="s">
        <v>229</v>
      </c>
    </row>
    <row r="9" spans="1:3">
      <c r="A9" s="4" t="s">
        <v>442</v>
      </c>
      <c r="B9" s="5" t="n">
        <v>53408</v>
      </c>
      <c r="C9" s="5" t="n">
        <v>41500</v>
      </c>
    </row>
    <row r="10" spans="1:3">
      <c r="A10" s="4" t="s">
        <v>443</v>
      </c>
      <c r="B10" s="4" t="s">
        <v>45</v>
      </c>
    </row>
    <row r="11" spans="1:3">
      <c r="A11" s="4" t="s">
        <v>444</v>
      </c>
      <c r="B11" s="4" t="s">
        <v>45</v>
      </c>
    </row>
    <row r="12" spans="1:3">
      <c r="A12" s="4" t="s">
        <v>445</v>
      </c>
      <c r="B12" s="5" t="n">
        <v>53408</v>
      </c>
      <c r="C12" s="5" t="n">
        <v>41500</v>
      </c>
    </row>
    <row r="13" spans="1:3">
      <c r="A13" s="4" t="s">
        <v>447</v>
      </c>
    </row>
    <row r="14" spans="1:3">
      <c r="A14" s="3" t="s">
        <v>229</v>
      </c>
    </row>
    <row r="15" spans="1:3">
      <c r="A15" s="4" t="s">
        <v>442</v>
      </c>
      <c r="B15" s="5" t="n">
        <v>51185</v>
      </c>
      <c r="C15" s="5" t="n">
        <v>51185</v>
      </c>
    </row>
    <row r="16" spans="1:3">
      <c r="A16" s="4" t="s">
        <v>443</v>
      </c>
      <c r="B16" s="4" t="s">
        <v>45</v>
      </c>
    </row>
    <row r="17" spans="1:3">
      <c r="A17" s="4" t="s">
        <v>444</v>
      </c>
      <c r="B17" s="4" t="s">
        <v>45</v>
      </c>
    </row>
    <row r="18" spans="1:3">
      <c r="A18" s="4" t="s">
        <v>445</v>
      </c>
      <c r="B18" s="5" t="n">
        <v>51185</v>
      </c>
      <c r="C18" s="5" t="n">
        <v>51185</v>
      </c>
    </row>
    <row r="19" spans="1:3">
      <c r="A19" s="4" t="s">
        <v>448</v>
      </c>
    </row>
    <row r="20" spans="1:3">
      <c r="A20" s="3" t="s">
        <v>229</v>
      </c>
    </row>
    <row r="21" spans="1:3">
      <c r="A21" s="4" t="s">
        <v>442</v>
      </c>
      <c r="B21" s="5" t="n">
        <v>392969</v>
      </c>
      <c r="C21" s="5" t="n">
        <v>301673</v>
      </c>
    </row>
    <row r="22" spans="1:3">
      <c r="A22" s="4" t="s">
        <v>443</v>
      </c>
      <c r="B22" s="5" t="n">
        <v>4859</v>
      </c>
      <c r="C22" s="5" t="n">
        <v>1763</v>
      </c>
    </row>
    <row r="23" spans="1:3">
      <c r="A23" s="4" t="s">
        <v>444</v>
      </c>
      <c r="B23" s="4" t="s">
        <v>45</v>
      </c>
    </row>
    <row r="24" spans="1:3">
      <c r="A24" s="4" t="s">
        <v>445</v>
      </c>
      <c r="B24" s="5" t="n">
        <v>397828</v>
      </c>
      <c r="C24" s="5" t="n">
        <v>303436</v>
      </c>
    </row>
    <row r="25" spans="1:3">
      <c r="A25" s="4" t="s">
        <v>449</v>
      </c>
    </row>
    <row r="26" spans="1:3">
      <c r="A26" s="3" t="s">
        <v>229</v>
      </c>
    </row>
    <row r="27" spans="1:3">
      <c r="A27" s="4" t="s">
        <v>442</v>
      </c>
      <c r="B27" s="5" t="n">
        <v>283655</v>
      </c>
      <c r="C27" s="5" t="n">
        <v>337757</v>
      </c>
    </row>
    <row r="28" spans="1:3">
      <c r="A28" s="4" t="s">
        <v>443</v>
      </c>
      <c r="B28" s="4" t="s">
        <v>45</v>
      </c>
    </row>
    <row r="29" spans="1:3">
      <c r="A29" s="4" t="s">
        <v>444</v>
      </c>
      <c r="B29" s="5" t="n">
        <v>2983</v>
      </c>
      <c r="C29" s="5" t="n">
        <v>3973</v>
      </c>
    </row>
    <row r="30" spans="1:3">
      <c r="A30" s="4" t="s">
        <v>445</v>
      </c>
      <c r="B30" s="5" t="n">
        <v>280672</v>
      </c>
      <c r="C30" s="5" t="n">
        <v>333784</v>
      </c>
    </row>
    <row r="31" spans="1:3">
      <c r="A31" s="4" t="s">
        <v>450</v>
      </c>
    </row>
    <row r="32" spans="1:3">
      <c r="A32" s="3" t="s">
        <v>229</v>
      </c>
    </row>
    <row r="33" spans="1:3">
      <c r="A33" s="4" t="s">
        <v>442</v>
      </c>
      <c r="B33" s="5" t="n">
        <v>43624</v>
      </c>
      <c r="C33" s="5" t="n">
        <v>79515</v>
      </c>
    </row>
    <row r="34" spans="1:3">
      <c r="A34" s="4" t="s">
        <v>443</v>
      </c>
      <c r="B34" s="4" t="s">
        <v>45</v>
      </c>
    </row>
    <row r="35" spans="1:3">
      <c r="A35" s="4" t="s">
        <v>444</v>
      </c>
      <c r="B35" s="5" t="n">
        <v>4206</v>
      </c>
      <c r="C35" s="5" t="n">
        <v>8555</v>
      </c>
    </row>
    <row r="36" spans="1:3">
      <c r="A36" s="4" t="s">
        <v>445</v>
      </c>
      <c r="B36" s="5" t="n">
        <v>39418</v>
      </c>
      <c r="C36" s="5" t="n">
        <v>70960</v>
      </c>
    </row>
    <row r="37" spans="1:3">
      <c r="A37" s="4" t="s">
        <v>451</v>
      </c>
    </row>
    <row r="38" spans="1:3">
      <c r="A38" s="3" t="s">
        <v>229</v>
      </c>
    </row>
    <row r="39" spans="1:3">
      <c r="A39" s="4" t="s">
        <v>442</v>
      </c>
      <c r="B39" s="5" t="n">
        <v>1035809</v>
      </c>
      <c r="C39" s="5" t="n">
        <v>1293039</v>
      </c>
    </row>
    <row r="40" spans="1:3">
      <c r="A40" s="4" t="s">
        <v>443</v>
      </c>
      <c r="B40" s="5" t="n">
        <v>163903</v>
      </c>
      <c r="C40" s="5" t="n">
        <v>59881</v>
      </c>
    </row>
    <row r="41" spans="1:3">
      <c r="A41" s="4" t="s">
        <v>444</v>
      </c>
      <c r="B41" s="4" t="s">
        <v>45</v>
      </c>
    </row>
    <row r="42" spans="1:3">
      <c r="A42" s="4" t="s">
        <v>445</v>
      </c>
      <c r="B42" s="5" t="n">
        <v>1199712</v>
      </c>
      <c r="C42" s="6" t="n">
        <v>1352920</v>
      </c>
    </row>
    <row r="43" spans="1:3">
      <c r="A43" s="4" t="s">
        <v>452</v>
      </c>
    </row>
    <row r="44" spans="1:3">
      <c r="A44" s="3" t="s">
        <v>229</v>
      </c>
    </row>
    <row r="45" spans="1:3">
      <c r="A45" s="4" t="s">
        <v>442</v>
      </c>
      <c r="B45" s="5" t="n">
        <v>197875</v>
      </c>
    </row>
    <row r="46" spans="1:3">
      <c r="A46" s="4" t="s">
        <v>443</v>
      </c>
      <c r="B46" s="4" t="s">
        <v>45</v>
      </c>
    </row>
    <row r="47" spans="1:3">
      <c r="A47" s="4" t="s">
        <v>444</v>
      </c>
      <c r="B47" s="4" t="s">
        <v>45</v>
      </c>
    </row>
    <row r="48" spans="1:3">
      <c r="A48" s="4" t="s">
        <v>445</v>
      </c>
      <c r="B48" s="6" t="n">
        <v>1978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3</v>
      </c>
      <c r="B1" s="2" t="s">
        <v>2</v>
      </c>
      <c r="C1" s="2" t="s">
        <v>32</v>
      </c>
    </row>
    <row r="2" spans="1:3">
      <c r="A2" s="3" t="s">
        <v>454</v>
      </c>
    </row>
    <row r="3" spans="1:3">
      <c r="A3" s="4" t="s">
        <v>455</v>
      </c>
      <c r="B3" s="6" t="n">
        <v>10612902</v>
      </c>
      <c r="C3" s="6" t="n">
        <v>7306203</v>
      </c>
    </row>
    <row r="4" spans="1:3">
      <c r="A4" s="4" t="s">
        <v>456</v>
      </c>
    </row>
    <row r="5" spans="1:3">
      <c r="A5" s="3" t="s">
        <v>454</v>
      </c>
    </row>
    <row r="6" spans="1:3">
      <c r="A6" s="4" t="s">
        <v>455</v>
      </c>
      <c r="B6" s="5" t="n">
        <v>718705</v>
      </c>
      <c r="C6" s="5" t="n">
        <v>37191</v>
      </c>
    </row>
    <row r="7" spans="1:3">
      <c r="A7" s="4" t="s">
        <v>457</v>
      </c>
    </row>
    <row r="8" spans="1:3">
      <c r="A8" s="3" t="s">
        <v>454</v>
      </c>
    </row>
    <row r="9" spans="1:3">
      <c r="A9" s="4" t="s">
        <v>455</v>
      </c>
      <c r="B9" s="5" t="n">
        <v>3596302</v>
      </c>
      <c r="C9" s="5" t="n">
        <v>2751339</v>
      </c>
    </row>
    <row r="10" spans="1:3">
      <c r="A10" s="4" t="s">
        <v>458</v>
      </c>
    </row>
    <row r="11" spans="1:3">
      <c r="A11" s="3" t="s">
        <v>454</v>
      </c>
    </row>
    <row r="12" spans="1:3">
      <c r="A12" s="4" t="s">
        <v>455</v>
      </c>
      <c r="B12" s="6" t="n">
        <v>6297895</v>
      </c>
      <c r="C12" s="6" t="n">
        <v>45176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9</v>
      </c>
      <c r="B1" s="2" t="s">
        <v>2</v>
      </c>
      <c r="C1" s="2" t="s">
        <v>32</v>
      </c>
    </row>
    <row r="2" spans="1:3">
      <c r="A2" s="3" t="s">
        <v>454</v>
      </c>
    </row>
    <row r="3" spans="1:3">
      <c r="A3" s="4" t="s">
        <v>455</v>
      </c>
      <c r="B3" s="6" t="n">
        <v>10612902</v>
      </c>
      <c r="C3" s="6" t="n">
        <v>7306203</v>
      </c>
    </row>
    <row r="4" spans="1:3">
      <c r="A4" s="4" t="s">
        <v>460</v>
      </c>
    </row>
    <row r="5" spans="1:3">
      <c r="A5" s="3" t="s">
        <v>454</v>
      </c>
    </row>
    <row r="6" spans="1:3">
      <c r="A6" s="4" t="s">
        <v>455</v>
      </c>
      <c r="B6" s="5" t="n">
        <v>992108</v>
      </c>
      <c r="C6" s="5" t="n">
        <v>897942</v>
      </c>
    </row>
    <row r="7" spans="1:3">
      <c r="A7" s="4" t="s">
        <v>461</v>
      </c>
    </row>
    <row r="8" spans="1:3">
      <c r="A8" s="3" t="s">
        <v>454</v>
      </c>
    </row>
    <row r="9" spans="1:3">
      <c r="A9" s="4" t="s">
        <v>455</v>
      </c>
      <c r="B9" s="5" t="n">
        <v>2604194</v>
      </c>
      <c r="C9" s="5" t="n">
        <v>1853397</v>
      </c>
    </row>
    <row r="10" spans="1:3">
      <c r="A10" s="4" t="s">
        <v>457</v>
      </c>
    </row>
    <row r="11" spans="1:3">
      <c r="A11" s="3" t="s">
        <v>454</v>
      </c>
    </row>
    <row r="12" spans="1:3">
      <c r="A12" s="4" t="s">
        <v>455</v>
      </c>
      <c r="B12" s="6" t="n">
        <v>3596302</v>
      </c>
      <c r="C12" s="6" t="n">
        <v>27513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3" t="s">
        <v>454</v>
      </c>
    </row>
    <row r="4" spans="1:3">
      <c r="A4" s="4" t="s">
        <v>455</v>
      </c>
      <c r="B4" s="6" t="n">
        <v>10612902</v>
      </c>
      <c r="C4" s="6" t="n">
        <v>7306203</v>
      </c>
    </row>
    <row r="5" spans="1:3">
      <c r="A5" s="4" t="s">
        <v>169</v>
      </c>
      <c r="B5" s="4" t="s">
        <v>45</v>
      </c>
      <c r="C5" s="5" t="n">
        <v>2748238</v>
      </c>
    </row>
    <row r="6" spans="1:3">
      <c r="A6" s="4" t="s">
        <v>181</v>
      </c>
      <c r="B6" s="5" t="n">
        <v>356658</v>
      </c>
      <c r="C6" s="5" t="n">
        <v>219042</v>
      </c>
    </row>
    <row r="7" spans="1:3">
      <c r="A7" s="4" t="s">
        <v>458</v>
      </c>
    </row>
    <row r="8" spans="1:3">
      <c r="A8" s="3" t="s">
        <v>454</v>
      </c>
    </row>
    <row r="9" spans="1:3">
      <c r="A9" s="4" t="s">
        <v>455</v>
      </c>
      <c r="B9" s="5" t="n">
        <v>6297895</v>
      </c>
      <c r="C9" s="5" t="n">
        <v>4517673</v>
      </c>
    </row>
    <row r="10" spans="1:3">
      <c r="A10" s="4" t="s">
        <v>181</v>
      </c>
      <c r="B10" s="5" t="n">
        <v>116000</v>
      </c>
      <c r="C10" s="5" t="n">
        <v>-35000</v>
      </c>
    </row>
    <row r="11" spans="1:3">
      <c r="A11" s="4" t="s">
        <v>461</v>
      </c>
    </row>
    <row r="12" spans="1:3">
      <c r="A12" s="3" t="s">
        <v>454</v>
      </c>
    </row>
    <row r="13" spans="1:3">
      <c r="A13" s="4" t="s">
        <v>455</v>
      </c>
      <c r="B13" s="5" t="n">
        <v>2604194</v>
      </c>
      <c r="C13" s="5" t="n">
        <v>1853397</v>
      </c>
    </row>
    <row r="14" spans="1:3">
      <c r="A14" s="4" t="s">
        <v>181</v>
      </c>
      <c r="B14" s="6" t="n">
        <v>372329</v>
      </c>
      <c r="C14" s="6" t="n">
        <v>13380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s>
  <sheetData>
    <row r="1" spans="1:5">
      <c r="A1" s="1" t="s">
        <v>463</v>
      </c>
      <c r="B1" s="2" t="s">
        <v>464</v>
      </c>
      <c r="C1" s="2" t="s">
        <v>465</v>
      </c>
      <c r="D1" s="2" t="s">
        <v>2</v>
      </c>
      <c r="E1" s="2" t="s">
        <v>32</v>
      </c>
    </row>
    <row r="2" spans="1:5">
      <c r="A2" s="3" t="s">
        <v>466</v>
      </c>
    </row>
    <row r="3" spans="1:5">
      <c r="A3" s="4" t="s">
        <v>467</v>
      </c>
      <c r="D3" s="6" t="n">
        <v>8181499</v>
      </c>
      <c r="E3" s="6" t="n">
        <v>9003599</v>
      </c>
    </row>
    <row r="4" spans="1:5">
      <c r="A4" s="4" t="s">
        <v>468</v>
      </c>
    </row>
    <row r="5" spans="1:5">
      <c r="A5" s="3" t="s">
        <v>466</v>
      </c>
    </row>
    <row r="6" spans="1:5">
      <c r="A6" s="4" t="s">
        <v>469</v>
      </c>
      <c r="D6" s="6" t="n">
        <v>17400000</v>
      </c>
    </row>
    <row r="7" spans="1:5">
      <c r="A7" s="4" t="s">
        <v>470</v>
      </c>
      <c r="D7" s="4" t="s">
        <v>471</v>
      </c>
    </row>
    <row r="8" spans="1:5">
      <c r="A8" s="4" t="s">
        <v>472</v>
      </c>
      <c r="D8" s="4" t="s">
        <v>473</v>
      </c>
    </row>
    <row r="9" spans="1:5">
      <c r="A9" s="4" t="s">
        <v>474</v>
      </c>
      <c r="D9" s="4" t="s">
        <v>475</v>
      </c>
    </row>
    <row r="10" spans="1:5">
      <c r="A10" s="4" t="s">
        <v>476</v>
      </c>
      <c r="D10" s="4" t="s">
        <v>477</v>
      </c>
    </row>
    <row r="11" spans="1:5">
      <c r="A11" s="4" t="s">
        <v>478</v>
      </c>
      <c r="D11" s="4" t="s">
        <v>479</v>
      </c>
    </row>
    <row r="12" spans="1:5">
      <c r="A12" s="4" t="s">
        <v>480</v>
      </c>
      <c r="D12" s="4" t="s">
        <v>481</v>
      </c>
    </row>
    <row r="13" spans="1:5">
      <c r="A13" s="4" t="s">
        <v>482</v>
      </c>
      <c r="D13" s="6" t="n">
        <v>207143</v>
      </c>
    </row>
    <row r="14" spans="1:5">
      <c r="A14" s="4" t="s">
        <v>483</v>
      </c>
    </row>
    <row r="15" spans="1:5">
      <c r="A15" s="3" t="s">
        <v>466</v>
      </c>
    </row>
    <row r="16" spans="1:5">
      <c r="A16" s="4" t="s">
        <v>469</v>
      </c>
      <c r="D16" s="6" t="n">
        <v>4200000</v>
      </c>
    </row>
    <row r="17" spans="1:5">
      <c r="A17" s="4" t="s">
        <v>470</v>
      </c>
      <c r="D17" s="4" t="s">
        <v>471</v>
      </c>
    </row>
    <row r="18" spans="1:5">
      <c r="A18" s="4" t="s">
        <v>476</v>
      </c>
      <c r="D18" s="4" t="s">
        <v>477</v>
      </c>
    </row>
    <row r="19" spans="1:5">
      <c r="A19" s="4" t="s">
        <v>478</v>
      </c>
      <c r="D19" s="4" t="s">
        <v>479</v>
      </c>
    </row>
    <row r="20" spans="1:5">
      <c r="A20" s="4" t="s">
        <v>480</v>
      </c>
      <c r="D20" s="4" t="s">
        <v>481</v>
      </c>
    </row>
    <row r="21" spans="1:5">
      <c r="A21" s="4" t="s">
        <v>467</v>
      </c>
      <c r="D21" s="6" t="n">
        <v>4200000</v>
      </c>
    </row>
    <row r="22" spans="1:5">
      <c r="A22" s="4" t="s">
        <v>484</v>
      </c>
    </row>
    <row r="23" spans="1:5">
      <c r="A23" s="3" t="s">
        <v>466</v>
      </c>
    </row>
    <row r="24" spans="1:5">
      <c r="A24" s="4" t="s">
        <v>469</v>
      </c>
      <c r="C24" s="6" t="n">
        <v>4200000</v>
      </c>
      <c r="D24" s="6" t="n">
        <v>4200000</v>
      </c>
    </row>
    <row r="25" spans="1:5">
      <c r="A25" s="4" t="s">
        <v>470</v>
      </c>
      <c r="D25" s="4" t="s">
        <v>485</v>
      </c>
    </row>
    <row r="26" spans="1:5">
      <c r="A26" s="4" t="s">
        <v>486</v>
      </c>
      <c r="D26" s="4" t="s">
        <v>487</v>
      </c>
    </row>
    <row r="27" spans="1:5">
      <c r="A27" s="4" t="s">
        <v>472</v>
      </c>
      <c r="D27" s="4" t="s">
        <v>488</v>
      </c>
    </row>
    <row r="28" spans="1:5">
      <c r="A28" s="4" t="s">
        <v>476</v>
      </c>
      <c r="D28" s="4" t="s">
        <v>477</v>
      </c>
    </row>
    <row r="29" spans="1:5">
      <c r="A29" s="4" t="s">
        <v>489</v>
      </c>
      <c r="D29" s="4" t="s">
        <v>490</v>
      </c>
    </row>
    <row r="30" spans="1:5">
      <c r="A30" s="4" t="s">
        <v>491</v>
      </c>
    </row>
    <row r="31" spans="1:5">
      <c r="A31" s="3" t="s">
        <v>466</v>
      </c>
    </row>
    <row r="32" spans="1:5">
      <c r="A32" s="4" t="s">
        <v>478</v>
      </c>
      <c r="D32" s="4" t="s">
        <v>492</v>
      </c>
    </row>
    <row r="33" spans="1:5">
      <c r="A33" s="4" t="s">
        <v>493</v>
      </c>
    </row>
    <row r="34" spans="1:5">
      <c r="A34" s="3" t="s">
        <v>466</v>
      </c>
    </row>
    <row r="35" spans="1:5">
      <c r="A35" s="4" t="s">
        <v>478</v>
      </c>
      <c r="D35" s="4" t="s">
        <v>494</v>
      </c>
    </row>
    <row r="36" spans="1:5">
      <c r="A36" s="4" t="s">
        <v>495</v>
      </c>
    </row>
    <row r="37" spans="1:5">
      <c r="A37" s="3" t="s">
        <v>466</v>
      </c>
    </row>
    <row r="38" spans="1:5">
      <c r="A38" s="4" t="s">
        <v>469</v>
      </c>
      <c r="C38" s="6" t="n">
        <v>3200000</v>
      </c>
      <c r="D38" s="6" t="n">
        <v>3200000</v>
      </c>
    </row>
    <row r="39" spans="1:5">
      <c r="A39" s="4" t="s">
        <v>470</v>
      </c>
      <c r="C39" s="4" t="s">
        <v>485</v>
      </c>
      <c r="D39" s="4" t="s">
        <v>485</v>
      </c>
    </row>
    <row r="40" spans="1:5">
      <c r="A40" s="4" t="s">
        <v>486</v>
      </c>
      <c r="C40" s="4" t="s">
        <v>496</v>
      </c>
      <c r="D40" s="4" t="s">
        <v>497</v>
      </c>
    </row>
    <row r="41" spans="1:5">
      <c r="A41" s="4" t="s">
        <v>480</v>
      </c>
      <c r="D41" s="4" t="s">
        <v>498</v>
      </c>
    </row>
    <row r="42" spans="1:5">
      <c r="A42" s="4" t="s">
        <v>499</v>
      </c>
      <c r="D42" s="6" t="n">
        <v>105000</v>
      </c>
    </row>
    <row r="43" spans="1:5">
      <c r="A43" s="4" t="s">
        <v>500</v>
      </c>
    </row>
    <row r="44" spans="1:5">
      <c r="A44" s="3" t="s">
        <v>466</v>
      </c>
    </row>
    <row r="45" spans="1:5">
      <c r="A45" s="4" t="s">
        <v>501</v>
      </c>
      <c r="B45" s="6" t="n">
        <v>3000000</v>
      </c>
    </row>
    <row r="46" spans="1:5">
      <c r="A46" s="4" t="s">
        <v>502</v>
      </c>
      <c r="B46" s="4" t="s">
        <v>503</v>
      </c>
    </row>
    <row r="47" spans="1:5">
      <c r="A47" s="4" t="s">
        <v>504</v>
      </c>
    </row>
    <row r="48" spans="1:5">
      <c r="A48" s="3" t="s">
        <v>466</v>
      </c>
    </row>
    <row r="49" spans="1:5">
      <c r="A49" s="4" t="s">
        <v>469</v>
      </c>
      <c r="D49" s="6" t="n">
        <v>12000000</v>
      </c>
    </row>
    <row r="50" spans="1:5">
      <c r="A50" s="4" t="s">
        <v>470</v>
      </c>
      <c r="D50" s="4" t="s">
        <v>485</v>
      </c>
    </row>
    <row r="51" spans="1:5">
      <c r="A51" s="4" t="s">
        <v>486</v>
      </c>
      <c r="D51" s="4" t="s">
        <v>487</v>
      </c>
    </row>
    <row r="52" spans="1:5">
      <c r="A52" s="4" t="s">
        <v>505</v>
      </c>
      <c r="D52" s="4" t="s">
        <v>506</v>
      </c>
    </row>
    <row r="53" spans="1:5">
      <c r="A53" s="4" t="s">
        <v>472</v>
      </c>
      <c r="D53" s="4" t="s">
        <v>473</v>
      </c>
    </row>
    <row r="54" spans="1:5">
      <c r="A54" s="4" t="s">
        <v>474</v>
      </c>
      <c r="D54" s="4" t="s">
        <v>475</v>
      </c>
    </row>
    <row r="55" spans="1:5">
      <c r="A55" s="4" t="s">
        <v>480</v>
      </c>
      <c r="D55" s="4" t="s">
        <v>507</v>
      </c>
    </row>
    <row r="56" spans="1:5">
      <c r="A56" s="4" t="s">
        <v>482</v>
      </c>
      <c r="D56" s="6"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8</v>
      </c>
      <c r="B1" s="2" t="s">
        <v>2</v>
      </c>
      <c r="C1" s="2" t="s">
        <v>32</v>
      </c>
    </row>
    <row r="2" spans="1:3">
      <c r="A2" s="3" t="s">
        <v>466</v>
      </c>
    </row>
    <row r="3" spans="1:3">
      <c r="A3" s="4" t="s">
        <v>509</v>
      </c>
      <c r="B3" s="6" t="n">
        <v>36853937</v>
      </c>
      <c r="C3" s="6" t="n">
        <v>15477530</v>
      </c>
    </row>
    <row r="4" spans="1:3">
      <c r="A4" s="4" t="s">
        <v>510</v>
      </c>
      <c r="B4" s="5" t="n">
        <v>5558156</v>
      </c>
      <c r="C4" s="5" t="n">
        <v>2923133</v>
      </c>
    </row>
    <row r="5" spans="1:3">
      <c r="A5" s="4" t="s">
        <v>511</v>
      </c>
      <c r="B5" s="5" t="n">
        <v>31295781</v>
      </c>
      <c r="C5" s="5" t="n">
        <v>12554397</v>
      </c>
    </row>
    <row r="6" spans="1:3">
      <c r="A6" s="4" t="s">
        <v>512</v>
      </c>
    </row>
    <row r="7" spans="1:3">
      <c r="A7" s="3" t="s">
        <v>466</v>
      </c>
    </row>
    <row r="8" spans="1:3">
      <c r="A8" s="4" t="s">
        <v>509</v>
      </c>
      <c r="B8" s="4" t="s">
        <v>45</v>
      </c>
      <c r="C8" s="5" t="n">
        <v>501931</v>
      </c>
    </row>
    <row r="9" spans="1:3">
      <c r="A9" s="4" t="s">
        <v>480</v>
      </c>
      <c r="B9" s="4" t="s">
        <v>513</v>
      </c>
    </row>
    <row r="10" spans="1:3">
      <c r="A10" s="4" t="s">
        <v>514</v>
      </c>
    </row>
    <row r="11" spans="1:3">
      <c r="A11" s="3" t="s">
        <v>466</v>
      </c>
    </row>
    <row r="12" spans="1:3">
      <c r="A12" s="4" t="s">
        <v>509</v>
      </c>
      <c r="B12" s="4" t="s">
        <v>45</v>
      </c>
      <c r="C12" s="5" t="n">
        <v>451323</v>
      </c>
    </row>
    <row r="13" spans="1:3">
      <c r="A13" s="4" t="s">
        <v>480</v>
      </c>
      <c r="B13" s="4" t="s">
        <v>515</v>
      </c>
    </row>
    <row r="14" spans="1:3">
      <c r="A14" s="4" t="s">
        <v>516</v>
      </c>
    </row>
    <row r="15" spans="1:3">
      <c r="A15" s="3" t="s">
        <v>466</v>
      </c>
    </row>
    <row r="16" spans="1:3">
      <c r="A16" s="4" t="s">
        <v>509</v>
      </c>
      <c r="B16" s="4" t="s">
        <v>45</v>
      </c>
      <c r="C16" s="5" t="n">
        <v>1313318</v>
      </c>
    </row>
    <row r="17" spans="1:3">
      <c r="A17" s="4" t="s">
        <v>480</v>
      </c>
      <c r="B17" s="4" t="s">
        <v>517</v>
      </c>
    </row>
    <row r="18" spans="1:3">
      <c r="A18" s="4" t="s">
        <v>518</v>
      </c>
    </row>
    <row r="19" spans="1:3">
      <c r="A19" s="3" t="s">
        <v>466</v>
      </c>
    </row>
    <row r="20" spans="1:3">
      <c r="A20" s="4" t="s">
        <v>509</v>
      </c>
      <c r="B20" s="4" t="s">
        <v>45</v>
      </c>
      <c r="C20" s="5" t="n">
        <v>1847391</v>
      </c>
    </row>
    <row r="21" spans="1:3">
      <c r="A21" s="4" t="s">
        <v>480</v>
      </c>
      <c r="B21" s="4" t="s">
        <v>519</v>
      </c>
    </row>
    <row r="22" spans="1:3">
      <c r="A22" s="4" t="s">
        <v>520</v>
      </c>
    </row>
    <row r="23" spans="1:3">
      <c r="A23" s="3" t="s">
        <v>466</v>
      </c>
    </row>
    <row r="24" spans="1:3">
      <c r="A24" s="4" t="s">
        <v>509</v>
      </c>
      <c r="B24" s="4" t="s">
        <v>45</v>
      </c>
      <c r="C24" s="5" t="n">
        <v>184654</v>
      </c>
    </row>
    <row r="25" spans="1:3">
      <c r="A25" s="4" t="s">
        <v>480</v>
      </c>
      <c r="B25" s="4" t="s">
        <v>521</v>
      </c>
    </row>
    <row r="26" spans="1:3">
      <c r="A26" s="4" t="s">
        <v>522</v>
      </c>
    </row>
    <row r="27" spans="1:3">
      <c r="A27" s="3" t="s">
        <v>466</v>
      </c>
    </row>
    <row r="28" spans="1:3">
      <c r="A28" s="4" t="s">
        <v>509</v>
      </c>
      <c r="B28" s="4" t="s">
        <v>45</v>
      </c>
      <c r="C28" s="5" t="n">
        <v>184651</v>
      </c>
    </row>
    <row r="29" spans="1:3">
      <c r="A29" s="4" t="s">
        <v>480</v>
      </c>
      <c r="B29" s="4" t="s">
        <v>521</v>
      </c>
    </row>
    <row r="30" spans="1:3">
      <c r="A30" s="4" t="s">
        <v>523</v>
      </c>
    </row>
    <row r="31" spans="1:3">
      <c r="A31" s="3" t="s">
        <v>466</v>
      </c>
    </row>
    <row r="32" spans="1:3">
      <c r="A32" s="4" t="s">
        <v>509</v>
      </c>
      <c r="B32" s="4" t="s">
        <v>45</v>
      </c>
      <c r="C32" s="5" t="n">
        <v>2950113</v>
      </c>
    </row>
    <row r="33" spans="1:3">
      <c r="A33" s="4" t="s">
        <v>480</v>
      </c>
      <c r="B33" s="4" t="s">
        <v>524</v>
      </c>
    </row>
    <row r="34" spans="1:3">
      <c r="A34" s="4" t="s">
        <v>525</v>
      </c>
    </row>
    <row r="35" spans="1:3">
      <c r="A35" s="3" t="s">
        <v>466</v>
      </c>
    </row>
    <row r="36" spans="1:3">
      <c r="A36" s="4" t="s">
        <v>509</v>
      </c>
      <c r="B36" s="4" t="s">
        <v>45</v>
      </c>
      <c r="C36" s="5" t="n">
        <v>1831886</v>
      </c>
    </row>
    <row r="37" spans="1:3">
      <c r="A37" s="4" t="s">
        <v>480</v>
      </c>
      <c r="B37" s="4" t="s">
        <v>526</v>
      </c>
    </row>
    <row r="38" spans="1:3">
      <c r="A38" s="4" t="s">
        <v>527</v>
      </c>
    </row>
    <row r="39" spans="1:3">
      <c r="A39" s="3" t="s">
        <v>466</v>
      </c>
    </row>
    <row r="40" spans="1:3">
      <c r="A40" s="4" t="s">
        <v>509</v>
      </c>
      <c r="B40" s="4" t="s">
        <v>45</v>
      </c>
      <c r="C40" s="5" t="n">
        <v>1972221</v>
      </c>
    </row>
    <row r="41" spans="1:3">
      <c r="A41" s="4" t="s">
        <v>480</v>
      </c>
      <c r="B41" s="4" t="s">
        <v>528</v>
      </c>
    </row>
    <row r="42" spans="1:3">
      <c r="A42" s="4" t="s">
        <v>529</v>
      </c>
    </row>
    <row r="43" spans="1:3">
      <c r="A43" s="3" t="s">
        <v>466</v>
      </c>
    </row>
    <row r="44" spans="1:3">
      <c r="A44" s="4" t="s">
        <v>509</v>
      </c>
      <c r="B44" s="4" t="s">
        <v>45</v>
      </c>
      <c r="C44" s="5" t="n">
        <v>3540206</v>
      </c>
    </row>
    <row r="45" spans="1:3">
      <c r="A45" s="4" t="s">
        <v>480</v>
      </c>
      <c r="B45" s="4" t="s">
        <v>530</v>
      </c>
    </row>
    <row r="46" spans="1:3">
      <c r="A46" s="4" t="s">
        <v>531</v>
      </c>
    </row>
    <row r="47" spans="1:3">
      <c r="A47" s="3" t="s">
        <v>466</v>
      </c>
    </row>
    <row r="48" spans="1:3">
      <c r="A48" s="4" t="s">
        <v>509</v>
      </c>
      <c r="B48" s="4" t="s">
        <v>45</v>
      </c>
      <c r="C48" s="5" t="n">
        <v>552853</v>
      </c>
    </row>
    <row r="49" spans="1:3">
      <c r="A49" s="4" t="s">
        <v>480</v>
      </c>
      <c r="B49" s="4" t="s">
        <v>532</v>
      </c>
    </row>
    <row r="50" spans="1:3">
      <c r="A50" s="4" t="s">
        <v>533</v>
      </c>
    </row>
    <row r="51" spans="1:3">
      <c r="A51" s="3" t="s">
        <v>466</v>
      </c>
    </row>
    <row r="52" spans="1:3">
      <c r="A52" s="4" t="s">
        <v>509</v>
      </c>
      <c r="B52" s="6" t="n">
        <v>53937</v>
      </c>
      <c r="C52" s="5" t="n">
        <v>146983</v>
      </c>
    </row>
    <row r="53" spans="1:3">
      <c r="A53" s="4" t="s">
        <v>534</v>
      </c>
    </row>
    <row r="54" spans="1:3">
      <c r="A54" s="3" t="s">
        <v>466</v>
      </c>
    </row>
    <row r="55" spans="1:3">
      <c r="A55" s="4" t="s">
        <v>480</v>
      </c>
      <c r="B55" s="4" t="s">
        <v>535</v>
      </c>
    </row>
    <row r="56" spans="1:3">
      <c r="A56" s="4" t="s">
        <v>536</v>
      </c>
    </row>
    <row r="57" spans="1:3">
      <c r="A57" s="3" t="s">
        <v>466</v>
      </c>
    </row>
    <row r="58" spans="1:3">
      <c r="A58" s="4" t="s">
        <v>480</v>
      </c>
      <c r="B58" s="4" t="s">
        <v>537</v>
      </c>
    </row>
    <row r="59" spans="1:3">
      <c r="A59" s="4" t="s">
        <v>538</v>
      </c>
    </row>
    <row r="60" spans="1:3">
      <c r="A60" s="3" t="s">
        <v>466</v>
      </c>
    </row>
    <row r="61" spans="1:3">
      <c r="A61" s="4" t="s">
        <v>509</v>
      </c>
      <c r="B61" s="6" t="n">
        <v>17400000</v>
      </c>
      <c r="C61" s="4" t="s">
        <v>45</v>
      </c>
    </row>
    <row r="62" spans="1:3">
      <c r="A62" s="4" t="s">
        <v>539</v>
      </c>
    </row>
    <row r="63" spans="1:3">
      <c r="A63" s="3" t="s">
        <v>466</v>
      </c>
    </row>
    <row r="64" spans="1:3">
      <c r="A64" s="4" t="s">
        <v>509</v>
      </c>
      <c r="B64" s="5" t="n">
        <v>4200000</v>
      </c>
      <c r="C64" s="4" t="s">
        <v>45</v>
      </c>
    </row>
    <row r="65" spans="1:3">
      <c r="A65" s="4" t="s">
        <v>540</v>
      </c>
    </row>
    <row r="66" spans="1:3">
      <c r="A66" s="3" t="s">
        <v>466</v>
      </c>
    </row>
    <row r="67" spans="1:3">
      <c r="A67" s="4" t="s">
        <v>509</v>
      </c>
      <c r="B67" s="6" t="n">
        <v>3200000</v>
      </c>
      <c r="C67" s="4" t="s">
        <v>45</v>
      </c>
    </row>
    <row r="68" spans="1:3">
      <c r="A68" s="4" t="s">
        <v>480</v>
      </c>
      <c r="B68" s="4" t="s">
        <v>541</v>
      </c>
    </row>
    <row r="69" spans="1:3">
      <c r="A69" s="4" t="s">
        <v>542</v>
      </c>
    </row>
    <row r="70" spans="1:3">
      <c r="A70" s="3" t="s">
        <v>466</v>
      </c>
    </row>
    <row r="71" spans="1:3">
      <c r="A71" s="4" t="s">
        <v>509</v>
      </c>
      <c r="B71" s="6" t="n">
        <v>12000000</v>
      </c>
      <c r="C71" s="4" t="s">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43</v>
      </c>
      <c r="B1" s="2" t="s">
        <v>544</v>
      </c>
    </row>
    <row r="2" spans="1:2">
      <c r="A2" s="3" t="s">
        <v>545</v>
      </c>
    </row>
    <row r="3" spans="1:2">
      <c r="A3" s="5" t="n">
        <v>2017</v>
      </c>
      <c r="B3" s="6" t="n">
        <v>5558156</v>
      </c>
    </row>
    <row r="4" spans="1:2">
      <c r="A4" s="5" t="n">
        <v>2018</v>
      </c>
      <c r="B4" s="5" t="n">
        <v>3745604</v>
      </c>
    </row>
    <row r="5" spans="1:2">
      <c r="A5" s="5" t="n">
        <v>2019</v>
      </c>
      <c r="B5" s="5" t="n">
        <v>3812603</v>
      </c>
    </row>
    <row r="6" spans="1:2">
      <c r="A6" s="5" t="n">
        <v>2020</v>
      </c>
      <c r="B6" s="5" t="n">
        <v>3894393</v>
      </c>
    </row>
    <row r="7" spans="1:2">
      <c r="A7" s="5" t="n">
        <v>2021</v>
      </c>
      <c r="B7" s="5" t="n">
        <v>12055575</v>
      </c>
    </row>
    <row r="8" spans="1:2">
      <c r="A8" s="4" t="s">
        <v>546</v>
      </c>
      <c r="B8" s="6" t="n">
        <v>77876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144</v>
      </c>
      <c r="B4" s="6" t="n">
        <v>3121394</v>
      </c>
      <c r="C4" s="6" t="n">
        <v>1782081</v>
      </c>
    </row>
    <row r="5" spans="1:3">
      <c r="A5" s="3" t="s">
        <v>145</v>
      </c>
    </row>
    <row r="6" spans="1:3">
      <c r="A6" s="4" t="s">
        <v>146</v>
      </c>
      <c r="B6" s="4" t="s">
        <v>45</v>
      </c>
      <c r="C6" s="5" t="n">
        <v>-222363</v>
      </c>
    </row>
    <row r="7" spans="1:3">
      <c r="A7" s="4" t="s">
        <v>147</v>
      </c>
      <c r="B7" s="4" t="s">
        <v>45</v>
      </c>
      <c r="C7" s="5" t="n">
        <v>2748238</v>
      </c>
    </row>
    <row r="8" spans="1:3">
      <c r="A8" s="4" t="s">
        <v>148</v>
      </c>
      <c r="B8" s="5" t="n">
        <v>66237</v>
      </c>
      <c r="C8" s="5" t="n">
        <v>-98749</v>
      </c>
    </row>
    <row r="9" spans="1:3">
      <c r="A9" s="4" t="s">
        <v>149</v>
      </c>
      <c r="B9" s="5" t="n">
        <v>66237</v>
      </c>
      <c r="C9" s="5" t="n">
        <v>2427126</v>
      </c>
    </row>
    <row r="10" spans="1:3">
      <c r="A10" s="4" t="s">
        <v>150</v>
      </c>
      <c r="B10" s="6" t="n">
        <v>3187631</v>
      </c>
      <c r="C10" s="6" t="n">
        <v>42092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7</v>
      </c>
      <c r="B1" s="2" t="s">
        <v>1</v>
      </c>
    </row>
    <row r="2" spans="1:3">
      <c r="B2" s="2" t="s">
        <v>2</v>
      </c>
      <c r="C2" s="2" t="s">
        <v>32</v>
      </c>
    </row>
    <row r="3" spans="1:3">
      <c r="A3" s="4" t="s">
        <v>548</v>
      </c>
    </row>
    <row r="4" spans="1:3">
      <c r="A4" s="3" t="s">
        <v>549</v>
      </c>
    </row>
    <row r="5" spans="1:3">
      <c r="A5" s="4" t="s">
        <v>550</v>
      </c>
      <c r="B5" s="6" t="n">
        <v>8500000</v>
      </c>
    </row>
    <row r="6" spans="1:3">
      <c r="A6" s="4" t="s">
        <v>551</v>
      </c>
      <c r="B6" s="5" t="n">
        <v>0</v>
      </c>
      <c r="C6" s="6" t="n">
        <v>7003599</v>
      </c>
    </row>
    <row r="7" spans="1:3">
      <c r="A7" s="4" t="s">
        <v>552</v>
      </c>
      <c r="B7" s="6" t="n">
        <v>8406484</v>
      </c>
      <c r="C7" s="6" t="n">
        <v>7581344</v>
      </c>
    </row>
    <row r="8" spans="1:3">
      <c r="A8" s="4" t="s">
        <v>478</v>
      </c>
      <c r="B8" s="4" t="s">
        <v>553</v>
      </c>
    </row>
    <row r="9" spans="1:3">
      <c r="A9" s="4" t="s">
        <v>505</v>
      </c>
      <c r="B9" s="4" t="s">
        <v>554</v>
      </c>
    </row>
    <row r="10" spans="1:3">
      <c r="A10" s="4" t="s">
        <v>472</v>
      </c>
      <c r="B10" s="4" t="s">
        <v>475</v>
      </c>
    </row>
    <row r="11" spans="1:3">
      <c r="A11" s="4" t="s">
        <v>480</v>
      </c>
      <c r="B11" s="4" t="s">
        <v>507</v>
      </c>
    </row>
    <row r="12" spans="1:3">
      <c r="A12" s="4" t="s">
        <v>555</v>
      </c>
      <c r="B12" s="4" t="s">
        <v>494</v>
      </c>
      <c r="C12" s="4" t="s">
        <v>556</v>
      </c>
    </row>
    <row r="13" spans="1:3">
      <c r="A13" s="4" t="s">
        <v>483</v>
      </c>
    </row>
    <row r="14" spans="1:3">
      <c r="A14" s="3" t="s">
        <v>549</v>
      </c>
    </row>
    <row r="15" spans="1:3">
      <c r="A15" s="4" t="s">
        <v>550</v>
      </c>
      <c r="B15" s="6" t="n">
        <v>8000000</v>
      </c>
    </row>
    <row r="16" spans="1:3">
      <c r="A16" s="4" t="s">
        <v>551</v>
      </c>
      <c r="B16" s="5" t="n">
        <v>7500000</v>
      </c>
    </row>
    <row r="17" spans="1:3">
      <c r="A17" s="4" t="s">
        <v>552</v>
      </c>
      <c r="B17" s="6" t="n">
        <v>7818800</v>
      </c>
    </row>
    <row r="18" spans="1:3">
      <c r="A18" s="4" t="s">
        <v>480</v>
      </c>
      <c r="B18" s="4" t="s">
        <v>481</v>
      </c>
    </row>
    <row r="19" spans="1:3">
      <c r="A19" s="4" t="s">
        <v>557</v>
      </c>
    </row>
    <row r="20" spans="1:3">
      <c r="A20" s="3" t="s">
        <v>549</v>
      </c>
    </row>
    <row r="21" spans="1:3">
      <c r="A21" s="4" t="s">
        <v>550</v>
      </c>
      <c r="B21" s="6" t="n">
        <v>2000000</v>
      </c>
    </row>
    <row r="22" spans="1:3">
      <c r="A22" s="4" t="s">
        <v>478</v>
      </c>
      <c r="B22" s="4" t="s">
        <v>558</v>
      </c>
    </row>
    <row r="23" spans="1:3">
      <c r="A23" s="4" t="s">
        <v>505</v>
      </c>
      <c r="B23" s="4" t="s">
        <v>506</v>
      </c>
    </row>
    <row r="24" spans="1:3">
      <c r="A24" s="4" t="s">
        <v>472</v>
      </c>
      <c r="B24" s="4" t="s">
        <v>473</v>
      </c>
    </row>
    <row r="25" spans="1:3">
      <c r="A25" s="4" t="s">
        <v>474</v>
      </c>
      <c r="B25" s="4" t="s">
        <v>475</v>
      </c>
    </row>
    <row r="26" spans="1:3">
      <c r="A26" s="4" t="s">
        <v>480</v>
      </c>
      <c r="B26" s="4" t="s">
        <v>5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60</v>
      </c>
      <c r="B1" s="2" t="s">
        <v>561</v>
      </c>
      <c r="C1" s="2" t="s">
        <v>2</v>
      </c>
      <c r="D1" s="2" t="s">
        <v>32</v>
      </c>
      <c r="E1" s="2" t="s">
        <v>562</v>
      </c>
    </row>
    <row r="2" spans="1:5">
      <c r="A2" s="4" t="s">
        <v>563</v>
      </c>
      <c r="C2" s="5" t="n">
        <v>140000</v>
      </c>
      <c r="E2" s="5" t="n">
        <v>11000000</v>
      </c>
    </row>
    <row r="3" spans="1:5">
      <c r="A3" s="4" t="s">
        <v>564</v>
      </c>
      <c r="C3" s="7" t="n">
        <v>0.01</v>
      </c>
    </row>
    <row r="4" spans="1:5">
      <c r="A4" s="4" t="s">
        <v>565</v>
      </c>
      <c r="E4" s="5" t="n">
        <v>2468961</v>
      </c>
    </row>
    <row r="5" spans="1:5">
      <c r="A5" s="4" t="s">
        <v>566</v>
      </c>
      <c r="C5" s="6" t="n">
        <v>412316</v>
      </c>
      <c r="D5" s="6" t="n">
        <v>287858</v>
      </c>
    </row>
    <row r="6" spans="1:5">
      <c r="A6" s="4" t="s">
        <v>567</v>
      </c>
      <c r="C6" s="6" t="n">
        <v>7500000</v>
      </c>
    </row>
    <row r="7" spans="1:5">
      <c r="A7" s="4" t="s">
        <v>568</v>
      </c>
      <c r="C7" s="5" t="n">
        <v>105503</v>
      </c>
    </row>
    <row r="8" spans="1:5">
      <c r="A8" s="4" t="s">
        <v>203</v>
      </c>
      <c r="C8" s="6" t="n">
        <v>136326</v>
      </c>
      <c r="D8" s="6" t="n">
        <v>982</v>
      </c>
    </row>
    <row r="9" spans="1:5">
      <c r="A9" s="4" t="s">
        <v>569</v>
      </c>
    </row>
    <row r="10" spans="1:5">
      <c r="A10" s="4" t="s">
        <v>570</v>
      </c>
      <c r="C10" s="5" t="n">
        <v>140000</v>
      </c>
    </row>
    <row r="11" spans="1:5">
      <c r="A11" s="4" t="s">
        <v>571</v>
      </c>
      <c r="C11" s="4" t="s">
        <v>572</v>
      </c>
    </row>
    <row r="12" spans="1:5">
      <c r="A12" s="4" t="s">
        <v>564</v>
      </c>
      <c r="C12" s="7" t="n">
        <v>0.01</v>
      </c>
    </row>
    <row r="13" spans="1:5">
      <c r="A13" s="4" t="s">
        <v>573</v>
      </c>
      <c r="C13" s="6" t="n">
        <v>25</v>
      </c>
    </row>
    <row r="14" spans="1:5">
      <c r="A14" s="4" t="s">
        <v>574</v>
      </c>
      <c r="C14" s="5" t="n">
        <v>140000</v>
      </c>
    </row>
    <row r="15" spans="1:5">
      <c r="A15" s="4" t="s">
        <v>565</v>
      </c>
      <c r="C15" s="5" t="n">
        <v>105303</v>
      </c>
    </row>
    <row r="16" spans="1:5">
      <c r="A16" s="4" t="s">
        <v>575</v>
      </c>
      <c r="C16" s="6" t="n">
        <v>25</v>
      </c>
    </row>
    <row r="17" spans="1:5">
      <c r="A17" s="4" t="s">
        <v>568</v>
      </c>
      <c r="C17" s="5" t="n">
        <v>2023</v>
      </c>
    </row>
    <row r="18" spans="1:5">
      <c r="A18" s="4" t="s">
        <v>576</v>
      </c>
      <c r="C18" s="8" t="n">
        <v>0.125</v>
      </c>
    </row>
    <row r="19" spans="1:5">
      <c r="A19" s="4" t="s">
        <v>577</v>
      </c>
    </row>
    <row r="20" spans="1:5">
      <c r="A20" s="4" t="s">
        <v>570</v>
      </c>
      <c r="C20" s="5" t="n">
        <v>360000</v>
      </c>
    </row>
    <row r="21" spans="1:5">
      <c r="A21" s="4" t="s">
        <v>571</v>
      </c>
      <c r="C21" s="4" t="s">
        <v>578</v>
      </c>
    </row>
    <row r="22" spans="1:5">
      <c r="A22" s="4" t="s">
        <v>564</v>
      </c>
      <c r="C22" s="7" t="n">
        <v>0.01</v>
      </c>
    </row>
    <row r="23" spans="1:5">
      <c r="A23" s="4" t="s">
        <v>573</v>
      </c>
      <c r="C23" s="7" t="n">
        <v>20.75</v>
      </c>
    </row>
    <row r="24" spans="1:5">
      <c r="A24" s="4" t="s">
        <v>574</v>
      </c>
      <c r="C24" s="5" t="n">
        <v>360000</v>
      </c>
    </row>
    <row r="25" spans="1:5">
      <c r="A25" s="4" t="s">
        <v>565</v>
      </c>
      <c r="C25" s="5" t="n">
        <v>244263</v>
      </c>
    </row>
    <row r="26" spans="1:5">
      <c r="A26" s="4" t="s">
        <v>579</v>
      </c>
      <c r="C26" s="6" t="n">
        <v>150000</v>
      </c>
    </row>
    <row r="27" spans="1:5">
      <c r="A27" s="4" t="s">
        <v>575</v>
      </c>
      <c r="C27" s="7" t="n">
        <v>20.75</v>
      </c>
    </row>
    <row r="28" spans="1:5">
      <c r="A28" s="4" t="s">
        <v>576</v>
      </c>
      <c r="C28" s="8" t="n">
        <v>0.167</v>
      </c>
    </row>
    <row r="29" spans="1:5">
      <c r="A29" s="4" t="s">
        <v>580</v>
      </c>
      <c r="C29" s="4" t="s">
        <v>581</v>
      </c>
    </row>
    <row r="30" spans="1:5">
      <c r="A30" s="4" t="s">
        <v>582</v>
      </c>
      <c r="C30" s="4" t="s">
        <v>581</v>
      </c>
    </row>
    <row r="31" spans="1:5">
      <c r="A31" s="4" t="s">
        <v>583</v>
      </c>
    </row>
    <row r="32" spans="1:5">
      <c r="A32" s="4" t="s">
        <v>567</v>
      </c>
      <c r="C32" s="6" t="n">
        <v>197000</v>
      </c>
    </row>
    <row r="33" spans="1:5">
      <c r="A33" s="4" t="s">
        <v>584</v>
      </c>
    </row>
    <row r="34" spans="1:5">
      <c r="A34" s="4" t="s">
        <v>207</v>
      </c>
      <c r="B34" s="6" t="n">
        <v>40542</v>
      </c>
    </row>
    <row r="35" spans="1:5">
      <c r="A35" s="4" t="s">
        <v>585</v>
      </c>
    </row>
    <row r="36" spans="1:5">
      <c r="A36" s="4" t="s">
        <v>566</v>
      </c>
      <c r="C36" s="5" t="n">
        <v>75000</v>
      </c>
    </row>
    <row r="37" spans="1:5">
      <c r="A37" s="4" t="s">
        <v>579</v>
      </c>
      <c r="C37" s="5" t="n">
        <v>225000</v>
      </c>
    </row>
    <row r="38" spans="1:5">
      <c r="A38" s="4" t="s">
        <v>567</v>
      </c>
      <c r="C38" s="6" t="n">
        <v>7700000</v>
      </c>
    </row>
    <row r="39" spans="1:5">
      <c r="A39" s="4" t="s">
        <v>586</v>
      </c>
    </row>
    <row r="40" spans="1:5">
      <c r="A40" s="4" t="s">
        <v>207</v>
      </c>
      <c r="B40" s="6" t="n">
        <v>627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s>
  <sheetData>
    <row r="1" spans="1:16">
      <c r="A1" s="1" t="s">
        <v>587</v>
      </c>
      <c r="B1" s="2" t="s">
        <v>588</v>
      </c>
      <c r="C1" s="2" t="s">
        <v>2</v>
      </c>
      <c r="D1" s="2" t="s">
        <v>32</v>
      </c>
      <c r="E1" s="2" t="s">
        <v>589</v>
      </c>
      <c r="F1" s="2" t="s">
        <v>590</v>
      </c>
      <c r="G1" s="2" t="s">
        <v>591</v>
      </c>
      <c r="H1" s="2" t="s">
        <v>592</v>
      </c>
      <c r="I1" s="2" t="s">
        <v>593</v>
      </c>
      <c r="J1" s="2" t="s">
        <v>594</v>
      </c>
      <c r="K1" s="2" t="s">
        <v>2</v>
      </c>
      <c r="L1" s="2" t="s">
        <v>595</v>
      </c>
      <c r="M1" s="2" t="s">
        <v>596</v>
      </c>
      <c r="N1" s="2" t="s">
        <v>597</v>
      </c>
      <c r="O1" s="2" t="s">
        <v>598</v>
      </c>
      <c r="P1" s="2" t="s">
        <v>599</v>
      </c>
    </row>
    <row r="2" spans="1:16">
      <c r="A2" s="3" t="s">
        <v>600</v>
      </c>
    </row>
    <row r="3" spans="1:16">
      <c r="A3" s="4" t="s">
        <v>601</v>
      </c>
      <c r="C3" s="5" t="n">
        <v>9537</v>
      </c>
      <c r="K3" s="5" t="n">
        <v>9537</v>
      </c>
      <c r="O3" s="5" t="n">
        <v>129004</v>
      </c>
      <c r="P3" s="5" t="n">
        <v>100000</v>
      </c>
    </row>
    <row r="4" spans="1:16">
      <c r="A4" s="4" t="s">
        <v>602</v>
      </c>
      <c r="C4" s="7" t="n">
        <v>0.01</v>
      </c>
      <c r="D4" s="7" t="n">
        <v>0.01</v>
      </c>
      <c r="K4" s="7" t="n">
        <v>0.01</v>
      </c>
      <c r="O4" s="7" t="n">
        <v>0.01</v>
      </c>
      <c r="P4" s="7" t="n">
        <v>0.01</v>
      </c>
    </row>
    <row r="5" spans="1:16">
      <c r="A5" s="4" t="s">
        <v>603</v>
      </c>
      <c r="C5" s="5" t="n">
        <v>9537</v>
      </c>
      <c r="D5" s="5" t="n">
        <v>6995</v>
      </c>
      <c r="E5" s="5" t="n">
        <v>7219</v>
      </c>
      <c r="F5" s="5" t="n">
        <v>7433</v>
      </c>
      <c r="G5" s="5" t="n">
        <v>5689</v>
      </c>
      <c r="H5" s="5" t="n">
        <v>3976</v>
      </c>
      <c r="I5" s="5" t="n">
        <v>2319</v>
      </c>
      <c r="J5" s="5" t="n">
        <v>761</v>
      </c>
      <c r="K5" s="5" t="n">
        <v>43929</v>
      </c>
    </row>
    <row r="6" spans="1:16">
      <c r="A6" s="4" t="s">
        <v>604</v>
      </c>
      <c r="C6" s="5" t="n">
        <v>29637</v>
      </c>
    </row>
    <row r="7" spans="1:16">
      <c r="A7" s="4" t="s">
        <v>605</v>
      </c>
      <c r="C7" s="6" t="n">
        <v>125392</v>
      </c>
    </row>
    <row r="8" spans="1:16">
      <c r="A8" s="4" t="s">
        <v>606</v>
      </c>
      <c r="C8" s="5" t="n">
        <v>151131</v>
      </c>
    </row>
    <row r="9" spans="1:16">
      <c r="A9" s="4" t="s">
        <v>607</v>
      </c>
      <c r="C9" s="6" t="n">
        <v>129833</v>
      </c>
    </row>
    <row r="10" spans="1:16">
      <c r="A10" s="4" t="s">
        <v>608</v>
      </c>
      <c r="B10" s="5" t="n">
        <v>2625</v>
      </c>
      <c r="C10" s="5" t="n">
        <v>10500</v>
      </c>
    </row>
    <row r="11" spans="1:16">
      <c r="A11" s="4" t="s">
        <v>609</v>
      </c>
      <c r="C11" s="5" t="n">
        <v>9000</v>
      </c>
      <c r="D11" s="5" t="n">
        <v>1500</v>
      </c>
    </row>
    <row r="12" spans="1:16">
      <c r="A12" s="4" t="s">
        <v>610</v>
      </c>
      <c r="C12" s="6" t="n">
        <v>371608</v>
      </c>
      <c r="K12" s="6" t="n">
        <v>371608</v>
      </c>
    </row>
    <row r="13" spans="1:16">
      <c r="A13" s="4" t="s">
        <v>611</v>
      </c>
      <c r="L13" s="7" t="n">
        <v>0.15</v>
      </c>
      <c r="M13" s="9" t="n">
        <v>0.145</v>
      </c>
      <c r="N13" s="9" t="n">
        <v>0.135</v>
      </c>
    </row>
    <row r="14" spans="1:16">
      <c r="A14" s="4" t="s">
        <v>612</v>
      </c>
    </row>
    <row r="15" spans="1:16">
      <c r="A15" s="3" t="s">
        <v>600</v>
      </c>
    </row>
    <row r="16" spans="1:16">
      <c r="A16" s="4" t="s">
        <v>164</v>
      </c>
      <c r="C16" s="5" t="n">
        <v>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13</v>
      </c>
      <c r="B1" s="2" t="s">
        <v>614</v>
      </c>
      <c r="C1" s="2" t="s">
        <v>615</v>
      </c>
      <c r="D1" s="2" t="s">
        <v>616</v>
      </c>
      <c r="E1" s="2" t="s">
        <v>617</v>
      </c>
      <c r="F1" s="2" t="s">
        <v>616</v>
      </c>
      <c r="G1" s="2" t="s">
        <v>618</v>
      </c>
      <c r="H1" s="2" t="s">
        <v>619</v>
      </c>
      <c r="I1" s="2" t="s">
        <v>620</v>
      </c>
      <c r="J1" s="2" t="s">
        <v>621</v>
      </c>
      <c r="K1" s="2" t="s">
        <v>622</v>
      </c>
      <c r="L1" s="2" t="s">
        <v>623</v>
      </c>
    </row>
    <row r="2" spans="1:12">
      <c r="A2" s="3" t="s">
        <v>624</v>
      </c>
    </row>
    <row r="3" spans="1:12">
      <c r="A3" s="4" t="s">
        <v>625</v>
      </c>
      <c r="D3" s="6" t="n">
        <v>71415778</v>
      </c>
      <c r="E3" s="6" t="n">
        <v>107004474</v>
      </c>
      <c r="F3" s="6" t="n">
        <v>71415778</v>
      </c>
    </row>
    <row r="4" spans="1:12">
      <c r="A4" s="4" t="s">
        <v>626</v>
      </c>
      <c r="D4" s="5" t="n">
        <v>13275900</v>
      </c>
      <c r="E4" s="5" t="n">
        <v>19186229</v>
      </c>
      <c r="F4" s="5" t="n">
        <v>13275900</v>
      </c>
    </row>
    <row r="5" spans="1:12">
      <c r="A5" s="4" t="s">
        <v>627</v>
      </c>
      <c r="E5" s="5" t="n">
        <v>3121394</v>
      </c>
      <c r="F5" s="5" t="n">
        <v>1782081</v>
      </c>
    </row>
    <row r="6" spans="1:12">
      <c r="A6" s="4" t="s">
        <v>628</v>
      </c>
      <c r="E6" s="5" t="n">
        <v>350000</v>
      </c>
      <c r="F6" s="5" t="n">
        <v>1130000</v>
      </c>
    </row>
    <row r="7" spans="1:12">
      <c r="A7" s="4" t="s">
        <v>208</v>
      </c>
      <c r="E7" s="5" t="n">
        <v>14740412</v>
      </c>
      <c r="F7" s="5" t="n">
        <v>982903</v>
      </c>
    </row>
    <row r="8" spans="1:12">
      <c r="A8" s="4" t="s">
        <v>629</v>
      </c>
      <c r="E8" s="6" t="n">
        <v>23519932</v>
      </c>
      <c r="F8" s="5" t="n">
        <v>1395448</v>
      </c>
    </row>
    <row r="9" spans="1:12">
      <c r="A9" s="4" t="s">
        <v>612</v>
      </c>
    </row>
    <row r="10" spans="1:12">
      <c r="A10" s="3" t="s">
        <v>624</v>
      </c>
    </row>
    <row r="11" spans="1:12">
      <c r="A11" s="4" t="s">
        <v>630</v>
      </c>
      <c r="E11" s="4" t="s">
        <v>631</v>
      </c>
    </row>
    <row r="12" spans="1:12">
      <c r="A12" s="4" t="s">
        <v>632</v>
      </c>
      <c r="B12" s="6" t="n">
        <v>500000</v>
      </c>
      <c r="E12" s="6" t="n">
        <v>613000</v>
      </c>
      <c r="H12" s="6" t="n">
        <v>1250000</v>
      </c>
      <c r="J12" s="6" t="n">
        <v>4000000</v>
      </c>
      <c r="K12" s="6" t="n">
        <v>1800000</v>
      </c>
      <c r="L12" s="6" t="n">
        <v>1500000</v>
      </c>
    </row>
    <row r="13" spans="1:12">
      <c r="A13" s="4" t="s">
        <v>633</v>
      </c>
      <c r="D13" s="5" t="n">
        <v>4000000</v>
      </c>
      <c r="F13" s="5" t="n">
        <v>4000000</v>
      </c>
      <c r="H13" s="6" t="n">
        <v>613000</v>
      </c>
      <c r="I13" s="6" t="n">
        <v>500000</v>
      </c>
    </row>
    <row r="14" spans="1:12">
      <c r="A14" s="4" t="s">
        <v>634</v>
      </c>
      <c r="B14" s="6" t="n">
        <v>166667</v>
      </c>
      <c r="E14" s="6" t="n">
        <v>204000</v>
      </c>
    </row>
    <row r="15" spans="1:12">
      <c r="A15" s="4" t="s">
        <v>472</v>
      </c>
      <c r="E15" s="4" t="s">
        <v>635</v>
      </c>
    </row>
    <row r="16" spans="1:12">
      <c r="A16" s="4" t="s">
        <v>625</v>
      </c>
      <c r="D16" s="5" t="n">
        <v>11900000</v>
      </c>
      <c r="E16" s="6" t="n">
        <v>12600000</v>
      </c>
      <c r="F16" s="5" t="n">
        <v>11900000</v>
      </c>
    </row>
    <row r="17" spans="1:12">
      <c r="A17" s="4" t="s">
        <v>626</v>
      </c>
      <c r="D17" s="5" t="n">
        <v>7300000</v>
      </c>
      <c r="E17" s="5" t="n">
        <v>7500000</v>
      </c>
      <c r="F17" s="5" t="n">
        <v>7300000</v>
      </c>
    </row>
    <row r="18" spans="1:12">
      <c r="A18" s="4" t="s">
        <v>627</v>
      </c>
      <c r="E18" s="6" t="n">
        <v>119000</v>
      </c>
      <c r="F18" s="5" t="n">
        <v>235000</v>
      </c>
    </row>
    <row r="19" spans="1:12">
      <c r="A19" s="4" t="s">
        <v>636</v>
      </c>
      <c r="E19" s="5" t="n">
        <v>16</v>
      </c>
    </row>
    <row r="20" spans="1:12">
      <c r="A20" s="4" t="s">
        <v>637</v>
      </c>
      <c r="E20" s="5" t="n">
        <v>290</v>
      </c>
    </row>
    <row r="21" spans="1:12">
      <c r="A21" s="4" t="s">
        <v>638</v>
      </c>
      <c r="E21" s="4" t="s">
        <v>639</v>
      </c>
    </row>
    <row r="22" spans="1:12">
      <c r="A22" s="4" t="s">
        <v>628</v>
      </c>
      <c r="F22" s="5" t="n">
        <v>850000</v>
      </c>
      <c r="G22" s="6" t="n">
        <v>500000</v>
      </c>
    </row>
    <row r="23" spans="1:12">
      <c r="A23" s="4" t="s">
        <v>640</v>
      </c>
      <c r="F23" s="5" t="n">
        <v>2500000</v>
      </c>
      <c r="G23" s="6" t="n">
        <v>1500000</v>
      </c>
    </row>
    <row r="24" spans="1:12">
      <c r="A24" s="4" t="s">
        <v>641</v>
      </c>
      <c r="C24" s="10" t="n">
        <v>1.5</v>
      </c>
    </row>
    <row r="25" spans="1:12">
      <c r="A25" s="4" t="s">
        <v>642</v>
      </c>
      <c r="C25" s="6" t="n">
        <v>900000</v>
      </c>
    </row>
    <row r="26" spans="1:12">
      <c r="A26" s="4" t="s">
        <v>208</v>
      </c>
      <c r="C26" s="5" t="n">
        <v>540000</v>
      </c>
    </row>
    <row r="27" spans="1:12">
      <c r="A27" s="4" t="s">
        <v>643</v>
      </c>
      <c r="C27" s="6" t="n">
        <v>180000</v>
      </c>
      <c r="D27" s="6" t="n">
        <v>100000</v>
      </c>
    </row>
    <row r="28" spans="1:12">
      <c r="A28" s="4" t="s">
        <v>629</v>
      </c>
      <c r="F28" s="6" t="n">
        <v>1130000</v>
      </c>
    </row>
    <row r="29" spans="1:12">
      <c r="A29" s="4" t="s">
        <v>644</v>
      </c>
      <c r="D29" s="4" t="s">
        <v>645</v>
      </c>
      <c r="F29" s="4" t="s">
        <v>6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2</v>
      </c>
    </row>
    <row r="3" spans="1:3">
      <c r="A3" s="3" t="s">
        <v>248</v>
      </c>
    </row>
    <row r="4" spans="1:3">
      <c r="A4" s="4" t="s">
        <v>647</v>
      </c>
      <c r="B4" s="6" t="n">
        <v>2293252</v>
      </c>
      <c r="C4" s="6" t="n">
        <v>1280757</v>
      </c>
    </row>
    <row r="5" spans="1:3">
      <c r="A5" s="4" t="s">
        <v>628</v>
      </c>
      <c r="B5" s="5" t="n">
        <v>350000</v>
      </c>
      <c r="C5" s="5" t="n">
        <v>1130000</v>
      </c>
    </row>
    <row r="6" spans="1:3">
      <c r="A6" s="4" t="s">
        <v>648</v>
      </c>
      <c r="B6" s="5" t="n">
        <v>-59670</v>
      </c>
      <c r="C6" s="5" t="n">
        <v>-117505</v>
      </c>
    </row>
    <row r="7" spans="1:3">
      <c r="A7" s="4" t="s">
        <v>649</v>
      </c>
      <c r="B7" s="6" t="n">
        <v>2583581</v>
      </c>
      <c r="C7" s="6" t="n">
        <v>22932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650</v>
      </c>
      <c r="B1" s="2" t="s">
        <v>1</v>
      </c>
    </row>
    <row r="2" spans="1:2">
      <c r="B2" s="2" t="s">
        <v>544</v>
      </c>
    </row>
    <row r="3" spans="1:2">
      <c r="A3" s="3" t="s">
        <v>250</v>
      </c>
    </row>
    <row r="4" spans="1:2">
      <c r="A4" s="4" t="s">
        <v>651</v>
      </c>
      <c r="B4" s="11" t="n">
        <v>6.4</v>
      </c>
    </row>
    <row r="5" spans="1:2">
      <c r="A5" s="4" t="s">
        <v>652</v>
      </c>
      <c r="B5" s="4" t="s">
        <v>6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2</v>
      </c>
    </row>
    <row r="3" spans="1:3">
      <c r="A3" s="3" t="s">
        <v>250</v>
      </c>
    </row>
    <row r="4" spans="1:3">
      <c r="A4" s="4" t="s">
        <v>655</v>
      </c>
      <c r="B4" s="6" t="n">
        <v>10000</v>
      </c>
      <c r="C4" s="6" t="n">
        <v>78000</v>
      </c>
    </row>
    <row r="5" spans="1:3">
      <c r="A5" s="4" t="s">
        <v>656</v>
      </c>
      <c r="B5" s="5" t="n">
        <v>1066466</v>
      </c>
      <c r="C5" s="5" t="n">
        <v>991631</v>
      </c>
    </row>
    <row r="6" spans="1:3">
      <c r="A6" s="4" t="s">
        <v>160</v>
      </c>
      <c r="B6" s="6" t="n">
        <v>1076466</v>
      </c>
      <c r="C6" s="6" t="n">
        <v>10696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7</v>
      </c>
      <c r="B1" s="2" t="s">
        <v>1</v>
      </c>
    </row>
    <row r="2" spans="1:3">
      <c r="B2" s="2" t="s">
        <v>2</v>
      </c>
      <c r="C2" s="2" t="s">
        <v>32</v>
      </c>
    </row>
    <row r="3" spans="1:3">
      <c r="A3" s="3" t="s">
        <v>250</v>
      </c>
    </row>
    <row r="4" spans="1:3">
      <c r="A4" s="4" t="s">
        <v>658</v>
      </c>
      <c r="B4" s="6" t="n">
        <v>1427272</v>
      </c>
      <c r="C4" s="6" t="n">
        <v>969582</v>
      </c>
    </row>
    <row r="5" spans="1:3">
      <c r="A5" s="4" t="s">
        <v>659</v>
      </c>
      <c r="B5" s="5" t="n">
        <v>-141567</v>
      </c>
      <c r="C5" s="5" t="n">
        <v>-55600</v>
      </c>
    </row>
    <row r="6" spans="1:3">
      <c r="A6" s="4" t="s">
        <v>660</v>
      </c>
      <c r="B6" s="5" t="n">
        <v>-418908</v>
      </c>
      <c r="C6" s="4" t="s">
        <v>45</v>
      </c>
    </row>
    <row r="7" spans="1:3">
      <c r="A7" s="4" t="s">
        <v>661</v>
      </c>
      <c r="B7" s="5" t="n">
        <v>-11888</v>
      </c>
      <c r="C7" s="5" t="n">
        <v>-11433</v>
      </c>
    </row>
    <row r="8" spans="1:3">
      <c r="A8" s="4" t="s">
        <v>662</v>
      </c>
      <c r="B8" s="5" t="n">
        <v>190076</v>
      </c>
      <c r="C8" s="5" t="n">
        <v>175331</v>
      </c>
    </row>
    <row r="9" spans="1:3">
      <c r="A9" s="4" t="s">
        <v>663</v>
      </c>
      <c r="B9" s="5" t="n">
        <v>31481</v>
      </c>
      <c r="C9" s="5" t="n">
        <v>-8249</v>
      </c>
    </row>
    <row r="10" spans="1:3">
      <c r="A10" s="4" t="s">
        <v>132</v>
      </c>
      <c r="B10" s="6" t="n">
        <v>1076466</v>
      </c>
      <c r="C10" s="6" t="n">
        <v>1069631</v>
      </c>
    </row>
    <row r="11" spans="1:3">
      <c r="A11" s="4" t="s">
        <v>664</v>
      </c>
      <c r="B11" s="4" t="s">
        <v>665</v>
      </c>
      <c r="C11" s="4" t="s">
        <v>665</v>
      </c>
    </row>
    <row r="12" spans="1:3">
      <c r="A12" s="4" t="s">
        <v>666</v>
      </c>
      <c r="B12" s="6" t="n">
        <v>3495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8</v>
      </c>
    </row>
    <row r="3" spans="1:3">
      <c r="A3" s="4" t="s">
        <v>669</v>
      </c>
      <c r="B3" s="6" t="n">
        <v>48327</v>
      </c>
      <c r="C3" s="6" t="n">
        <v>57521</v>
      </c>
    </row>
    <row r="4" spans="1:3">
      <c r="A4" s="4" t="s">
        <v>670</v>
      </c>
      <c r="B4" s="5" t="n">
        <v>556653</v>
      </c>
      <c r="C4" s="5" t="n">
        <v>604458</v>
      </c>
    </row>
    <row r="5" spans="1:3">
      <c r="A5" s="4" t="s">
        <v>671</v>
      </c>
      <c r="B5" s="5" t="n">
        <v>2678585</v>
      </c>
      <c r="C5" s="5" t="n">
        <v>2246383</v>
      </c>
    </row>
    <row r="6" spans="1:3">
      <c r="A6" s="4" t="s">
        <v>672</v>
      </c>
      <c r="B6" s="5" t="n">
        <v>20054</v>
      </c>
      <c r="C6" s="5" t="n">
        <v>27788</v>
      </c>
    </row>
    <row r="7" spans="1:3">
      <c r="A7" s="4" t="s">
        <v>673</v>
      </c>
      <c r="B7" s="4" t="s">
        <v>45</v>
      </c>
      <c r="C7" s="5" t="n">
        <v>85262</v>
      </c>
    </row>
    <row r="8" spans="1:3">
      <c r="A8" s="4" t="s">
        <v>674</v>
      </c>
      <c r="B8" s="5" t="n">
        <v>2852220</v>
      </c>
      <c r="C8" s="5" t="n">
        <v>2597946</v>
      </c>
    </row>
    <row r="9" spans="1:3">
      <c r="A9" s="4" t="s">
        <v>57</v>
      </c>
      <c r="B9" s="5" t="n">
        <v>971815</v>
      </c>
      <c r="C9" s="5" t="n">
        <v>1285010</v>
      </c>
    </row>
    <row r="10" spans="1:3">
      <c r="A10" s="4" t="s">
        <v>675</v>
      </c>
      <c r="B10" s="5" t="n">
        <v>7127654</v>
      </c>
      <c r="C10" s="5" t="n">
        <v>6904368</v>
      </c>
    </row>
    <row r="11" spans="1:3">
      <c r="A11" s="3" t="s">
        <v>676</v>
      </c>
    </row>
    <row r="12" spans="1:3">
      <c r="A12" s="4" t="s">
        <v>677</v>
      </c>
      <c r="B12" s="5" t="n">
        <v>9171142</v>
      </c>
      <c r="C12" s="5" t="n">
        <v>7759860</v>
      </c>
    </row>
    <row r="13" spans="1:3">
      <c r="A13" s="4" t="s">
        <v>678</v>
      </c>
      <c r="B13" s="5" t="n">
        <v>1830050</v>
      </c>
      <c r="C13" s="5" t="n">
        <v>1298794</v>
      </c>
    </row>
    <row r="14" spans="1:3">
      <c r="A14" s="4" t="s">
        <v>679</v>
      </c>
      <c r="B14" s="5" t="n">
        <v>61866</v>
      </c>
      <c r="C14" s="5" t="n">
        <v>19892</v>
      </c>
    </row>
    <row r="15" spans="1:3">
      <c r="A15" s="4" t="s">
        <v>680</v>
      </c>
      <c r="B15" s="5" t="n">
        <v>379879</v>
      </c>
      <c r="C15" s="5" t="n">
        <v>365091</v>
      </c>
    </row>
    <row r="16" spans="1:3">
      <c r="A16" s="4" t="s">
        <v>673</v>
      </c>
      <c r="B16" s="5" t="n">
        <v>138153</v>
      </c>
      <c r="C16" s="4" t="s">
        <v>45</v>
      </c>
    </row>
    <row r="17" spans="1:3">
      <c r="A17" s="4" t="s">
        <v>681</v>
      </c>
      <c r="B17" s="5" t="n">
        <v>124141</v>
      </c>
      <c r="C17" s="4" t="s">
        <v>45</v>
      </c>
    </row>
    <row r="18" spans="1:3">
      <c r="A18" s="4" t="s">
        <v>57</v>
      </c>
      <c r="B18" s="5" t="n">
        <v>1062042</v>
      </c>
      <c r="C18" s="5" t="n">
        <v>976445</v>
      </c>
    </row>
    <row r="19" spans="1:3">
      <c r="A19" s="4" t="s">
        <v>682</v>
      </c>
      <c r="B19" s="5" t="n">
        <v>12767273</v>
      </c>
      <c r="C19" s="5" t="n">
        <v>10420082</v>
      </c>
    </row>
    <row r="20" spans="1:3">
      <c r="A20" s="4" t="s">
        <v>683</v>
      </c>
      <c r="B20" s="6" t="n">
        <v>5639619</v>
      </c>
      <c r="C20" s="6" t="n">
        <v>35157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589</v>
      </c>
    </row>
    <row r="3" spans="1:4">
      <c r="A3" s="3" t="s">
        <v>685</v>
      </c>
    </row>
    <row r="4" spans="1:4">
      <c r="A4" s="4" t="s">
        <v>73</v>
      </c>
      <c r="B4" s="6" t="n">
        <v>1453782</v>
      </c>
      <c r="C4" s="6" t="n">
        <v>1492488</v>
      </c>
    </row>
    <row r="5" spans="1:4">
      <c r="A5" s="4" t="s">
        <v>686</v>
      </c>
      <c r="B5" s="5" t="n">
        <v>24784</v>
      </c>
    </row>
    <row r="6" spans="1:4">
      <c r="A6" s="4" t="s">
        <v>687</v>
      </c>
      <c r="B6" s="5" t="n">
        <v>8600000</v>
      </c>
      <c r="C6" s="5" t="n">
        <v>6800000</v>
      </c>
    </row>
    <row r="7" spans="1:4">
      <c r="A7" s="4" t="s">
        <v>688</v>
      </c>
      <c r="C7" s="5" t="n">
        <v>851547</v>
      </c>
    </row>
    <row r="8" spans="1:4">
      <c r="A8" s="4" t="s">
        <v>689</v>
      </c>
      <c r="C8" s="5" t="n">
        <v>4517673</v>
      </c>
      <c r="D8" s="6" t="n">
        <v>3666126</v>
      </c>
    </row>
    <row r="9" spans="1:4">
      <c r="A9" s="4" t="s">
        <v>690</v>
      </c>
      <c r="B9" s="5" t="n">
        <v>437322</v>
      </c>
      <c r="C9" s="5" t="n">
        <v>316603</v>
      </c>
    </row>
    <row r="10" spans="1:4">
      <c r="A10" s="4" t="s">
        <v>691</v>
      </c>
      <c r="B10" s="5" t="n">
        <v>66237</v>
      </c>
      <c r="C10" s="5" t="n">
        <v>2427126</v>
      </c>
    </row>
    <row r="11" spans="1:4">
      <c r="A11" s="4" t="s">
        <v>455</v>
      </c>
      <c r="B11" s="5" t="n">
        <v>10612902</v>
      </c>
      <c r="C11" s="5" t="n">
        <v>7306203</v>
      </c>
    </row>
    <row r="12" spans="1:4">
      <c r="A12" s="4" t="s">
        <v>692</v>
      </c>
      <c r="B12" s="5" t="n">
        <v>970000</v>
      </c>
      <c r="C12" s="5" t="n">
        <v>970000</v>
      </c>
    </row>
    <row r="13" spans="1:4">
      <c r="A13" s="4" t="s">
        <v>693</v>
      </c>
      <c r="B13" s="5" t="n">
        <v>264693</v>
      </c>
      <c r="C13" s="5" t="n">
        <v>89746</v>
      </c>
    </row>
    <row r="14" spans="1:4">
      <c r="A14" s="4" t="s">
        <v>694</v>
      </c>
      <c r="B14" s="6" t="n">
        <v>103066</v>
      </c>
      <c r="C14" s="5" t="n">
        <v>123174</v>
      </c>
    </row>
    <row r="15" spans="1:4">
      <c r="A15" s="4" t="s">
        <v>695</v>
      </c>
      <c r="B15" s="4" t="s">
        <v>572</v>
      </c>
    </row>
    <row r="16" spans="1:4">
      <c r="A16" s="4" t="s">
        <v>696</v>
      </c>
      <c r="B16" s="4" t="s">
        <v>697</v>
      </c>
    </row>
    <row r="17" spans="1:4">
      <c r="A17" s="4" t="s">
        <v>698</v>
      </c>
      <c r="B17" s="4" t="s">
        <v>699</v>
      </c>
    </row>
    <row r="18" spans="1:4">
      <c r="A18" s="4" t="s">
        <v>700</v>
      </c>
      <c r="B18" s="4" t="s">
        <v>701</v>
      </c>
    </row>
    <row r="19" spans="1:4">
      <c r="A19" s="4" t="s">
        <v>702</v>
      </c>
      <c r="B19" s="4" t="s">
        <v>481</v>
      </c>
    </row>
    <row r="20" spans="1:4">
      <c r="A20" s="4" t="s">
        <v>703</v>
      </c>
      <c r="B20" s="4" t="s">
        <v>524</v>
      </c>
    </row>
    <row r="21" spans="1:4">
      <c r="A21" s="4" t="s">
        <v>704</v>
      </c>
      <c r="B21" s="6" t="n">
        <v>2500000</v>
      </c>
    </row>
    <row r="22" spans="1:4">
      <c r="A22" s="4" t="s">
        <v>705</v>
      </c>
    </row>
    <row r="23" spans="1:4">
      <c r="A23" s="3" t="s">
        <v>685</v>
      </c>
    </row>
    <row r="24" spans="1:4">
      <c r="A24" s="4" t="s">
        <v>706</v>
      </c>
      <c r="C24" s="5" t="n">
        <v>222363</v>
      </c>
    </row>
    <row r="25" spans="1:4">
      <c r="A25" s="4" t="s">
        <v>691</v>
      </c>
      <c r="C25" s="5" t="n">
        <v>377526</v>
      </c>
    </row>
    <row r="26" spans="1:4">
      <c r="A26" s="4" t="s">
        <v>458</v>
      </c>
    </row>
    <row r="27" spans="1:4">
      <c r="A27" s="3" t="s">
        <v>685</v>
      </c>
    </row>
    <row r="28" spans="1:4">
      <c r="A28" s="4" t="s">
        <v>690</v>
      </c>
      <c r="C28" s="5" t="n">
        <v>474021</v>
      </c>
    </row>
    <row r="29" spans="1:4">
      <c r="A29" s="4" t="s">
        <v>455</v>
      </c>
      <c r="B29" s="5" t="n">
        <v>6297895</v>
      </c>
      <c r="C29" s="5" t="n">
        <v>4517673</v>
      </c>
    </row>
    <row r="30" spans="1:4">
      <c r="A30" s="4" t="s">
        <v>707</v>
      </c>
    </row>
    <row r="31" spans="1:4">
      <c r="A31" s="3" t="s">
        <v>685</v>
      </c>
    </row>
    <row r="32" spans="1:4">
      <c r="A32" s="4" t="s">
        <v>708</v>
      </c>
      <c r="B32" s="4" t="s">
        <v>45</v>
      </c>
      <c r="C32" s="4" t="s">
        <v>45</v>
      </c>
      <c r="D32" s="4" t="s">
        <v>45</v>
      </c>
    </row>
    <row r="33" spans="1:4">
      <c r="A33" s="4" t="s">
        <v>709</v>
      </c>
      <c r="B33" s="6" t="n">
        <v>150</v>
      </c>
    </row>
    <row r="34" spans="1:4">
      <c r="A34" s="4" t="s">
        <v>710</v>
      </c>
      <c r="B34" s="4" t="s">
        <v>711</v>
      </c>
    </row>
    <row r="35" spans="1:4">
      <c r="A35" s="4" t="s">
        <v>687</v>
      </c>
      <c r="B35" s="6" t="n">
        <v>1486476</v>
      </c>
      <c r="C35" s="5" t="n">
        <v>1295660</v>
      </c>
    </row>
    <row r="36" spans="1:4">
      <c r="A36" s="4" t="s">
        <v>712</v>
      </c>
      <c r="B36" s="5" t="n">
        <v>70172</v>
      </c>
      <c r="C36" s="5" t="n">
        <v>64261</v>
      </c>
    </row>
    <row r="37" spans="1:4">
      <c r="A37" s="4" t="s">
        <v>713</v>
      </c>
    </row>
    <row r="38" spans="1:4">
      <c r="A38" s="3" t="s">
        <v>685</v>
      </c>
    </row>
    <row r="39" spans="1:4">
      <c r="A39" s="4" t="s">
        <v>708</v>
      </c>
      <c r="B39" s="5" t="n">
        <v>14884196</v>
      </c>
      <c r="C39" s="5" t="n">
        <v>13757839</v>
      </c>
      <c r="D39" s="6" t="n">
        <v>13675154</v>
      </c>
    </row>
    <row r="40" spans="1:4">
      <c r="A40" s="4" t="s">
        <v>714</v>
      </c>
      <c r="B40" s="5" t="n">
        <v>350000</v>
      </c>
    </row>
    <row r="41" spans="1:4">
      <c r="A41" s="4" t="s">
        <v>687</v>
      </c>
      <c r="B41" s="5" t="n">
        <v>7143780</v>
      </c>
      <c r="C41" s="5" t="n">
        <v>5526763</v>
      </c>
    </row>
    <row r="42" spans="1:4">
      <c r="A42" s="4" t="s">
        <v>455</v>
      </c>
      <c r="B42" s="5" t="n">
        <v>116000</v>
      </c>
    </row>
    <row r="43" spans="1:4">
      <c r="A43" s="4" t="s">
        <v>715</v>
      </c>
      <c r="B43" s="5" t="n">
        <v>35000</v>
      </c>
    </row>
    <row r="44" spans="1:4">
      <c r="A44" s="4" t="s">
        <v>716</v>
      </c>
      <c r="B44" s="5" t="n">
        <v>1183628</v>
      </c>
    </row>
    <row r="45" spans="1:4">
      <c r="A45" s="4" t="s">
        <v>712</v>
      </c>
      <c r="B45" s="6" t="n">
        <v>957516</v>
      </c>
      <c r="C45" s="5" t="n">
        <v>990897</v>
      </c>
    </row>
    <row r="46" spans="1:4">
      <c r="A46" s="4" t="s">
        <v>717</v>
      </c>
    </row>
    <row r="47" spans="1:4">
      <c r="A47" s="3" t="s">
        <v>685</v>
      </c>
    </row>
    <row r="48" spans="1:4">
      <c r="A48" s="4" t="s">
        <v>718</v>
      </c>
      <c r="B48" s="4" t="s">
        <v>631</v>
      </c>
    </row>
    <row r="49" spans="1:4">
      <c r="A49" s="4" t="s">
        <v>719</v>
      </c>
      <c r="B49" s="4" t="s">
        <v>572</v>
      </c>
    </row>
    <row r="50" spans="1:4">
      <c r="A50" s="4" t="s">
        <v>720</v>
      </c>
      <c r="B50" s="4" t="s">
        <v>631</v>
      </c>
    </row>
    <row r="51" spans="1:4">
      <c r="A51" s="4" t="s">
        <v>712</v>
      </c>
      <c r="B51" s="6" t="n">
        <v>87595</v>
      </c>
      <c r="C51" s="5" t="n">
        <v>87456</v>
      </c>
    </row>
    <row r="52" spans="1:4">
      <c r="A52" s="4" t="s">
        <v>721</v>
      </c>
    </row>
    <row r="53" spans="1:4">
      <c r="A53" s="3" t="s">
        <v>685</v>
      </c>
    </row>
    <row r="54" spans="1:4">
      <c r="A54" s="4" t="s">
        <v>708</v>
      </c>
      <c r="B54" s="5" t="n">
        <v>2168913</v>
      </c>
      <c r="C54" s="5" t="n">
        <v>2102600</v>
      </c>
    </row>
    <row r="55" spans="1:4">
      <c r="A55" s="4" t="s">
        <v>722</v>
      </c>
      <c r="B55" s="6" t="n">
        <v>51185</v>
      </c>
      <c r="C55" s="5" t="n">
        <v>51185</v>
      </c>
    </row>
    <row r="56" spans="1:4">
      <c r="A56" s="4" t="s">
        <v>714</v>
      </c>
      <c r="C56" s="6" t="n">
        <v>17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1</v>
      </c>
      <c r="B1" s="2" t="s">
        <v>1</v>
      </c>
    </row>
    <row r="2" spans="1:3">
      <c r="B2" s="2" t="s">
        <v>2</v>
      </c>
      <c r="C2" s="2" t="s">
        <v>32</v>
      </c>
    </row>
    <row r="3" spans="1:3">
      <c r="A3" s="3" t="s">
        <v>143</v>
      </c>
    </row>
    <row r="4" spans="1:3">
      <c r="A4" s="4" t="s">
        <v>152</v>
      </c>
      <c r="B4" s="6" t="n">
        <v>0</v>
      </c>
      <c r="C4" s="6" t="n">
        <v>155163</v>
      </c>
    </row>
    <row r="5" spans="1:3">
      <c r="A5" s="4" t="s">
        <v>153</v>
      </c>
      <c r="B5" s="5" t="n">
        <v>0</v>
      </c>
      <c r="C5" s="5" t="n">
        <v>807192</v>
      </c>
    </row>
    <row r="6" spans="1:3">
      <c r="A6" s="4" t="s">
        <v>154</v>
      </c>
      <c r="B6" s="6" t="n">
        <v>46220</v>
      </c>
      <c r="C6" s="6" t="n">
        <v>455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3" t="s">
        <v>724</v>
      </c>
    </row>
    <row r="4" spans="1:3">
      <c r="A4" s="4" t="s">
        <v>687</v>
      </c>
      <c r="B4" s="6" t="n">
        <v>-8600000</v>
      </c>
      <c r="C4" s="6" t="n">
        <v>-6800000</v>
      </c>
    </row>
    <row r="5" spans="1:3">
      <c r="A5" s="4" t="s">
        <v>713</v>
      </c>
    </row>
    <row r="6" spans="1:3">
      <c r="A6" s="3" t="s">
        <v>725</v>
      </c>
    </row>
    <row r="7" spans="1:3">
      <c r="A7" s="4" t="s">
        <v>726</v>
      </c>
      <c r="B7" s="5" t="n">
        <v>19284602</v>
      </c>
      <c r="C7" s="5" t="n">
        <v>18633318</v>
      </c>
    </row>
    <row r="8" spans="1:3">
      <c r="A8" s="4" t="s">
        <v>727</v>
      </c>
      <c r="B8" s="5" t="n">
        <v>351565</v>
      </c>
      <c r="C8" s="5" t="n">
        <v>337039</v>
      </c>
    </row>
    <row r="9" spans="1:3">
      <c r="A9" s="4" t="s">
        <v>728</v>
      </c>
      <c r="B9" s="5" t="n">
        <v>977868</v>
      </c>
      <c r="C9" s="5" t="n">
        <v>919156</v>
      </c>
    </row>
    <row r="10" spans="1:3">
      <c r="A10" s="4" t="s">
        <v>729</v>
      </c>
      <c r="B10" s="4" t="s">
        <v>45</v>
      </c>
      <c r="C10" s="4" t="s">
        <v>45</v>
      </c>
    </row>
    <row r="11" spans="1:3">
      <c r="A11" s="4" t="s">
        <v>730</v>
      </c>
      <c r="B11" s="5" t="n">
        <v>2361479</v>
      </c>
      <c r="C11" s="5" t="n">
        <v>300931</v>
      </c>
    </row>
    <row r="12" spans="1:3">
      <c r="A12" s="4" t="s">
        <v>731</v>
      </c>
      <c r="B12" s="5" t="n">
        <v>-947538</v>
      </c>
      <c r="C12" s="5" t="n">
        <v>-905842</v>
      </c>
    </row>
    <row r="13" spans="1:3">
      <c r="A13" s="4" t="s">
        <v>732</v>
      </c>
      <c r="B13" s="4" t="s">
        <v>45</v>
      </c>
      <c r="C13" s="4" t="s">
        <v>45</v>
      </c>
    </row>
    <row r="14" spans="1:3">
      <c r="A14" s="4" t="s">
        <v>733</v>
      </c>
      <c r="B14" s="5" t="n">
        <v>22027976</v>
      </c>
      <c r="C14" s="5" t="n">
        <v>19284602</v>
      </c>
    </row>
    <row r="15" spans="1:3">
      <c r="A15" s="3" t="s">
        <v>724</v>
      </c>
    </row>
    <row r="16" spans="1:3">
      <c r="A16" s="4" t="s">
        <v>734</v>
      </c>
      <c r="B16" s="5" t="n">
        <v>13757839</v>
      </c>
      <c r="C16" s="5" t="n">
        <v>13675154</v>
      </c>
    </row>
    <row r="17" spans="1:3">
      <c r="A17" s="4" t="s">
        <v>735</v>
      </c>
      <c r="B17" s="5" t="n">
        <v>1122982</v>
      </c>
      <c r="C17" s="5" t="n">
        <v>4126</v>
      </c>
    </row>
    <row r="18" spans="1:3">
      <c r="A18" s="4" t="s">
        <v>712</v>
      </c>
      <c r="B18" s="5" t="n">
        <v>957516</v>
      </c>
      <c r="C18" s="5" t="n">
        <v>990897</v>
      </c>
    </row>
    <row r="19" spans="1:3">
      <c r="A19" s="4" t="s">
        <v>729</v>
      </c>
      <c r="B19" s="4" t="s">
        <v>45</v>
      </c>
      <c r="C19" s="4" t="s">
        <v>45</v>
      </c>
    </row>
    <row r="20" spans="1:3">
      <c r="A20" s="4" t="s">
        <v>731</v>
      </c>
      <c r="B20" s="5" t="n">
        <v>-947538</v>
      </c>
      <c r="C20" s="5" t="n">
        <v>-905842</v>
      </c>
    </row>
    <row r="21" spans="1:3">
      <c r="A21" s="4" t="s">
        <v>708</v>
      </c>
      <c r="B21" s="5" t="n">
        <v>14884196</v>
      </c>
      <c r="C21" s="5" t="n">
        <v>13757839</v>
      </c>
    </row>
    <row r="22" spans="1:3">
      <c r="A22" s="4" t="s">
        <v>687</v>
      </c>
      <c r="B22" s="5" t="n">
        <v>-7143780</v>
      </c>
      <c r="C22" s="5" t="n">
        <v>-5526763</v>
      </c>
    </row>
    <row r="23" spans="1:3">
      <c r="A23" s="4" t="s">
        <v>736</v>
      </c>
      <c r="B23" s="5" t="n">
        <v>5998607</v>
      </c>
      <c r="C23" s="5" t="n">
        <v>4403014</v>
      </c>
    </row>
    <row r="24" spans="1:3">
      <c r="A24" s="4" t="s">
        <v>737</v>
      </c>
      <c r="B24" s="5" t="n">
        <v>2622</v>
      </c>
      <c r="C24" s="5" t="n">
        <v>9797</v>
      </c>
    </row>
    <row r="25" spans="1:3">
      <c r="A25" s="4" t="s">
        <v>738</v>
      </c>
      <c r="B25" s="5" t="n">
        <v>-1142551</v>
      </c>
      <c r="C25" s="5" t="n">
        <v>-1113952</v>
      </c>
    </row>
    <row r="26" spans="1:3">
      <c r="A26" s="4" t="s">
        <v>739</v>
      </c>
      <c r="B26" s="4" t="s">
        <v>45</v>
      </c>
      <c r="C26" s="4" t="s">
        <v>45</v>
      </c>
    </row>
    <row r="27" spans="1:3">
      <c r="A27" s="3" t="s">
        <v>740</v>
      </c>
    </row>
    <row r="28" spans="1:3">
      <c r="A28" s="4" t="s">
        <v>741</v>
      </c>
      <c r="B28" s="5" t="n">
        <v>-7143780</v>
      </c>
      <c r="C28" s="5" t="n">
        <v>-5526763</v>
      </c>
    </row>
    <row r="29" spans="1:3">
      <c r="A29" s="4" t="s">
        <v>742</v>
      </c>
      <c r="B29" s="5" t="n">
        <v>-1113952</v>
      </c>
      <c r="C29" s="5" t="n">
        <v>-1366855</v>
      </c>
    </row>
    <row r="30" spans="1:3">
      <c r="A30" s="4" t="s">
        <v>743</v>
      </c>
      <c r="B30" s="5" t="n">
        <v>-1254598</v>
      </c>
      <c r="C30" s="5" t="n">
        <v>-986115</v>
      </c>
    </row>
    <row r="31" spans="1:3">
      <c r="A31" s="4" t="s">
        <v>744</v>
      </c>
      <c r="B31" s="5" t="n">
        <v>957516</v>
      </c>
      <c r="C31" s="5" t="n">
        <v>990897</v>
      </c>
    </row>
    <row r="32" spans="1:3">
      <c r="A32" s="4" t="s">
        <v>745</v>
      </c>
      <c r="B32" s="5" t="n">
        <v>268483</v>
      </c>
      <c r="C32" s="5" t="n">
        <v>248121</v>
      </c>
    </row>
    <row r="33" spans="1:3">
      <c r="A33" s="4" t="s">
        <v>746</v>
      </c>
      <c r="B33" s="4" t="s">
        <v>45</v>
      </c>
      <c r="C33" s="4" t="s">
        <v>45</v>
      </c>
    </row>
    <row r="34" spans="1:3">
      <c r="A34" s="4" t="s">
        <v>747</v>
      </c>
      <c r="B34" s="4" t="s">
        <v>45</v>
      </c>
      <c r="C34" s="4" t="s">
        <v>45</v>
      </c>
    </row>
    <row r="35" spans="1:3">
      <c r="A35" s="4" t="s">
        <v>748</v>
      </c>
      <c r="B35" s="5" t="n">
        <v>-1142551</v>
      </c>
      <c r="C35" s="5" t="n">
        <v>-1113952</v>
      </c>
    </row>
    <row r="36" spans="1:3">
      <c r="A36" s="4" t="s">
        <v>707</v>
      </c>
    </row>
    <row r="37" spans="1:3">
      <c r="A37" s="3" t="s">
        <v>725</v>
      </c>
    </row>
    <row r="38" spans="1:3">
      <c r="A38" s="4" t="s">
        <v>726</v>
      </c>
      <c r="B38" s="5" t="n">
        <v>1295660</v>
      </c>
      <c r="C38" s="5" t="n">
        <v>1264378</v>
      </c>
    </row>
    <row r="39" spans="1:3">
      <c r="A39" s="4" t="s">
        <v>727</v>
      </c>
      <c r="B39" s="5" t="n">
        <v>19325</v>
      </c>
      <c r="C39" s="5" t="n">
        <v>20979</v>
      </c>
    </row>
    <row r="40" spans="1:3">
      <c r="A40" s="4" t="s">
        <v>728</v>
      </c>
      <c r="B40" s="5" t="n">
        <v>50423</v>
      </c>
      <c r="C40" s="5" t="n">
        <v>48673</v>
      </c>
    </row>
    <row r="41" spans="1:3">
      <c r="A41" s="4" t="s">
        <v>729</v>
      </c>
      <c r="B41" s="5" t="n">
        <v>77754</v>
      </c>
      <c r="C41" s="5" t="n">
        <v>63740</v>
      </c>
    </row>
    <row r="42" spans="1:3">
      <c r="A42" s="4" t="s">
        <v>730</v>
      </c>
      <c r="B42" s="5" t="n">
        <v>191240</v>
      </c>
      <c r="C42" s="5" t="n">
        <v>25891</v>
      </c>
    </row>
    <row r="43" spans="1:3">
      <c r="A43" s="4" t="s">
        <v>731</v>
      </c>
      <c r="B43" s="5" t="n">
        <v>-147926</v>
      </c>
      <c r="C43" s="5" t="n">
        <v>-128001</v>
      </c>
    </row>
    <row r="44" spans="1:3">
      <c r="A44" s="4" t="s">
        <v>732</v>
      </c>
      <c r="B44" s="4" t="s">
        <v>45</v>
      </c>
      <c r="C44" s="4" t="s">
        <v>45</v>
      </c>
    </row>
    <row r="45" spans="1:3">
      <c r="A45" s="4" t="s">
        <v>733</v>
      </c>
      <c r="B45" s="5" t="n">
        <v>1486476</v>
      </c>
      <c r="C45" s="5" t="n">
        <v>1295660</v>
      </c>
    </row>
    <row r="46" spans="1:3">
      <c r="A46" s="3" t="s">
        <v>724</v>
      </c>
    </row>
    <row r="47" spans="1:3">
      <c r="A47" s="4" t="s">
        <v>734</v>
      </c>
      <c r="B47" s="4" t="s">
        <v>45</v>
      </c>
      <c r="C47" s="4" t="s">
        <v>45</v>
      </c>
    </row>
    <row r="48" spans="1:3">
      <c r="A48" s="4" t="s">
        <v>735</v>
      </c>
      <c r="B48" s="4" t="s">
        <v>45</v>
      </c>
      <c r="C48" s="4" t="s">
        <v>45</v>
      </c>
    </row>
    <row r="49" spans="1:3">
      <c r="A49" s="4" t="s">
        <v>712</v>
      </c>
      <c r="B49" s="5" t="n">
        <v>70172</v>
      </c>
      <c r="C49" s="5" t="n">
        <v>64261</v>
      </c>
    </row>
    <row r="50" spans="1:3">
      <c r="A50" s="4" t="s">
        <v>729</v>
      </c>
      <c r="B50" s="5" t="n">
        <v>77754</v>
      </c>
      <c r="C50" s="5" t="n">
        <v>63740</v>
      </c>
    </row>
    <row r="51" spans="1:3">
      <c r="A51" s="4" t="s">
        <v>731</v>
      </c>
      <c r="B51" s="5" t="n">
        <v>-147926</v>
      </c>
      <c r="C51" s="5" t="n">
        <v>-128001</v>
      </c>
    </row>
    <row r="52" spans="1:3">
      <c r="A52" s="4" t="s">
        <v>708</v>
      </c>
      <c r="B52" s="4" t="s">
        <v>45</v>
      </c>
      <c r="C52" s="4" t="s">
        <v>45</v>
      </c>
    </row>
    <row r="53" spans="1:3">
      <c r="A53" s="4" t="s">
        <v>687</v>
      </c>
      <c r="B53" s="5" t="n">
        <v>-1486476</v>
      </c>
      <c r="C53" s="5" t="n">
        <v>-1295660</v>
      </c>
    </row>
    <row r="54" spans="1:3">
      <c r="A54" s="4" t="s">
        <v>736</v>
      </c>
      <c r="B54" s="5" t="n">
        <v>150130</v>
      </c>
      <c r="C54" s="5" t="n">
        <v>-45221</v>
      </c>
    </row>
    <row r="55" spans="1:3">
      <c r="A55" s="4" t="s">
        <v>737</v>
      </c>
      <c r="B55" s="5" t="n">
        <v>146536</v>
      </c>
      <c r="C55" s="5" t="n">
        <v>150083</v>
      </c>
    </row>
    <row r="56" spans="1:3">
      <c r="A56" s="4" t="s">
        <v>738</v>
      </c>
      <c r="B56" s="5" t="n">
        <v>-1189810</v>
      </c>
      <c r="C56" s="5" t="n">
        <v>-1190798</v>
      </c>
    </row>
    <row r="57" spans="1:3">
      <c r="A57" s="4" t="s">
        <v>739</v>
      </c>
      <c r="B57" s="4" t="s">
        <v>45</v>
      </c>
      <c r="C57" s="4" t="s">
        <v>45</v>
      </c>
    </row>
    <row r="58" spans="1:3">
      <c r="A58" s="3" t="s">
        <v>740</v>
      </c>
    </row>
    <row r="59" spans="1:3">
      <c r="A59" s="4" t="s">
        <v>741</v>
      </c>
      <c r="B59" s="5" t="n">
        <v>-1486476</v>
      </c>
      <c r="C59" s="5" t="n">
        <v>-1295660</v>
      </c>
    </row>
    <row r="60" spans="1:3">
      <c r="A60" s="4" t="s">
        <v>742</v>
      </c>
      <c r="B60" s="5" t="n">
        <v>-1190798</v>
      </c>
      <c r="C60" s="5" t="n">
        <v>-1189761</v>
      </c>
    </row>
    <row r="61" spans="1:3">
      <c r="A61" s="4" t="s">
        <v>743</v>
      </c>
      <c r="B61" s="5" t="n">
        <v>-73647</v>
      </c>
      <c r="C61" s="5" t="n">
        <v>-70313</v>
      </c>
    </row>
    <row r="62" spans="1:3">
      <c r="A62" s="4" t="s">
        <v>744</v>
      </c>
      <c r="B62" s="4" t="s">
        <v>45</v>
      </c>
      <c r="C62" s="4" t="s">
        <v>45</v>
      </c>
    </row>
    <row r="63" spans="1:3">
      <c r="A63" s="4" t="s">
        <v>745</v>
      </c>
      <c r="B63" s="4" t="s">
        <v>45</v>
      </c>
      <c r="C63" s="4" t="s">
        <v>45</v>
      </c>
    </row>
    <row r="64" spans="1:3">
      <c r="A64" s="4" t="s">
        <v>746</v>
      </c>
      <c r="B64" s="5" t="n">
        <v>74635</v>
      </c>
      <c r="C64" s="5" t="n">
        <v>69276</v>
      </c>
    </row>
    <row r="65" spans="1:3">
      <c r="A65" s="4" t="s">
        <v>747</v>
      </c>
      <c r="B65" s="4" t="s">
        <v>45</v>
      </c>
      <c r="C65" s="4" t="s">
        <v>45</v>
      </c>
    </row>
    <row r="66" spans="1:3">
      <c r="A66" s="4" t="s">
        <v>748</v>
      </c>
      <c r="B66" s="6" t="n">
        <v>-1189810</v>
      </c>
      <c r="C66" s="6" t="n">
        <v>-11907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32</v>
      </c>
      <c r="D1" s="2" t="s">
        <v>589</v>
      </c>
    </row>
    <row r="2" spans="1:4">
      <c r="A2" s="4" t="s">
        <v>713</v>
      </c>
    </row>
    <row r="3" spans="1:4">
      <c r="A3" s="3" t="s">
        <v>685</v>
      </c>
    </row>
    <row r="4" spans="1:4">
      <c r="A4" s="4" t="s">
        <v>708</v>
      </c>
      <c r="B4" s="6" t="n">
        <v>14884196</v>
      </c>
      <c r="C4" s="6" t="n">
        <v>13757839</v>
      </c>
      <c r="D4" s="6" t="n">
        <v>13675154</v>
      </c>
    </row>
    <row r="5" spans="1:4">
      <c r="A5" s="4" t="s">
        <v>750</v>
      </c>
    </row>
    <row r="6" spans="1:4">
      <c r="A6" s="3" t="s">
        <v>685</v>
      </c>
    </row>
    <row r="7" spans="1:4">
      <c r="A7" s="4" t="s">
        <v>708</v>
      </c>
      <c r="B7" s="5" t="n">
        <v>406557</v>
      </c>
      <c r="C7" s="5" t="n">
        <v>175950</v>
      </c>
    </row>
    <row r="8" spans="1:4">
      <c r="A8" s="4" t="s">
        <v>751</v>
      </c>
    </row>
    <row r="9" spans="1:4">
      <c r="A9" s="3" t="s">
        <v>685</v>
      </c>
    </row>
    <row r="10" spans="1:4">
      <c r="A10" s="4" t="s">
        <v>708</v>
      </c>
      <c r="B10" s="5" t="n">
        <v>4227227</v>
      </c>
      <c r="C10" s="5" t="n">
        <v>2920406</v>
      </c>
    </row>
    <row r="11" spans="1:4">
      <c r="A11" s="4" t="s">
        <v>752</v>
      </c>
    </row>
    <row r="12" spans="1:4">
      <c r="A12" s="3" t="s">
        <v>685</v>
      </c>
    </row>
    <row r="13" spans="1:4">
      <c r="A13" s="4" t="s">
        <v>708</v>
      </c>
      <c r="B13" s="5" t="n">
        <v>2809435</v>
      </c>
      <c r="C13" s="5" t="n">
        <v>3691645</v>
      </c>
    </row>
    <row r="14" spans="1:4">
      <c r="A14" s="4" t="s">
        <v>753</v>
      </c>
    </row>
    <row r="15" spans="1:4">
      <c r="A15" s="3" t="s">
        <v>685</v>
      </c>
    </row>
    <row r="16" spans="1:4">
      <c r="A16" s="4" t="s">
        <v>708</v>
      </c>
      <c r="B16" s="5" t="n">
        <v>403756</v>
      </c>
      <c r="C16" s="5" t="n">
        <v>324804</v>
      </c>
    </row>
    <row r="17" spans="1:4">
      <c r="A17" s="4" t="s">
        <v>754</v>
      </c>
    </row>
    <row r="18" spans="1:4">
      <c r="A18" s="3" t="s">
        <v>685</v>
      </c>
    </row>
    <row r="19" spans="1:4">
      <c r="A19" s="4" t="s">
        <v>708</v>
      </c>
      <c r="B19" s="5" t="n">
        <v>552373</v>
      </c>
      <c r="C19" s="5" t="n">
        <v>540732</v>
      </c>
    </row>
    <row r="20" spans="1:4">
      <c r="A20" s="4" t="s">
        <v>755</v>
      </c>
    </row>
    <row r="21" spans="1:4">
      <c r="A21" s="3" t="s">
        <v>685</v>
      </c>
    </row>
    <row r="22" spans="1:4">
      <c r="A22" s="4" t="s">
        <v>708</v>
      </c>
      <c r="B22" s="5" t="n">
        <v>6484848</v>
      </c>
      <c r="C22" s="5" t="n">
        <v>6104302</v>
      </c>
    </row>
    <row r="23" spans="1:4">
      <c r="A23" s="4" t="s">
        <v>707</v>
      </c>
    </row>
    <row r="24" spans="1:4">
      <c r="A24" s="3" t="s">
        <v>685</v>
      </c>
    </row>
    <row r="25" spans="1:4">
      <c r="A25" s="4" t="s">
        <v>708</v>
      </c>
      <c r="B25" s="4" t="s">
        <v>45</v>
      </c>
      <c r="C25" s="4" t="s">
        <v>45</v>
      </c>
      <c r="D25" s="4" t="s">
        <v>45</v>
      </c>
    </row>
    <row r="26" spans="1:4">
      <c r="A26" s="4" t="s">
        <v>756</v>
      </c>
    </row>
    <row r="27" spans="1:4">
      <c r="A27" s="3" t="s">
        <v>685</v>
      </c>
    </row>
    <row r="28" spans="1:4">
      <c r="A28" s="4" t="s">
        <v>708</v>
      </c>
      <c r="B28" s="4" t="s">
        <v>45</v>
      </c>
      <c r="C28" s="4" t="s">
        <v>45</v>
      </c>
    </row>
    <row r="29" spans="1:4">
      <c r="A29" s="4" t="s">
        <v>757</v>
      </c>
    </row>
    <row r="30" spans="1:4">
      <c r="A30" s="3" t="s">
        <v>685</v>
      </c>
    </row>
    <row r="31" spans="1:4">
      <c r="A31" s="4" t="s">
        <v>708</v>
      </c>
      <c r="B31" s="4" t="s">
        <v>45</v>
      </c>
      <c r="C31" s="4" t="s">
        <v>45</v>
      </c>
    </row>
    <row r="32" spans="1:4">
      <c r="A32" s="4" t="s">
        <v>758</v>
      </c>
    </row>
    <row r="33" spans="1:4">
      <c r="A33" s="3" t="s">
        <v>685</v>
      </c>
    </row>
    <row r="34" spans="1:4">
      <c r="A34" s="4" t="s">
        <v>708</v>
      </c>
      <c r="B34" s="4" t="s">
        <v>45</v>
      </c>
      <c r="C34" s="4" t="s">
        <v>45</v>
      </c>
    </row>
    <row r="35" spans="1:4">
      <c r="A35" s="4" t="s">
        <v>759</v>
      </c>
    </row>
    <row r="36" spans="1:4">
      <c r="A36" s="3" t="s">
        <v>685</v>
      </c>
    </row>
    <row r="37" spans="1:4">
      <c r="A37" s="4" t="s">
        <v>708</v>
      </c>
      <c r="B37" s="4" t="s">
        <v>45</v>
      </c>
      <c r="C37" s="4" t="s">
        <v>45</v>
      </c>
    </row>
    <row r="38" spans="1:4">
      <c r="A38" s="4" t="s">
        <v>760</v>
      </c>
    </row>
    <row r="39" spans="1:4">
      <c r="A39" s="3" t="s">
        <v>685</v>
      </c>
    </row>
    <row r="40" spans="1:4">
      <c r="A40" s="4" t="s">
        <v>708</v>
      </c>
      <c r="B40" s="4" t="s">
        <v>45</v>
      </c>
      <c r="C40" s="4" t="s">
        <v>45</v>
      </c>
    </row>
    <row r="41" spans="1:4">
      <c r="A41" s="4" t="s">
        <v>761</v>
      </c>
    </row>
    <row r="42" spans="1:4">
      <c r="A42" s="3" t="s">
        <v>685</v>
      </c>
    </row>
    <row r="43" spans="1:4">
      <c r="A43" s="4" t="s">
        <v>708</v>
      </c>
      <c r="B43" s="4" t="s">
        <v>45</v>
      </c>
      <c r="C43" s="4" t="s">
        <v>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62</v>
      </c>
      <c r="B1" s="2" t="s">
        <v>1</v>
      </c>
    </row>
    <row r="2" spans="1:4">
      <c r="B2" s="2" t="s">
        <v>2</v>
      </c>
      <c r="C2" s="2" t="s">
        <v>32</v>
      </c>
      <c r="D2" s="2" t="s">
        <v>589</v>
      </c>
    </row>
    <row r="3" spans="1:4">
      <c r="A3" s="4" t="s">
        <v>713</v>
      </c>
    </row>
    <row r="4" spans="1:4">
      <c r="A4" s="3" t="s">
        <v>763</v>
      </c>
    </row>
    <row r="5" spans="1:4">
      <c r="A5" s="4" t="s">
        <v>764</v>
      </c>
      <c r="B5" s="6" t="n">
        <v>22027976</v>
      </c>
      <c r="C5" s="6" t="n">
        <v>19284602</v>
      </c>
      <c r="D5" s="6" t="n">
        <v>18633318</v>
      </c>
    </row>
    <row r="6" spans="1:4">
      <c r="A6" s="4" t="s">
        <v>765</v>
      </c>
      <c r="B6" s="5" t="n">
        <v>-14884196</v>
      </c>
      <c r="C6" s="5" t="n">
        <v>-13757839</v>
      </c>
      <c r="D6" s="5" t="n">
        <v>-13675154</v>
      </c>
    </row>
    <row r="7" spans="1:4">
      <c r="A7" s="4" t="s">
        <v>766</v>
      </c>
      <c r="B7" s="5" t="n">
        <v>5998607</v>
      </c>
      <c r="C7" s="5" t="n">
        <v>4403014</v>
      </c>
    </row>
    <row r="8" spans="1:4">
      <c r="A8" s="4" t="s">
        <v>767</v>
      </c>
      <c r="B8" s="5" t="n">
        <v>2202798</v>
      </c>
    </row>
    <row r="9" spans="1:4">
      <c r="A9" s="4" t="s">
        <v>768</v>
      </c>
      <c r="B9" s="6" t="n">
        <v>3795809</v>
      </c>
    </row>
    <row r="10" spans="1:4">
      <c r="A10" s="4" t="s">
        <v>769</v>
      </c>
      <c r="B10" s="4" t="s">
        <v>770</v>
      </c>
    </row>
    <row r="11" spans="1:4">
      <c r="A11" s="4" t="s">
        <v>771</v>
      </c>
      <c r="B11" s="6" t="n">
        <v>379961</v>
      </c>
    </row>
    <row r="12" spans="1:4">
      <c r="A12" s="4" t="s">
        <v>772</v>
      </c>
      <c r="B12" s="5" t="n">
        <v>1027016</v>
      </c>
    </row>
    <row r="13" spans="1:4">
      <c r="A13" s="4" t="s">
        <v>707</v>
      </c>
    </row>
    <row r="14" spans="1:4">
      <c r="A14" s="3" t="s">
        <v>763</v>
      </c>
    </row>
    <row r="15" spans="1:4">
      <c r="A15" s="4" t="s">
        <v>764</v>
      </c>
      <c r="B15" s="5" t="n">
        <v>1486476</v>
      </c>
      <c r="C15" s="5" t="n">
        <v>1295660</v>
      </c>
      <c r="D15" s="5" t="n">
        <v>1264378</v>
      </c>
    </row>
    <row r="16" spans="1:4">
      <c r="A16" s="4" t="s">
        <v>765</v>
      </c>
      <c r="B16" s="4" t="s">
        <v>45</v>
      </c>
      <c r="C16" s="4" t="s">
        <v>45</v>
      </c>
      <c r="D16" s="4" t="s">
        <v>45</v>
      </c>
    </row>
    <row r="17" spans="1:4">
      <c r="A17" s="4" t="s">
        <v>766</v>
      </c>
      <c r="B17" s="6" t="n">
        <v>150130</v>
      </c>
      <c r="C17" s="6" t="n">
        <v>-45221</v>
      </c>
    </row>
    <row r="18" spans="1:4">
      <c r="A18" s="4" t="s">
        <v>476</v>
      </c>
      <c r="B18" s="4" t="s">
        <v>773</v>
      </c>
    </row>
    <row r="19" spans="1:4">
      <c r="A19" s="4" t="s">
        <v>772</v>
      </c>
      <c r="B19" s="6" t="n">
        <v>136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2</v>
      </c>
    </row>
    <row r="3" spans="1:3">
      <c r="A3" s="4" t="s">
        <v>713</v>
      </c>
    </row>
    <row r="4" spans="1:3">
      <c r="A4" s="3" t="s">
        <v>775</v>
      </c>
    </row>
    <row r="5" spans="1:3">
      <c r="A5" s="4" t="s">
        <v>776</v>
      </c>
      <c r="B5" s="6" t="n">
        <v>357565</v>
      </c>
      <c r="C5" s="6" t="n">
        <v>343039</v>
      </c>
    </row>
    <row r="6" spans="1:3">
      <c r="A6" s="4" t="s">
        <v>728</v>
      </c>
      <c r="B6" s="5" t="n">
        <v>977868</v>
      </c>
      <c r="C6" s="5" t="n">
        <v>919156</v>
      </c>
    </row>
    <row r="7" spans="1:3">
      <c r="A7" s="4" t="s">
        <v>777</v>
      </c>
      <c r="B7" s="5" t="n">
        <v>-1028758</v>
      </c>
      <c r="C7" s="5" t="n">
        <v>-1027565</v>
      </c>
    </row>
    <row r="8" spans="1:3">
      <c r="A8" s="4" t="s">
        <v>778</v>
      </c>
      <c r="B8" s="5" t="n">
        <v>7175</v>
      </c>
      <c r="C8" s="5" t="n">
        <v>9406</v>
      </c>
    </row>
    <row r="9" spans="1:3">
      <c r="A9" s="4" t="s">
        <v>779</v>
      </c>
      <c r="B9" s="5" t="n">
        <v>672265</v>
      </c>
      <c r="C9" s="5" t="n">
        <v>493958</v>
      </c>
    </row>
    <row r="10" spans="1:3">
      <c r="A10" s="4" t="s">
        <v>780</v>
      </c>
      <c r="B10" s="5" t="n">
        <v>986115</v>
      </c>
      <c r="C10" s="5" t="n">
        <v>737994</v>
      </c>
    </row>
    <row r="11" spans="1:3">
      <c r="A11" s="4" t="s">
        <v>707</v>
      </c>
    </row>
    <row r="12" spans="1:3">
      <c r="A12" s="3" t="s">
        <v>775</v>
      </c>
    </row>
    <row r="13" spans="1:3">
      <c r="A13" s="4" t="s">
        <v>776</v>
      </c>
      <c r="B13" s="5" t="n">
        <v>19325</v>
      </c>
      <c r="C13" s="5" t="n">
        <v>20979</v>
      </c>
    </row>
    <row r="14" spans="1:3">
      <c r="A14" s="4" t="s">
        <v>728</v>
      </c>
      <c r="B14" s="5" t="n">
        <v>50423</v>
      </c>
      <c r="C14" s="5" t="n">
        <v>48673</v>
      </c>
    </row>
    <row r="15" spans="1:3">
      <c r="A15" s="4" t="s">
        <v>777</v>
      </c>
      <c r="B15" s="4" t="s">
        <v>45</v>
      </c>
      <c r="C15" s="4" t="s">
        <v>45</v>
      </c>
    </row>
    <row r="16" spans="1:3">
      <c r="A16" s="4" t="s">
        <v>778</v>
      </c>
      <c r="B16" s="5" t="n">
        <v>3547</v>
      </c>
      <c r="C16" s="5" t="n">
        <v>3547</v>
      </c>
    </row>
    <row r="17" spans="1:3">
      <c r="A17" s="4" t="s">
        <v>779</v>
      </c>
      <c r="B17" s="5" t="n">
        <v>-4111</v>
      </c>
      <c r="C17" s="5" t="n">
        <v>-7901</v>
      </c>
    </row>
    <row r="18" spans="1:3">
      <c r="A18" s="4" t="s">
        <v>780</v>
      </c>
      <c r="B18" s="6" t="n">
        <v>69184</v>
      </c>
      <c r="C18" s="6" t="n">
        <v>652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2</v>
      </c>
    </row>
    <row r="3" spans="1:3">
      <c r="A3" s="4" t="s">
        <v>713</v>
      </c>
    </row>
    <row r="4" spans="1:3">
      <c r="A4" s="3" t="s">
        <v>782</v>
      </c>
    </row>
    <row r="5" spans="1:3">
      <c r="A5" s="4" t="s">
        <v>783</v>
      </c>
      <c r="B5" s="4" t="s">
        <v>524</v>
      </c>
      <c r="C5" s="4" t="s">
        <v>784</v>
      </c>
    </row>
    <row r="6" spans="1:3">
      <c r="A6" s="4" t="s">
        <v>785</v>
      </c>
      <c r="B6" s="4" t="s">
        <v>786</v>
      </c>
      <c r="C6" s="4" t="s">
        <v>786</v>
      </c>
    </row>
    <row r="7" spans="1:3">
      <c r="A7" s="4" t="s">
        <v>787</v>
      </c>
      <c r="B7" s="4" t="s">
        <v>788</v>
      </c>
      <c r="C7" s="4" t="s">
        <v>788</v>
      </c>
    </row>
    <row r="8" spans="1:3">
      <c r="A8" s="4" t="s">
        <v>707</v>
      </c>
    </row>
    <row r="9" spans="1:3">
      <c r="A9" s="3" t="s">
        <v>782</v>
      </c>
    </row>
    <row r="10" spans="1:3">
      <c r="A10" s="4" t="s">
        <v>783</v>
      </c>
      <c r="B10" s="4" t="s">
        <v>789</v>
      </c>
      <c r="C10" s="4" t="s">
        <v>7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544</v>
      </c>
    </row>
    <row r="2" spans="1:2">
      <c r="A2" s="3" t="s">
        <v>792</v>
      </c>
    </row>
    <row r="3" spans="1:2">
      <c r="A3" s="5" t="n">
        <v>2017</v>
      </c>
      <c r="B3" s="6" t="n">
        <v>1162055</v>
      </c>
    </row>
    <row r="4" spans="1:2">
      <c r="A4" s="5" t="n">
        <v>2018</v>
      </c>
      <c r="B4" s="5" t="n">
        <v>1183273</v>
      </c>
    </row>
    <row r="5" spans="1:2">
      <c r="A5" s="5" t="n">
        <v>2019</v>
      </c>
      <c r="B5" s="5" t="n">
        <v>1248018</v>
      </c>
    </row>
    <row r="6" spans="1:2">
      <c r="A6" s="5" t="n">
        <v>2020</v>
      </c>
      <c r="B6" s="5" t="n">
        <v>1358644</v>
      </c>
    </row>
    <row r="7" spans="1:2">
      <c r="A7" s="5" t="n">
        <v>2021</v>
      </c>
      <c r="B7" s="5" t="n">
        <v>1410391</v>
      </c>
    </row>
    <row r="8" spans="1:2">
      <c r="A8" s="4" t="s">
        <v>546</v>
      </c>
      <c r="B8" s="6" t="n">
        <v>72158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71"/>
    <col customWidth="1" max="3" min="3" width="25"/>
    <col customWidth="1" max="4" min="4" width="4"/>
    <col customWidth="1" max="5" min="5" width="21"/>
  </cols>
  <sheetData>
    <row r="1" spans="1:5">
      <c r="A1" s="1" t="s">
        <v>793</v>
      </c>
      <c r="B1" s="2" t="s">
        <v>794</v>
      </c>
      <c r="C1" s="2" t="s">
        <v>1</v>
      </c>
    </row>
    <row r="2" spans="1:5">
      <c r="B2" s="2" t="s">
        <v>795</v>
      </c>
      <c r="C2" s="2" t="s">
        <v>617</v>
      </c>
      <c r="E2" s="2" t="s">
        <v>616</v>
      </c>
    </row>
    <row r="3" spans="1:5">
      <c r="A3" s="4" t="s">
        <v>796</v>
      </c>
      <c r="C3" s="5" t="n">
        <v>14800</v>
      </c>
    </row>
    <row r="4" spans="1:5">
      <c r="A4" s="4" t="s">
        <v>797</v>
      </c>
      <c r="C4" s="6" t="n">
        <v>530000</v>
      </c>
    </row>
    <row r="5" spans="1:5">
      <c r="A5" s="4" t="s">
        <v>798</v>
      </c>
      <c r="C5" s="5" t="n">
        <v>1232082</v>
      </c>
      <c r="D5" s="4" t="s">
        <v>125</v>
      </c>
      <c r="E5" s="4" t="s">
        <v>45</v>
      </c>
    </row>
    <row r="6" spans="1:5">
      <c r="A6" s="4" t="s">
        <v>44</v>
      </c>
      <c r="C6" s="5" t="n">
        <v>725000</v>
      </c>
    </row>
    <row r="7" spans="1:5">
      <c r="A7" s="4" t="s">
        <v>799</v>
      </c>
      <c r="C7" s="5" t="n">
        <v>311000</v>
      </c>
    </row>
    <row r="8" spans="1:5">
      <c r="A8" s="4" t="s">
        <v>504</v>
      </c>
    </row>
    <row r="9" spans="1:5">
      <c r="A9" s="4" t="s">
        <v>469</v>
      </c>
      <c r="C9" s="5" t="n">
        <v>12000000</v>
      </c>
    </row>
    <row r="10" spans="1:5">
      <c r="A10" s="4" t="s">
        <v>557</v>
      </c>
    </row>
    <row r="11" spans="1:5">
      <c r="A11" s="4" t="s">
        <v>800</v>
      </c>
      <c r="C11" s="5" t="n">
        <v>2000000</v>
      </c>
    </row>
    <row r="12" spans="1:5">
      <c r="A12" s="4" t="s">
        <v>801</v>
      </c>
    </row>
    <row r="13" spans="1:5">
      <c r="A13" s="4" t="s">
        <v>800</v>
      </c>
      <c r="C13" s="5" t="n">
        <v>2000000</v>
      </c>
    </row>
    <row r="14" spans="1:5">
      <c r="A14" s="4" t="s">
        <v>802</v>
      </c>
    </row>
    <row r="15" spans="1:5">
      <c r="A15" s="4" t="s">
        <v>800</v>
      </c>
      <c r="C15" s="5" t="n">
        <v>2500000</v>
      </c>
    </row>
    <row r="16" spans="1:5">
      <c r="A16" s="4" t="s">
        <v>803</v>
      </c>
    </row>
    <row r="17" spans="1:5">
      <c r="A17" s="4" t="s">
        <v>800</v>
      </c>
      <c r="C17" s="5" t="n">
        <v>2100000</v>
      </c>
    </row>
    <row r="18" spans="1:5">
      <c r="A18" s="4" t="s">
        <v>804</v>
      </c>
    </row>
    <row r="19" spans="1:5">
      <c r="A19" s="4" t="s">
        <v>796</v>
      </c>
      <c r="B19" s="5" t="n">
        <v>5800</v>
      </c>
    </row>
    <row r="20" spans="1:5">
      <c r="A20" s="4" t="s">
        <v>805</v>
      </c>
      <c r="B20" s="6" t="n">
        <v>13100000</v>
      </c>
    </row>
    <row r="21" spans="1:5">
      <c r="A21" s="4" t="s">
        <v>797</v>
      </c>
      <c r="B21" s="5" t="n">
        <v>2500000</v>
      </c>
    </row>
    <row r="22" spans="1:5">
      <c r="A22" s="4" t="s">
        <v>806</v>
      </c>
      <c r="B22" s="5" t="n">
        <v>1970000</v>
      </c>
    </row>
    <row r="23" spans="1:5">
      <c r="A23" s="4" t="s">
        <v>807</v>
      </c>
      <c r="B23" s="5" t="n">
        <v>3200000</v>
      </c>
      <c r="C23" s="5" t="n">
        <v>3200000</v>
      </c>
    </row>
    <row r="24" spans="1:5">
      <c r="A24" s="4" t="s">
        <v>808</v>
      </c>
      <c r="B24" s="5" t="n">
        <v>3616924</v>
      </c>
    </row>
    <row r="25" spans="1:5">
      <c r="A25" s="4" t="s">
        <v>809</v>
      </c>
      <c r="B25" s="6" t="n">
        <v>3200000</v>
      </c>
    </row>
    <row r="26" spans="1:5">
      <c r="A26" s="4" t="s">
        <v>810</v>
      </c>
      <c r="B26" s="4" t="s">
        <v>503</v>
      </c>
    </row>
    <row r="27" spans="1:5">
      <c r="A27" s="4" t="s">
        <v>798</v>
      </c>
      <c r="C27" s="5" t="n">
        <v>1232082</v>
      </c>
    </row>
    <row r="28" spans="1:5">
      <c r="A28" s="4" t="s">
        <v>44</v>
      </c>
      <c r="B28" s="6" t="n">
        <v>530000</v>
      </c>
      <c r="C28" s="5" t="n">
        <v>194619</v>
      </c>
    </row>
    <row r="29" spans="1:5">
      <c r="A29" s="4" t="s">
        <v>799</v>
      </c>
      <c r="C29" s="6" t="n">
        <v>311000</v>
      </c>
    </row>
    <row r="30" spans="1:5"/>
    <row r="31" spans="1:5">
      <c r="A31" s="4" t="s">
        <v>125</v>
      </c>
      <c r="B31" s="4" t="s">
        <v>141</v>
      </c>
    </row>
  </sheetData>
  <mergeCells count="5">
    <mergeCell ref="A1:A2"/>
    <mergeCell ref="C1:E1"/>
    <mergeCell ref="C2:D2"/>
    <mergeCell ref="A30:E30"/>
    <mergeCell ref="B31:E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14"/>
    <col customWidth="1" max="5" min="5" width="14"/>
  </cols>
  <sheetData>
    <row r="1" spans="1:5">
      <c r="A1" s="1" t="s">
        <v>811</v>
      </c>
      <c r="B1" s="2" t="s">
        <v>1</v>
      </c>
    </row>
    <row r="2" spans="1:5">
      <c r="B2" s="2" t="s">
        <v>2</v>
      </c>
      <c r="D2" s="2" t="s">
        <v>32</v>
      </c>
      <c r="E2" s="2" t="s">
        <v>812</v>
      </c>
    </row>
    <row r="3" spans="1:5">
      <c r="A3" s="4" t="s">
        <v>44</v>
      </c>
      <c r="B3" s="6" t="n">
        <v>725000</v>
      </c>
    </row>
    <row r="4" spans="1:5">
      <c r="A4" s="3" t="s">
        <v>813</v>
      </c>
    </row>
    <row r="5" spans="1:5">
      <c r="A5" s="4" t="s">
        <v>814</v>
      </c>
      <c r="B5" s="5" t="n">
        <v>311000</v>
      </c>
    </row>
    <row r="6" spans="1:5">
      <c r="A6" s="4" t="s">
        <v>815</v>
      </c>
      <c r="B6" s="5" t="n">
        <v>4197860</v>
      </c>
      <c r="D6" s="6" t="n">
        <v>2851712</v>
      </c>
    </row>
    <row r="7" spans="1:5">
      <c r="A7" s="4" t="s">
        <v>816</v>
      </c>
      <c r="B7" s="5" t="n">
        <v>-1076466</v>
      </c>
      <c r="D7" s="5" t="n">
        <v>-1069631</v>
      </c>
    </row>
    <row r="8" spans="1:5">
      <c r="A8" s="4" t="s">
        <v>817</v>
      </c>
      <c r="B8" s="5" t="n">
        <v>1232082</v>
      </c>
      <c r="C8" s="4" t="s">
        <v>125</v>
      </c>
      <c r="D8" s="4" t="s">
        <v>45</v>
      </c>
    </row>
    <row r="9" spans="1:5">
      <c r="A9" s="4" t="s">
        <v>804</v>
      </c>
    </row>
    <row r="10" spans="1:5">
      <c r="A10" s="4" t="s">
        <v>818</v>
      </c>
      <c r="B10" s="5" t="n">
        <v>306740</v>
      </c>
    </row>
    <row r="11" spans="1:5">
      <c r="A11" s="4" t="s">
        <v>819</v>
      </c>
      <c r="B11" s="5" t="n">
        <v>1349183</v>
      </c>
    </row>
    <row r="12" spans="1:5">
      <c r="A12" s="4" t="s">
        <v>44</v>
      </c>
      <c r="B12" s="5" t="n">
        <v>194619</v>
      </c>
      <c r="E12" s="6" t="n">
        <v>530000</v>
      </c>
    </row>
    <row r="13" spans="1:5">
      <c r="A13" s="4" t="s">
        <v>820</v>
      </c>
      <c r="B13" s="5" t="n">
        <v>414044</v>
      </c>
    </row>
    <row r="14" spans="1:5">
      <c r="A14" s="4" t="s">
        <v>821</v>
      </c>
      <c r="B14" s="5" t="n">
        <v>18754174</v>
      </c>
    </row>
    <row r="15" spans="1:5">
      <c r="A15" s="4" t="s">
        <v>822</v>
      </c>
      <c r="B15" s="5" t="n">
        <v>744345</v>
      </c>
    </row>
    <row r="16" spans="1:5">
      <c r="A16" s="3" t="s">
        <v>813</v>
      </c>
    </row>
    <row r="17" spans="1:5">
      <c r="A17" s="4" t="s">
        <v>814</v>
      </c>
      <c r="B17" s="5" t="n">
        <v>311000</v>
      </c>
    </row>
    <row r="18" spans="1:5">
      <c r="A18" s="4" t="s">
        <v>823</v>
      </c>
      <c r="B18" s="5" t="n">
        <v>22074105</v>
      </c>
    </row>
    <row r="19" spans="1:5">
      <c r="A19" s="4" t="s">
        <v>824</v>
      </c>
      <c r="B19" s="5" t="n">
        <v>-1372147</v>
      </c>
    </row>
    <row r="20" spans="1:5">
      <c r="A20" s="4" t="s">
        <v>825</v>
      </c>
      <c r="B20" s="5" t="n">
        <v>-3200000</v>
      </c>
      <c r="E20" s="6" t="n">
        <v>-3200000</v>
      </c>
    </row>
    <row r="21" spans="1:5">
      <c r="A21" s="4" t="s">
        <v>826</v>
      </c>
      <c r="B21" s="5" t="n">
        <v>-218744</v>
      </c>
    </row>
    <row r="22" spans="1:5">
      <c r="A22" s="4" t="s">
        <v>827</v>
      </c>
      <c r="B22" s="5" t="n">
        <v>-4790891</v>
      </c>
    </row>
    <row r="23" spans="1:5">
      <c r="A23" s="4" t="s">
        <v>828</v>
      </c>
      <c r="B23" s="5" t="n">
        <v>17283214</v>
      </c>
    </row>
    <row r="24" spans="1:5">
      <c r="A24" s="4" t="s">
        <v>829</v>
      </c>
      <c r="B24" s="5" t="n">
        <v>-15086989</v>
      </c>
    </row>
    <row r="25" spans="1:5">
      <c r="A25" s="4" t="s">
        <v>815</v>
      </c>
      <c r="B25" s="5" t="n">
        <v>2196225</v>
      </c>
    </row>
    <row r="26" spans="1:5">
      <c r="A26" s="4" t="s">
        <v>816</v>
      </c>
      <c r="B26" s="5" t="n">
        <v>-964143</v>
      </c>
    </row>
    <row r="27" spans="1:5">
      <c r="A27" s="4" t="s">
        <v>817</v>
      </c>
      <c r="B27" s="6" t="n">
        <v>1232082</v>
      </c>
    </row>
    <row r="28" spans="1:5"/>
    <row r="29" spans="1:5">
      <c r="A29" s="4" t="s">
        <v>125</v>
      </c>
      <c r="B29" s="4" t="s">
        <v>141</v>
      </c>
    </row>
  </sheetData>
  <mergeCells count="5">
    <mergeCell ref="A1:A2"/>
    <mergeCell ref="B1:D1"/>
    <mergeCell ref="B2:C2"/>
    <mergeCell ref="A28:E28"/>
    <mergeCell ref="B29:E2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2</v>
      </c>
    </row>
    <row r="3" spans="1:3">
      <c r="A3" s="4" t="s">
        <v>831</v>
      </c>
      <c r="B3" s="6" t="n">
        <v>28202000</v>
      </c>
      <c r="C3" s="6" t="n">
        <v>33721000</v>
      </c>
    </row>
    <row r="4" spans="1:3">
      <c r="A4" s="4" t="s">
        <v>133</v>
      </c>
      <c r="B4" s="6" t="n">
        <v>4350000</v>
      </c>
      <c r="C4" s="6" t="n">
        <v>3517000</v>
      </c>
    </row>
    <row r="5" spans="1:3">
      <c r="A5" s="4" t="s">
        <v>832</v>
      </c>
      <c r="B5" s="7" t="n">
        <v>1.74</v>
      </c>
      <c r="C5" s="7" t="n">
        <v>1.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38"/>
    <col customWidth="1" max="2" min="2" width="71"/>
    <col customWidth="1" max="3" min="3" width="16"/>
    <col customWidth="1" max="4" min="4" width="4"/>
    <col customWidth="1" max="5" min="5" width="14"/>
  </cols>
  <sheetData>
    <row r="1" spans="1:5">
      <c r="A1" s="1" t="s">
        <v>833</v>
      </c>
      <c r="C1" s="2" t="s">
        <v>1</v>
      </c>
    </row>
    <row r="2" spans="1:5">
      <c r="C2" s="2" t="s">
        <v>2</v>
      </c>
      <c r="E2" s="2" t="s">
        <v>32</v>
      </c>
    </row>
    <row r="3" spans="1:5">
      <c r="A3" s="4" t="s">
        <v>834</v>
      </c>
      <c r="C3" s="6" t="n">
        <v>620637</v>
      </c>
      <c r="E3" s="4" t="s">
        <v>45</v>
      </c>
    </row>
    <row r="4" spans="1:5">
      <c r="A4" s="4" t="s">
        <v>835</v>
      </c>
      <c r="C4" s="5" t="n">
        <v>19088609</v>
      </c>
      <c r="E4" s="5" t="n">
        <v>22503411</v>
      </c>
    </row>
    <row r="5" spans="1:5">
      <c r="A5" s="4" t="s">
        <v>836</v>
      </c>
      <c r="C5" s="5" t="n">
        <v>1232082</v>
      </c>
      <c r="D5" s="4" t="s">
        <v>125</v>
      </c>
      <c r="E5" s="4" t="s">
        <v>45</v>
      </c>
    </row>
    <row r="6" spans="1:5">
      <c r="A6" s="4" t="s">
        <v>123</v>
      </c>
      <c r="C6" s="5" t="n">
        <v>102524</v>
      </c>
      <c r="E6" s="5" t="n">
        <v>133551</v>
      </c>
    </row>
    <row r="7" spans="1:5">
      <c r="A7" s="4" t="s">
        <v>837</v>
      </c>
      <c r="C7" s="5" t="n">
        <v>-59670</v>
      </c>
      <c r="E7" s="5" t="n">
        <v>-117505</v>
      </c>
    </row>
    <row r="8" spans="1:5">
      <c r="A8" s="4" t="s">
        <v>627</v>
      </c>
      <c r="C8" s="5" t="n">
        <v>3121394</v>
      </c>
      <c r="E8" s="5" t="n">
        <v>1782081</v>
      </c>
    </row>
    <row r="9" spans="1:5">
      <c r="A9" s="4" t="s">
        <v>838</v>
      </c>
      <c r="C9" s="5" t="n">
        <v>1076466</v>
      </c>
      <c r="E9" s="5" t="n">
        <v>1069631</v>
      </c>
    </row>
    <row r="10" spans="1:5">
      <c r="A10" s="4" t="s">
        <v>120</v>
      </c>
      <c r="C10" s="5" t="n">
        <v>903307</v>
      </c>
      <c r="E10" s="5" t="n">
        <v>917818</v>
      </c>
    </row>
    <row r="11" spans="1:5">
      <c r="A11" s="4" t="s">
        <v>839</v>
      </c>
      <c r="C11" s="5" t="n">
        <v>1757604</v>
      </c>
      <c r="E11" s="5" t="n">
        <v>1620700</v>
      </c>
    </row>
    <row r="12" spans="1:5">
      <c r="A12" s="4" t="s">
        <v>840</v>
      </c>
      <c r="C12" s="5" t="n">
        <v>440791</v>
      </c>
    </row>
    <row r="13" spans="1:5">
      <c r="A13" s="4" t="s">
        <v>59</v>
      </c>
      <c r="C13" s="5" t="n">
        <v>107004474</v>
      </c>
      <c r="E13" s="5" t="n">
        <v>71415778</v>
      </c>
    </row>
    <row r="14" spans="1:5">
      <c r="A14" s="4" t="s">
        <v>199</v>
      </c>
      <c r="C14" s="5" t="n">
        <v>7504955</v>
      </c>
      <c r="E14" s="6" t="n">
        <v>5825154</v>
      </c>
    </row>
    <row r="15" spans="1:5">
      <c r="A15" s="4" t="s">
        <v>841</v>
      </c>
    </row>
    <row r="16" spans="1:5">
      <c r="A16" s="4" t="s">
        <v>834</v>
      </c>
      <c r="C16" s="5" t="n">
        <v>0</v>
      </c>
    </row>
    <row r="17" spans="1:5">
      <c r="A17" s="4" t="s">
        <v>835</v>
      </c>
      <c r="C17" s="5" t="n">
        <v>19051661</v>
      </c>
    </row>
    <row r="18" spans="1:5">
      <c r="A18" s="4" t="s">
        <v>836</v>
      </c>
      <c r="B18" s="4" t="s">
        <v>125</v>
      </c>
      <c r="C18" s="5" t="n">
        <v>0</v>
      </c>
    </row>
    <row r="19" spans="1:5">
      <c r="A19" s="4" t="s">
        <v>123</v>
      </c>
      <c r="C19" s="5" t="n">
        <v>102524</v>
      </c>
    </row>
    <row r="20" spans="1:5">
      <c r="A20" s="4" t="s">
        <v>837</v>
      </c>
      <c r="C20" s="5" t="n">
        <v>0</v>
      </c>
    </row>
    <row r="21" spans="1:5">
      <c r="A21" s="4" t="s">
        <v>627</v>
      </c>
      <c r="C21" s="5" t="n">
        <v>2003556</v>
      </c>
    </row>
    <row r="22" spans="1:5">
      <c r="A22" s="4" t="s">
        <v>838</v>
      </c>
      <c r="C22" s="5" t="n">
        <v>1140527</v>
      </c>
    </row>
    <row r="23" spans="1:5">
      <c r="A23" s="4" t="s">
        <v>120</v>
      </c>
      <c r="C23" s="5" t="n">
        <v>865391</v>
      </c>
    </row>
    <row r="24" spans="1:5">
      <c r="A24" s="4" t="s">
        <v>839</v>
      </c>
      <c r="C24" s="5" t="n">
        <v>1703190</v>
      </c>
    </row>
    <row r="25" spans="1:5">
      <c r="A25" s="4" t="s">
        <v>840</v>
      </c>
      <c r="C25" s="5" t="n">
        <v>424744</v>
      </c>
    </row>
    <row r="26" spans="1:5">
      <c r="A26" s="4" t="s">
        <v>59</v>
      </c>
      <c r="C26" s="5" t="n">
        <v>76173336</v>
      </c>
    </row>
    <row r="27" spans="1:5">
      <c r="A27" s="4" t="s">
        <v>199</v>
      </c>
      <c r="C27" s="5" t="n">
        <v>7224955</v>
      </c>
    </row>
    <row r="28" spans="1:5">
      <c r="A28" s="4" t="s">
        <v>842</v>
      </c>
    </row>
    <row r="29" spans="1:5">
      <c r="A29" s="4" t="s">
        <v>834</v>
      </c>
      <c r="C29" s="5" t="n">
        <v>620637</v>
      </c>
    </row>
    <row r="30" spans="1:5">
      <c r="A30" s="4" t="s">
        <v>835</v>
      </c>
      <c r="C30" s="5" t="n">
        <v>36948</v>
      </c>
    </row>
    <row r="31" spans="1:5">
      <c r="A31" s="4" t="s">
        <v>836</v>
      </c>
      <c r="B31" s="4" t="s">
        <v>125</v>
      </c>
      <c r="C31" s="5" t="n">
        <v>1232082</v>
      </c>
    </row>
    <row r="32" spans="1:5">
      <c r="A32" s="4" t="s">
        <v>123</v>
      </c>
      <c r="C32" s="5" t="n">
        <v>0</v>
      </c>
    </row>
    <row r="33" spans="1:5">
      <c r="A33" s="4" t="s">
        <v>837</v>
      </c>
      <c r="C33" s="5" t="n">
        <v>0</v>
      </c>
    </row>
    <row r="34" spans="1:5">
      <c r="A34" s="4" t="s">
        <v>627</v>
      </c>
      <c r="C34" s="5" t="n">
        <v>1179102</v>
      </c>
    </row>
    <row r="35" spans="1:5">
      <c r="A35" s="4" t="s">
        <v>838</v>
      </c>
      <c r="C35" s="5" t="n">
        <v>-26408</v>
      </c>
    </row>
    <row r="36" spans="1:5">
      <c r="A36" s="4" t="s">
        <v>120</v>
      </c>
      <c r="C36" s="5" t="n">
        <v>35625</v>
      </c>
    </row>
    <row r="37" spans="1:5">
      <c r="A37" s="4" t="s">
        <v>839</v>
      </c>
      <c r="C37" s="5" t="n">
        <v>54414</v>
      </c>
    </row>
    <row r="38" spans="1:5">
      <c r="A38" s="4" t="s">
        <v>840</v>
      </c>
      <c r="C38" s="5" t="n">
        <v>16047</v>
      </c>
    </row>
    <row r="39" spans="1:5">
      <c r="A39" s="4" t="s">
        <v>59</v>
      </c>
      <c r="C39" s="5" t="n">
        <v>27340379</v>
      </c>
    </row>
    <row r="40" spans="1:5">
      <c r="A40" s="4" t="s">
        <v>199</v>
      </c>
      <c r="C40" s="5" t="n">
        <v>280000</v>
      </c>
    </row>
    <row r="41" spans="1:5">
      <c r="A41" s="4" t="s">
        <v>843</v>
      </c>
    </row>
    <row r="42" spans="1:5">
      <c r="A42" s="4" t="s">
        <v>834</v>
      </c>
      <c r="C42" s="5" t="n">
        <v>0</v>
      </c>
    </row>
    <row r="43" spans="1:5">
      <c r="A43" s="4" t="s">
        <v>835</v>
      </c>
      <c r="C43" s="5" t="n">
        <v>0</v>
      </c>
    </row>
    <row r="44" spans="1:5">
      <c r="A44" s="4" t="s">
        <v>836</v>
      </c>
      <c r="B44" s="4" t="s">
        <v>125</v>
      </c>
      <c r="C44" s="5" t="n">
        <v>0</v>
      </c>
    </row>
    <row r="45" spans="1:5">
      <c r="A45" s="4" t="s">
        <v>123</v>
      </c>
      <c r="C45" s="5" t="n">
        <v>0</v>
      </c>
    </row>
    <row r="46" spans="1:5">
      <c r="A46" s="4" t="s">
        <v>837</v>
      </c>
      <c r="C46" s="5" t="n">
        <v>-59670</v>
      </c>
    </row>
    <row r="47" spans="1:5">
      <c r="A47" s="4" t="s">
        <v>627</v>
      </c>
      <c r="C47" s="5" t="n">
        <v>-61264</v>
      </c>
    </row>
    <row r="48" spans="1:5">
      <c r="A48" s="4" t="s">
        <v>838</v>
      </c>
      <c r="C48" s="5" t="n">
        <v>-37653</v>
      </c>
    </row>
    <row r="49" spans="1:5">
      <c r="A49" s="4" t="s">
        <v>120</v>
      </c>
      <c r="C49" s="5" t="n">
        <v>2291</v>
      </c>
    </row>
    <row r="50" spans="1:5">
      <c r="A50" s="4" t="s">
        <v>839</v>
      </c>
      <c r="C50" s="5" t="n">
        <v>0</v>
      </c>
    </row>
    <row r="51" spans="1:5">
      <c r="A51" s="4" t="s">
        <v>840</v>
      </c>
      <c r="C51" s="5" t="n">
        <v>0</v>
      </c>
    </row>
    <row r="52" spans="1:5">
      <c r="A52" s="4" t="s">
        <v>59</v>
      </c>
      <c r="C52" s="5" t="n">
        <v>3490759</v>
      </c>
    </row>
    <row r="53" spans="1:5">
      <c r="A53" s="4" t="s">
        <v>199</v>
      </c>
      <c r="C53" s="6" t="n">
        <v>0</v>
      </c>
    </row>
    <row r="54" spans="1:5"/>
    <row r="55" spans="1:5">
      <c r="A55" s="4" t="s">
        <v>125</v>
      </c>
      <c r="B55" s="4" t="s">
        <v>141</v>
      </c>
    </row>
  </sheetData>
  <mergeCells count="5">
    <mergeCell ref="A1:B2"/>
    <mergeCell ref="C1:E1"/>
    <mergeCell ref="C2:D2"/>
    <mergeCell ref="A54:D54"/>
    <mergeCell ref="B55:D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13"/>
  </cols>
  <sheetData>
    <row r="1" spans="1:6">
      <c r="A1" s="1" t="s">
        <v>155</v>
      </c>
      <c r="B1" s="2" t="s">
        <v>156</v>
      </c>
      <c r="C1" s="2" t="s">
        <v>157</v>
      </c>
      <c r="D1" s="2" t="s">
        <v>158</v>
      </c>
      <c r="E1" s="2" t="s">
        <v>159</v>
      </c>
      <c r="F1" s="2" t="s">
        <v>160</v>
      </c>
    </row>
    <row r="2" spans="1:6">
      <c r="A2" s="4" t="s">
        <v>161</v>
      </c>
      <c r="B2" s="6" t="n">
        <v>24302</v>
      </c>
      <c r="C2" s="6" t="n">
        <v>26037603</v>
      </c>
      <c r="D2" s="6" t="n">
        <v>2921478</v>
      </c>
      <c r="E2" s="6" t="n">
        <v>-2398197</v>
      </c>
      <c r="F2" s="6" t="n">
        <v>26585186</v>
      </c>
    </row>
    <row r="3" spans="1:6">
      <c r="A3" s="4" t="s">
        <v>162</v>
      </c>
      <c r="B3" s="5" t="n">
        <v>2430184</v>
      </c>
      <c r="F3" s="5" t="n">
        <v>2430184</v>
      </c>
    </row>
    <row r="4" spans="1:6">
      <c r="A4" s="4" t="s">
        <v>163</v>
      </c>
      <c r="B4" s="6" t="n">
        <v>194</v>
      </c>
      <c r="C4" s="5" t="n">
        <v>324766</v>
      </c>
      <c r="D4" s="4" t="s">
        <v>45</v>
      </c>
      <c r="E4" s="4" t="s">
        <v>45</v>
      </c>
      <c r="F4" s="6" t="n">
        <v>324960</v>
      </c>
    </row>
    <row r="5" spans="1:6">
      <c r="A5" s="4" t="s">
        <v>164</v>
      </c>
      <c r="B5" s="5" t="n">
        <v>19463</v>
      </c>
    </row>
    <row r="6" spans="1:6">
      <c r="A6" s="4" t="s">
        <v>165</v>
      </c>
      <c r="B6" s="4" t="s">
        <v>45</v>
      </c>
      <c r="C6" s="4" t="s">
        <v>45</v>
      </c>
      <c r="D6" s="5" t="n">
        <v>-1390921</v>
      </c>
      <c r="E6" s="4" t="s">
        <v>45</v>
      </c>
      <c r="F6" s="5" t="n">
        <v>-1390921</v>
      </c>
    </row>
    <row r="7" spans="1:6">
      <c r="A7" s="3" t="s">
        <v>166</v>
      </c>
    </row>
    <row r="8" spans="1:6">
      <c r="A8" s="4" t="s">
        <v>167</v>
      </c>
      <c r="B8" s="4" t="s">
        <v>45</v>
      </c>
      <c r="C8" s="4" t="s">
        <v>45</v>
      </c>
      <c r="D8" s="4" t="s">
        <v>45</v>
      </c>
      <c r="E8" s="5" t="n">
        <v>-98749</v>
      </c>
      <c r="F8" s="5" t="n">
        <v>-98749</v>
      </c>
    </row>
    <row r="9" spans="1:6">
      <c r="A9" s="4" t="s">
        <v>168</v>
      </c>
      <c r="B9" s="4" t="s">
        <v>45</v>
      </c>
      <c r="C9" s="4" t="s">
        <v>45</v>
      </c>
      <c r="D9" s="4" t="s">
        <v>45</v>
      </c>
      <c r="E9" s="5" t="n">
        <v>-222363</v>
      </c>
      <c r="F9" s="5" t="n">
        <v>-222363</v>
      </c>
    </row>
    <row r="10" spans="1:6">
      <c r="A10" s="4" t="s">
        <v>169</v>
      </c>
      <c r="B10" s="4" t="s">
        <v>45</v>
      </c>
      <c r="C10" s="4" t="s">
        <v>45</v>
      </c>
      <c r="D10" s="4" t="s">
        <v>45</v>
      </c>
      <c r="E10" s="5" t="n">
        <v>2748238</v>
      </c>
      <c r="F10" s="5" t="n">
        <v>2748238</v>
      </c>
    </row>
    <row r="11" spans="1:6">
      <c r="A11" s="4" t="s">
        <v>133</v>
      </c>
      <c r="B11" s="4" t="s">
        <v>45</v>
      </c>
      <c r="C11" s="4" t="s">
        <v>45</v>
      </c>
      <c r="D11" s="5" t="n">
        <v>1782081</v>
      </c>
      <c r="E11" s="4" t="s">
        <v>45</v>
      </c>
      <c r="F11" s="5" t="n">
        <v>1782081</v>
      </c>
    </row>
    <row r="12" spans="1:6">
      <c r="A12" s="4" t="s">
        <v>150</v>
      </c>
      <c r="F12" s="5" t="n">
        <v>4209207</v>
      </c>
    </row>
    <row r="13" spans="1:6">
      <c r="A13" s="4" t="s">
        <v>170</v>
      </c>
      <c r="B13" s="6" t="n">
        <v>24496</v>
      </c>
      <c r="C13" s="5" t="n">
        <v>26362369</v>
      </c>
      <c r="D13" s="5" t="n">
        <v>3312638</v>
      </c>
      <c r="E13" s="5" t="n">
        <v>28929</v>
      </c>
      <c r="F13" s="6" t="n">
        <v>29728432</v>
      </c>
    </row>
    <row r="14" spans="1:6">
      <c r="A14" s="4" t="s">
        <v>171</v>
      </c>
      <c r="B14" s="5" t="n">
        <v>2449647</v>
      </c>
      <c r="F14" s="5" t="n">
        <v>2449647</v>
      </c>
    </row>
    <row r="15" spans="1:6">
      <c r="A15" s="4" t="s">
        <v>163</v>
      </c>
      <c r="B15" s="6" t="n">
        <v>297</v>
      </c>
      <c r="C15" s="5" t="n">
        <v>406060</v>
      </c>
      <c r="D15" s="4" t="s">
        <v>45</v>
      </c>
      <c r="E15" s="4" t="s">
        <v>45</v>
      </c>
      <c r="F15" s="6" t="n">
        <v>406357</v>
      </c>
    </row>
    <row r="16" spans="1:6">
      <c r="A16" s="4" t="s">
        <v>164</v>
      </c>
      <c r="B16" s="5" t="n">
        <v>29637</v>
      </c>
    </row>
    <row r="17" spans="1:6">
      <c r="A17" s="4" t="s">
        <v>165</v>
      </c>
      <c r="B17" s="4" t="s">
        <v>45</v>
      </c>
      <c r="C17" s="4" t="s">
        <v>45</v>
      </c>
      <c r="D17" s="5" t="n">
        <v>-1469482</v>
      </c>
      <c r="E17" s="4" t="s">
        <v>45</v>
      </c>
      <c r="F17" s="5" t="n">
        <v>-1469482</v>
      </c>
    </row>
    <row r="18" spans="1:6">
      <c r="A18" s="4" t="s">
        <v>172</v>
      </c>
      <c r="B18" s="4" t="s">
        <v>45</v>
      </c>
      <c r="C18" s="4" t="s">
        <v>45</v>
      </c>
      <c r="D18" s="5" t="n">
        <v>-62776</v>
      </c>
      <c r="E18" s="4" t="s">
        <v>45</v>
      </c>
      <c r="F18" s="5" t="n">
        <v>-62776</v>
      </c>
    </row>
    <row r="19" spans="1:6">
      <c r="A19" s="3" t="s">
        <v>166</v>
      </c>
    </row>
    <row r="20" spans="1:6">
      <c r="A20" s="4" t="s">
        <v>167</v>
      </c>
      <c r="B20" s="4" t="s">
        <v>45</v>
      </c>
      <c r="C20" s="4" t="s">
        <v>45</v>
      </c>
      <c r="D20" s="4" t="s">
        <v>45</v>
      </c>
      <c r="E20" s="5" t="n">
        <v>66237</v>
      </c>
      <c r="F20" s="5" t="n">
        <v>66237</v>
      </c>
    </row>
    <row r="21" spans="1:6">
      <c r="A21" s="4" t="s">
        <v>168</v>
      </c>
      <c r="F21" s="4" t="s">
        <v>45</v>
      </c>
    </row>
    <row r="22" spans="1:6">
      <c r="A22" s="4" t="s">
        <v>169</v>
      </c>
      <c r="F22" s="4" t="s">
        <v>45</v>
      </c>
    </row>
    <row r="23" spans="1:6">
      <c r="A23" s="4" t="s">
        <v>133</v>
      </c>
      <c r="B23" s="4" t="s">
        <v>45</v>
      </c>
      <c r="C23" s="4" t="s">
        <v>45</v>
      </c>
      <c r="D23" s="5" t="n">
        <v>3121394</v>
      </c>
      <c r="E23" s="4" t="s">
        <v>45</v>
      </c>
      <c r="F23" s="5" t="n">
        <v>3121394</v>
      </c>
    </row>
    <row r="24" spans="1:6">
      <c r="A24" s="4" t="s">
        <v>150</v>
      </c>
      <c r="F24" s="5" t="n">
        <v>3187631</v>
      </c>
    </row>
    <row r="25" spans="1:6">
      <c r="A25" s="4" t="s">
        <v>173</v>
      </c>
      <c r="B25" s="6" t="n">
        <v>24793</v>
      </c>
      <c r="C25" s="6" t="n">
        <v>26768429</v>
      </c>
      <c r="D25" s="6" t="n">
        <v>4901774</v>
      </c>
      <c r="E25" s="6" t="n">
        <v>95166</v>
      </c>
      <c r="F25" s="6" t="n">
        <v>31790162</v>
      </c>
    </row>
    <row r="26" spans="1:6">
      <c r="A26" s="4" t="s">
        <v>174</v>
      </c>
      <c r="B26" s="5" t="n">
        <v>2479284</v>
      </c>
      <c r="F26" s="5" t="n">
        <v>24792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844</v>
      </c>
      <c r="B1" s="2" t="s">
        <v>1</v>
      </c>
    </row>
    <row r="2" spans="1:3">
      <c r="B2" s="2" t="s">
        <v>2</v>
      </c>
      <c r="C2" s="2" t="s">
        <v>32</v>
      </c>
    </row>
    <row r="3" spans="1:3">
      <c r="A3" s="3" t="s">
        <v>845</v>
      </c>
    </row>
    <row r="4" spans="1:3">
      <c r="A4" s="4" t="s">
        <v>846</v>
      </c>
      <c r="B4" s="5" t="n">
        <v>12000</v>
      </c>
      <c r="C4" s="5" t="n">
        <v>13500</v>
      </c>
    </row>
    <row r="5" spans="1:3">
      <c r="A5" s="4" t="s">
        <v>847</v>
      </c>
      <c r="B5" s="4" t="s">
        <v>45</v>
      </c>
      <c r="C5" s="4" t="s">
        <v>45</v>
      </c>
    </row>
    <row r="6" spans="1:3">
      <c r="A6" s="4" t="s">
        <v>848</v>
      </c>
      <c r="B6" s="5" t="n">
        <v>9000</v>
      </c>
      <c r="C6" s="5" t="n">
        <v>1500</v>
      </c>
    </row>
    <row r="7" spans="1:3">
      <c r="A7" s="4" t="s">
        <v>849</v>
      </c>
      <c r="B7" s="5" t="n">
        <v>3000</v>
      </c>
      <c r="C7" s="4" t="s">
        <v>45</v>
      </c>
    </row>
    <row r="8" spans="1:3">
      <c r="A8" s="4" t="s">
        <v>846</v>
      </c>
      <c r="B8" s="4" t="s">
        <v>45</v>
      </c>
      <c r="C8" s="5" t="n">
        <v>12000</v>
      </c>
    </row>
    <row r="9" spans="1:3">
      <c r="A9" s="4" t="s">
        <v>850</v>
      </c>
      <c r="B9" s="4" t="s">
        <v>45</v>
      </c>
      <c r="C9" s="5" t="n">
        <v>12000</v>
      </c>
    </row>
    <row r="10" spans="1:3">
      <c r="A10" s="3" t="s">
        <v>851</v>
      </c>
    </row>
    <row r="11" spans="1:3">
      <c r="A11" s="4" t="s">
        <v>846</v>
      </c>
      <c r="B11" s="7" t="n">
        <v>12.83</v>
      </c>
      <c r="C11" s="7" t="n">
        <v>12.83</v>
      </c>
    </row>
    <row r="12" spans="1:3">
      <c r="A12" s="4" t="s">
        <v>848</v>
      </c>
      <c r="B12" s="12" t="n">
        <v>12.83</v>
      </c>
      <c r="C12" s="12" t="n">
        <v>12.83</v>
      </c>
    </row>
    <row r="13" spans="1:3">
      <c r="A13" s="4" t="s">
        <v>849</v>
      </c>
      <c r="B13" s="12" t="n">
        <v>12.83</v>
      </c>
    </row>
    <row r="14" spans="1:3">
      <c r="A14" s="4" t="s">
        <v>846</v>
      </c>
      <c r="B14" s="5" t="n">
        <v>0</v>
      </c>
      <c r="C14" s="12" t="n">
        <v>12.83</v>
      </c>
    </row>
    <row r="15" spans="1:3">
      <c r="A15" s="4" t="s">
        <v>850</v>
      </c>
      <c r="B15" s="6" t="n">
        <v>0</v>
      </c>
      <c r="C15" s="7" t="n">
        <v>12.83</v>
      </c>
    </row>
    <row r="16" spans="1:3">
      <c r="A16" s="3" t="s">
        <v>852</v>
      </c>
    </row>
    <row r="17" spans="1:3">
      <c r="A17" s="4" t="s">
        <v>846</v>
      </c>
      <c r="C17" s="4" t="s">
        <v>853</v>
      </c>
    </row>
    <row r="18" spans="1:3">
      <c r="A18" s="4" t="s">
        <v>850</v>
      </c>
      <c r="C18" s="4" t="s">
        <v>8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35"/>
    <col customWidth="1" max="3" min="3" width="21"/>
  </cols>
  <sheetData>
    <row r="1" spans="1:3">
      <c r="A1" s="1" t="s">
        <v>854</v>
      </c>
      <c r="B1" s="2" t="s">
        <v>855</v>
      </c>
      <c r="C1" s="2" t="s">
        <v>616</v>
      </c>
    </row>
    <row r="2" spans="1:3">
      <c r="A2" s="3" t="s">
        <v>856</v>
      </c>
    </row>
    <row r="3" spans="1:3">
      <c r="A3" s="4" t="s">
        <v>857</v>
      </c>
      <c r="B3" s="5" t="n">
        <v>736000</v>
      </c>
    </row>
    <row r="4" spans="1:3">
      <c r="A4" s="4" t="s">
        <v>858</v>
      </c>
      <c r="B4" s="5" t="n">
        <v>565014</v>
      </c>
    </row>
    <row r="5" spans="1:3">
      <c r="A5" s="4" t="s">
        <v>188</v>
      </c>
      <c r="B5" s="6" t="n">
        <v>903007</v>
      </c>
      <c r="C5" s="6" t="n">
        <v>1182955</v>
      </c>
    </row>
    <row r="6" spans="1:3">
      <c r="A6" s="4" t="s">
        <v>796</v>
      </c>
      <c r="B6" s="5" t="n">
        <v>14800</v>
      </c>
    </row>
    <row r="7" spans="1:3">
      <c r="A7" s="4" t="s">
        <v>859</v>
      </c>
    </row>
    <row r="8" spans="1:3">
      <c r="A8" s="3" t="s">
        <v>856</v>
      </c>
    </row>
    <row r="9" spans="1:3">
      <c r="A9" s="4" t="s">
        <v>800</v>
      </c>
      <c r="B9" s="6" t="n">
        <v>12000000</v>
      </c>
    </row>
    <row r="10" spans="1:3">
      <c r="A10" s="4" t="s">
        <v>801</v>
      </c>
    </row>
    <row r="11" spans="1:3">
      <c r="A11" s="3" t="s">
        <v>856</v>
      </c>
    </row>
    <row r="12" spans="1:3">
      <c r="A12" s="4" t="s">
        <v>800</v>
      </c>
      <c r="B12" s="6" t="n">
        <v>2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860</v>
      </c>
      <c r="B1" s="2" t="s">
        <v>1</v>
      </c>
    </row>
    <row r="2" spans="1:2">
      <c r="B2" s="2" t="s">
        <v>544</v>
      </c>
    </row>
    <row r="3" spans="1:2">
      <c r="A3" s="4" t="s">
        <v>861</v>
      </c>
    </row>
    <row r="4" spans="1:2">
      <c r="A4" s="3" t="s">
        <v>862</v>
      </c>
    </row>
    <row r="5" spans="1:2">
      <c r="A5" s="4" t="s">
        <v>863</v>
      </c>
      <c r="B5" s="6" t="n">
        <v>67270</v>
      </c>
    </row>
    <row r="6" spans="1:2">
      <c r="A6" s="4" t="s">
        <v>864</v>
      </c>
      <c r="B6" s="5" t="n">
        <v>420000</v>
      </c>
    </row>
    <row r="7" spans="1:2">
      <c r="A7" s="4" t="s">
        <v>865</v>
      </c>
    </row>
    <row r="8" spans="1:2">
      <c r="A8" s="3" t="s">
        <v>862</v>
      </c>
    </row>
    <row r="9" spans="1:2">
      <c r="A9" s="4" t="s">
        <v>863</v>
      </c>
      <c r="B9" s="6" t="n">
        <v>9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4"/>
    <col customWidth="1" max="3" min="3" width="16"/>
    <col customWidth="1" max="4" min="4" width="16"/>
  </cols>
  <sheetData>
    <row r="1" spans="1:4">
      <c r="A1" s="1" t="s">
        <v>866</v>
      </c>
      <c r="B1" s="2" t="s">
        <v>464</v>
      </c>
      <c r="C1" s="2" t="s">
        <v>465</v>
      </c>
      <c r="D1" s="2" t="s">
        <v>2</v>
      </c>
    </row>
    <row r="2" spans="1:4">
      <c r="A2" s="4" t="s">
        <v>495</v>
      </c>
    </row>
    <row r="3" spans="1:4">
      <c r="A3" s="3" t="s">
        <v>867</v>
      </c>
    </row>
    <row r="4" spans="1:4">
      <c r="A4" s="4" t="s">
        <v>469</v>
      </c>
      <c r="C4" s="6" t="n">
        <v>3200000</v>
      </c>
      <c r="D4" s="6" t="n">
        <v>3200000</v>
      </c>
    </row>
    <row r="5" spans="1:4">
      <c r="A5" s="4" t="s">
        <v>470</v>
      </c>
      <c r="C5" s="4" t="s">
        <v>485</v>
      </c>
      <c r="D5" s="4" t="s">
        <v>485</v>
      </c>
    </row>
    <row r="6" spans="1:4">
      <c r="A6" s="4" t="s">
        <v>486</v>
      </c>
      <c r="C6" s="4" t="s">
        <v>496</v>
      </c>
      <c r="D6" s="4" t="s">
        <v>497</v>
      </c>
    </row>
    <row r="7" spans="1:4">
      <c r="A7" s="4" t="s">
        <v>868</v>
      </c>
      <c r="C7" s="4" t="s">
        <v>541</v>
      </c>
    </row>
    <row r="8" spans="1:4">
      <c r="A8" s="4" t="s">
        <v>484</v>
      </c>
    </row>
    <row r="9" spans="1:4">
      <c r="A9" s="3" t="s">
        <v>867</v>
      </c>
    </row>
    <row r="10" spans="1:4">
      <c r="A10" s="4" t="s">
        <v>469</v>
      </c>
      <c r="C10" s="6" t="n">
        <v>4200000</v>
      </c>
      <c r="D10" s="6" t="n">
        <v>4200000</v>
      </c>
    </row>
    <row r="11" spans="1:4">
      <c r="A11" s="4" t="s">
        <v>470</v>
      </c>
      <c r="D11" s="4" t="s">
        <v>485</v>
      </c>
    </row>
    <row r="12" spans="1:4">
      <c r="A12" s="4" t="s">
        <v>486</v>
      </c>
      <c r="D12" s="4" t="s">
        <v>487</v>
      </c>
    </row>
    <row r="13" spans="1:4">
      <c r="A13" s="4" t="s">
        <v>869</v>
      </c>
    </row>
    <row r="14" spans="1:4">
      <c r="A14" s="3" t="s">
        <v>867</v>
      </c>
    </row>
    <row r="15" spans="1:4">
      <c r="A15" s="4" t="s">
        <v>501</v>
      </c>
      <c r="B15" s="6" t="n">
        <v>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14"/>
  </cols>
  <sheetData>
    <row r="1" spans="1:4">
      <c r="A1" s="1" t="s">
        <v>175</v>
      </c>
      <c r="B1" s="2" t="s">
        <v>1</v>
      </c>
    </row>
    <row r="2" spans="1:4">
      <c r="B2" s="2" t="s">
        <v>2</v>
      </c>
      <c r="D2" s="2" t="s">
        <v>32</v>
      </c>
    </row>
    <row r="3" spans="1:4">
      <c r="A3" s="3" t="s">
        <v>176</v>
      </c>
    </row>
    <row r="4" spans="1:4">
      <c r="A4" s="4" t="s">
        <v>133</v>
      </c>
      <c r="B4" s="6" t="n">
        <v>3121394</v>
      </c>
      <c r="D4" s="6" t="n">
        <v>1782081</v>
      </c>
    </row>
    <row r="5" spans="1:4">
      <c r="A5" s="3" t="s">
        <v>177</v>
      </c>
    </row>
    <row r="6" spans="1:4">
      <c r="A6" s="4" t="s">
        <v>115</v>
      </c>
      <c r="B6" s="5" t="n">
        <v>1757604</v>
      </c>
      <c r="D6" s="5" t="n">
        <v>1620700</v>
      </c>
    </row>
    <row r="7" spans="1:4">
      <c r="A7" s="4" t="s">
        <v>178</v>
      </c>
      <c r="B7" s="5" t="n">
        <v>84133</v>
      </c>
      <c r="D7" s="5" t="n">
        <v>26416</v>
      </c>
    </row>
    <row r="8" spans="1:4">
      <c r="A8" s="4" t="s">
        <v>179</v>
      </c>
      <c r="B8" s="5" t="n">
        <v>-1232082</v>
      </c>
      <c r="C8" s="4" t="s">
        <v>125</v>
      </c>
      <c r="D8" s="4" t="s">
        <v>45</v>
      </c>
    </row>
    <row r="9" spans="1:4">
      <c r="A9" s="4" t="s">
        <v>180</v>
      </c>
      <c r="B9" s="5" t="n">
        <v>929321</v>
      </c>
      <c r="D9" s="5" t="n">
        <v>965938</v>
      </c>
    </row>
    <row r="10" spans="1:4">
      <c r="A10" s="4" t="s">
        <v>181</v>
      </c>
      <c r="B10" s="5" t="n">
        <v>356658</v>
      </c>
      <c r="D10" s="5" t="n">
        <v>219042</v>
      </c>
    </row>
    <row r="11" spans="1:4">
      <c r="A11" s="4" t="s">
        <v>182</v>
      </c>
      <c r="B11" s="5" t="n">
        <v>129833</v>
      </c>
      <c r="D11" s="5" t="n">
        <v>162414</v>
      </c>
    </row>
    <row r="12" spans="1:4">
      <c r="A12" s="4" t="s">
        <v>183</v>
      </c>
      <c r="B12" s="5" t="n">
        <v>-62994</v>
      </c>
      <c r="D12" s="5" t="n">
        <v>-88028</v>
      </c>
    </row>
    <row r="13" spans="1:4">
      <c r="A13" s="4" t="s">
        <v>72</v>
      </c>
      <c r="B13" s="5" t="n">
        <v>1066466</v>
      </c>
      <c r="D13" s="5" t="n">
        <v>991631</v>
      </c>
    </row>
    <row r="14" spans="1:4">
      <c r="A14" s="4" t="s">
        <v>184</v>
      </c>
      <c r="B14" s="5" t="n">
        <v>68561</v>
      </c>
      <c r="D14" s="5" t="n">
        <v>159734</v>
      </c>
    </row>
    <row r="15" spans="1:4">
      <c r="A15" s="4" t="s">
        <v>185</v>
      </c>
      <c r="B15" s="5" t="n">
        <v>59670</v>
      </c>
      <c r="D15" s="5" t="n">
        <v>117505</v>
      </c>
    </row>
    <row r="16" spans="1:4">
      <c r="A16" s="3" t="s">
        <v>186</v>
      </c>
    </row>
    <row r="17" spans="1:4">
      <c r="A17" s="4" t="s">
        <v>187</v>
      </c>
      <c r="B17" s="5" t="n">
        <v>-91222</v>
      </c>
      <c r="D17" s="5" t="n">
        <v>42868</v>
      </c>
    </row>
    <row r="18" spans="1:4">
      <c r="A18" s="4" t="s">
        <v>46</v>
      </c>
      <c r="B18" s="5" t="n">
        <v>-855851</v>
      </c>
      <c r="D18" s="4" t="s">
        <v>45</v>
      </c>
    </row>
    <row r="19" spans="1:4">
      <c r="A19" s="4" t="s">
        <v>188</v>
      </c>
      <c r="B19" s="5" t="n">
        <v>279948</v>
      </c>
      <c r="D19" s="5" t="n">
        <v>1108710</v>
      </c>
    </row>
    <row r="20" spans="1:4">
      <c r="A20" s="4" t="s">
        <v>189</v>
      </c>
      <c r="B20" s="5" t="n">
        <v>-93852</v>
      </c>
      <c r="D20" s="5" t="n">
        <v>-357845</v>
      </c>
    </row>
    <row r="21" spans="1:4">
      <c r="A21" s="4" t="s">
        <v>50</v>
      </c>
      <c r="B21" s="5" t="n">
        <v>-152157</v>
      </c>
      <c r="D21" s="5" t="n">
        <v>-221157</v>
      </c>
    </row>
    <row r="22" spans="1:4">
      <c r="A22" s="4" t="s">
        <v>53</v>
      </c>
      <c r="B22" s="5" t="n">
        <v>-681514</v>
      </c>
      <c r="D22" s="5" t="n">
        <v>73181</v>
      </c>
    </row>
    <row r="23" spans="1:4">
      <c r="A23" s="4" t="s">
        <v>54</v>
      </c>
      <c r="B23" s="5" t="n">
        <v>-437322</v>
      </c>
      <c r="D23" s="5" t="n">
        <v>-316603</v>
      </c>
    </row>
    <row r="24" spans="1:4">
      <c r="A24" s="4" t="s">
        <v>57</v>
      </c>
      <c r="B24" s="5" t="n">
        <v>-307226</v>
      </c>
      <c r="D24" s="5" t="n">
        <v>157</v>
      </c>
    </row>
    <row r="25" spans="1:4">
      <c r="A25" s="3" t="s">
        <v>190</v>
      </c>
    </row>
    <row r="26" spans="1:4">
      <c r="A26" s="4" t="s">
        <v>65</v>
      </c>
      <c r="B26" s="5" t="n">
        <v>836961</v>
      </c>
      <c r="D26" s="5" t="n">
        <v>-181874</v>
      </c>
    </row>
    <row r="27" spans="1:4">
      <c r="A27" s="4" t="s">
        <v>66</v>
      </c>
      <c r="B27" s="5" t="n">
        <v>229097</v>
      </c>
      <c r="D27" s="5" t="n">
        <v>-115838</v>
      </c>
    </row>
    <row r="28" spans="1:4">
      <c r="A28" s="4" t="s">
        <v>67</v>
      </c>
      <c r="B28" s="5" t="n">
        <v>187858</v>
      </c>
      <c r="D28" s="5" t="n">
        <v>380718</v>
      </c>
    </row>
    <row r="29" spans="1:4">
      <c r="A29" s="4" t="s">
        <v>73</v>
      </c>
      <c r="B29" s="5" t="n">
        <v>-38706</v>
      </c>
      <c r="D29" s="5" t="n">
        <v>-173927</v>
      </c>
    </row>
    <row r="30" spans="1:4">
      <c r="A30" s="4" t="s">
        <v>191</v>
      </c>
      <c r="B30" s="5" t="n">
        <v>-1027688</v>
      </c>
      <c r="D30" s="5" t="n">
        <v>-1055158</v>
      </c>
    </row>
    <row r="31" spans="1:4">
      <c r="A31" s="4" t="s">
        <v>192</v>
      </c>
      <c r="B31" s="5" t="n">
        <v>-1005940</v>
      </c>
      <c r="D31" s="5" t="n">
        <v>363848</v>
      </c>
    </row>
    <row r="32" spans="1:4">
      <c r="A32" s="4" t="s">
        <v>193</v>
      </c>
      <c r="B32" s="5" t="n">
        <v>3120950</v>
      </c>
      <c r="D32" s="5" t="n">
        <v>5504513</v>
      </c>
    </row>
    <row r="33" spans="1:4">
      <c r="A33" s="3" t="s">
        <v>194</v>
      </c>
    </row>
    <row r="34" spans="1:4">
      <c r="A34" s="4" t="s">
        <v>195</v>
      </c>
      <c r="B34" s="5" t="n">
        <v>-1642238</v>
      </c>
      <c r="D34" s="5" t="n">
        <v>-934831</v>
      </c>
    </row>
    <row r="35" spans="1:4">
      <c r="A35" s="4" t="s">
        <v>196</v>
      </c>
      <c r="B35" s="5" t="n">
        <v>1546730</v>
      </c>
      <c r="D35" s="5" t="n">
        <v>1036993</v>
      </c>
    </row>
    <row r="36" spans="1:4">
      <c r="A36" s="4" t="s">
        <v>197</v>
      </c>
      <c r="B36" s="5" t="n">
        <v>353444</v>
      </c>
      <c r="D36" s="5" t="n">
        <v>-79766</v>
      </c>
    </row>
    <row r="37" spans="1:4">
      <c r="A37" s="4" t="s">
        <v>39</v>
      </c>
      <c r="B37" s="5" t="n">
        <v>-350000</v>
      </c>
      <c r="D37" s="5" t="n">
        <v>-1130000</v>
      </c>
    </row>
    <row r="38" spans="1:4">
      <c r="A38" s="4" t="s">
        <v>198</v>
      </c>
      <c r="B38" s="5" t="n">
        <v>-15310184</v>
      </c>
      <c r="D38" s="4" t="s">
        <v>45</v>
      </c>
    </row>
    <row r="39" spans="1:4">
      <c r="A39" s="4" t="s">
        <v>199</v>
      </c>
      <c r="B39" s="5" t="n">
        <v>-7504955</v>
      </c>
      <c r="D39" s="5" t="n">
        <v>-5825154</v>
      </c>
    </row>
    <row r="40" spans="1:4">
      <c r="A40" s="4" t="s">
        <v>200</v>
      </c>
      <c r="B40" s="5" t="n">
        <v>-22907203</v>
      </c>
      <c r="D40" s="5" t="n">
        <v>-6932758</v>
      </c>
    </row>
    <row r="41" spans="1:4">
      <c r="A41" s="3" t="s">
        <v>201</v>
      </c>
    </row>
    <row r="42" spans="1:4">
      <c r="A42" s="4" t="s">
        <v>202</v>
      </c>
      <c r="B42" s="5" t="n">
        <v>3377900</v>
      </c>
      <c r="D42" s="5" t="n">
        <v>4389058</v>
      </c>
    </row>
    <row r="43" spans="1:4">
      <c r="A43" s="4" t="s">
        <v>203</v>
      </c>
      <c r="B43" s="5" t="n">
        <v>-136326</v>
      </c>
      <c r="D43" s="5" t="n">
        <v>-982</v>
      </c>
    </row>
    <row r="44" spans="1:4">
      <c r="A44" s="4" t="s">
        <v>204</v>
      </c>
      <c r="B44" s="5" t="n">
        <v>125392</v>
      </c>
      <c r="D44" s="5" t="n">
        <v>29785</v>
      </c>
    </row>
    <row r="45" spans="1:4">
      <c r="A45" s="4" t="s">
        <v>205</v>
      </c>
      <c r="B45" s="5" t="n">
        <v>2557916</v>
      </c>
      <c r="D45" s="4" t="s">
        <v>45</v>
      </c>
    </row>
    <row r="46" spans="1:4">
      <c r="A46" s="4" t="s">
        <v>206</v>
      </c>
      <c r="B46" s="5" t="n">
        <v>4920314</v>
      </c>
      <c r="D46" s="4" t="s">
        <v>45</v>
      </c>
    </row>
    <row r="47" spans="1:4">
      <c r="A47" s="4" t="s">
        <v>207</v>
      </c>
      <c r="B47" s="5" t="n">
        <v>-1301671</v>
      </c>
      <c r="D47" s="5" t="n">
        <v>-1231057</v>
      </c>
    </row>
    <row r="48" spans="1:4">
      <c r="A48" s="4" t="s">
        <v>208</v>
      </c>
      <c r="B48" s="5" t="n">
        <v>14740412</v>
      </c>
      <c r="D48" s="5" t="n">
        <v>982903</v>
      </c>
    </row>
    <row r="49" spans="1:4">
      <c r="A49" s="4" t="s">
        <v>209</v>
      </c>
      <c r="B49" s="5" t="n">
        <v>-764005</v>
      </c>
      <c r="D49" s="5" t="n">
        <v>-2774259</v>
      </c>
    </row>
    <row r="50" spans="1:4">
      <c r="A50" s="4" t="s">
        <v>210</v>
      </c>
      <c r="B50" s="5" t="n">
        <v>23519932</v>
      </c>
      <c r="D50" s="5" t="n">
        <v>1395448</v>
      </c>
    </row>
    <row r="51" spans="1:4">
      <c r="A51" s="4" t="s">
        <v>211</v>
      </c>
      <c r="B51" s="5" t="n">
        <v>3733679</v>
      </c>
      <c r="D51" s="5" t="n">
        <v>-32797</v>
      </c>
    </row>
    <row r="52" spans="1:4">
      <c r="A52" s="4" t="s">
        <v>212</v>
      </c>
      <c r="B52" s="5" t="n">
        <v>75289</v>
      </c>
      <c r="D52" s="5" t="n">
        <v>108086</v>
      </c>
    </row>
    <row r="53" spans="1:4">
      <c r="A53" s="4" t="s">
        <v>213</v>
      </c>
      <c r="B53" s="5" t="n">
        <v>3808968</v>
      </c>
      <c r="D53" s="5" t="n">
        <v>75289</v>
      </c>
    </row>
    <row r="54" spans="1:4">
      <c r="A54" s="3" t="s">
        <v>214</v>
      </c>
    </row>
    <row r="55" spans="1:4">
      <c r="A55" s="4" t="s">
        <v>215</v>
      </c>
      <c r="B55" s="5" t="n">
        <v>902161</v>
      </c>
      <c r="D55" s="5" t="n">
        <v>922562</v>
      </c>
    </row>
    <row r="56" spans="1:4">
      <c r="A56" s="4" t="s">
        <v>216</v>
      </c>
      <c r="B56" s="5" t="n">
        <v>197889</v>
      </c>
      <c r="D56" s="5" t="n">
        <v>190736</v>
      </c>
    </row>
    <row r="57" spans="1:4">
      <c r="A57" s="3" t="s">
        <v>217</v>
      </c>
    </row>
    <row r="58" spans="1:4">
      <c r="A58" s="4" t="s">
        <v>218</v>
      </c>
      <c r="B58" s="6" t="n">
        <v>151131</v>
      </c>
      <c r="D58" s="6" t="n">
        <v>132762</v>
      </c>
    </row>
    <row r="59" spans="1:4">
      <c r="A59" s="4" t="s">
        <v>219</v>
      </c>
      <c r="B59" s="5" t="n">
        <v>9537</v>
      </c>
      <c r="D59" s="5" t="n">
        <v>6995</v>
      </c>
    </row>
    <row r="60" spans="1:4">
      <c r="A60" s="4" t="s">
        <v>220</v>
      </c>
      <c r="B60" s="6" t="n">
        <v>3200000</v>
      </c>
      <c r="D60" s="6" t="n">
        <v>0</v>
      </c>
    </row>
    <row r="61" spans="1:4"/>
    <row r="62" spans="1:4">
      <c r="A62" s="4" t="s">
        <v>125</v>
      </c>
      <c r="B62" s="4" t="s">
        <v>141</v>
      </c>
    </row>
  </sheetData>
  <mergeCells count="5">
    <mergeCell ref="A1:A2"/>
    <mergeCell ref="B1:D1"/>
    <mergeCell ref="B2:C2"/>
    <mergeCell ref="A61:D61"/>
    <mergeCell ref="B62:D6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11:55:14Z</dcterms:created>
  <dcterms:modified xmlns:dcterms="http://purl.org/dc/terms/" xmlns:xsi="http://www.w3.org/2001/XMLSchema-instance" xsi:type="dcterms:W3CDTF">2016-12-29T11:55:14Z</dcterms:modified>
</cp:coreProperties>
</file>